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erger Merger"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xecutive Compensation"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Non-Controlling Interests Non-C"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Enterprise Wide Information"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Merger (Tables)" sheetId="28" state="visible" r:id="rId28"/>
    <sheet xmlns:r="http://schemas.openxmlformats.org/officeDocument/2006/relationships" name="Balance Sheet Detail (Tables)" sheetId="29" state="visible" r:id="rId29"/>
    <sheet xmlns:r="http://schemas.openxmlformats.org/officeDocument/2006/relationships" name="Goodwill and Intangible Asset30"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Income Taxes (Tables)" sheetId="34" state="visible" r:id="rId34"/>
    <sheet xmlns:r="http://schemas.openxmlformats.org/officeDocument/2006/relationships" name="Non-Controlling Interests (Tabl" sheetId="35" state="visible" r:id="rId35"/>
    <sheet xmlns:r="http://schemas.openxmlformats.org/officeDocument/2006/relationships" name="Related-Party Transactions (Tab" sheetId="36" state="visible" r:id="rId36"/>
    <sheet xmlns:r="http://schemas.openxmlformats.org/officeDocument/2006/relationships" name="Commitments and Contingencies (" sheetId="37" state="visible" r:id="rId37"/>
    <sheet xmlns:r="http://schemas.openxmlformats.org/officeDocument/2006/relationships" name="Enterprise Wide Information (Ta" sheetId="38" state="visible" r:id="rId38"/>
    <sheet xmlns:r="http://schemas.openxmlformats.org/officeDocument/2006/relationships" name="Quarterly Information (unaudi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Merger - Additional (Details)" sheetId="48" state="visible" r:id="rId48"/>
    <sheet xmlns:r="http://schemas.openxmlformats.org/officeDocument/2006/relationships" name="Merger - Estimated Purchase Con" sheetId="49" state="visible" r:id="rId49"/>
    <sheet xmlns:r="http://schemas.openxmlformats.org/officeDocument/2006/relationships" name="Merger - Schedule of Assets Acq" sheetId="50" state="visible" r:id="rId50"/>
    <sheet xmlns:r="http://schemas.openxmlformats.org/officeDocument/2006/relationships" name="Merger - Fair Value of Intangib" sheetId="51" state="visible" r:id="rId51"/>
    <sheet xmlns:r="http://schemas.openxmlformats.org/officeDocument/2006/relationships" name="Merger - Pro forma Information " sheetId="52" state="visible" r:id="rId52"/>
    <sheet xmlns:r="http://schemas.openxmlformats.org/officeDocument/2006/relationships" name="Balance Sheet Detail (Details)" sheetId="53" state="visible" r:id="rId53"/>
    <sheet xmlns:r="http://schemas.openxmlformats.org/officeDocument/2006/relationships" name="Balance Sheet Detail Inventorie" sheetId="54" state="visible" r:id="rId54"/>
    <sheet xmlns:r="http://schemas.openxmlformats.org/officeDocument/2006/relationships" name="Balance Sheet Detail Property a" sheetId="55" state="visible" r:id="rId55"/>
    <sheet xmlns:r="http://schemas.openxmlformats.org/officeDocument/2006/relationships" name="Balance Sheet Detail Accrued an" sheetId="56" state="visible" r:id="rId56"/>
    <sheet xmlns:r="http://schemas.openxmlformats.org/officeDocument/2006/relationships" name="Balance Sheet Detail Product Wa"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Debt - Additional Information (" sheetId="61" state="visible" r:id="rId61"/>
    <sheet xmlns:r="http://schemas.openxmlformats.org/officeDocument/2006/relationships" name="Debt - Schedule of Short-Term D" sheetId="62" state="visible" r:id="rId62"/>
    <sheet xmlns:r="http://schemas.openxmlformats.org/officeDocument/2006/relationships" name="Executive Compensation (Details" sheetId="63" state="visible" r:id="rId63"/>
    <sheet xmlns:r="http://schemas.openxmlformats.org/officeDocument/2006/relationships" name="Stockholders' Equity (Details)" sheetId="64" state="visible" r:id="rId64"/>
    <sheet xmlns:r="http://schemas.openxmlformats.org/officeDocument/2006/relationships" name="Stockholders' Equity Assumption" sheetId="65" state="visible" r:id="rId65"/>
    <sheet xmlns:r="http://schemas.openxmlformats.org/officeDocument/2006/relationships" name="Stockholders' Equity Stock Opti" sheetId="66" state="visible" r:id="rId66"/>
    <sheet xmlns:r="http://schemas.openxmlformats.org/officeDocument/2006/relationships" name="Net Income (Loss) Per Share Com" sheetId="67" state="visible" r:id="rId67"/>
    <sheet xmlns:r="http://schemas.openxmlformats.org/officeDocument/2006/relationships" name="Net Income (Loss) Per Share Ant" sheetId="68" state="visible" r:id="rId68"/>
    <sheet xmlns:r="http://schemas.openxmlformats.org/officeDocument/2006/relationships" name="Income Taxes (Details)" sheetId="69" state="visible" r:id="rId69"/>
    <sheet xmlns:r="http://schemas.openxmlformats.org/officeDocument/2006/relationships" name="Income Taxes Components of Inco" sheetId="70" state="visible" r:id="rId70"/>
    <sheet xmlns:r="http://schemas.openxmlformats.org/officeDocument/2006/relationships" name="Income Taxes Reconciliation of " sheetId="71" state="visible" r:id="rId71"/>
    <sheet xmlns:r="http://schemas.openxmlformats.org/officeDocument/2006/relationships" name="Income Taxes Reconciliation o72" sheetId="72" state="visible" r:id="rId72"/>
    <sheet xmlns:r="http://schemas.openxmlformats.org/officeDocument/2006/relationships" name="Income Taxes Components of Defe" sheetId="73" state="visible" r:id="rId73"/>
    <sheet xmlns:r="http://schemas.openxmlformats.org/officeDocument/2006/relationships" name="Income Taxes Unrecognized Tax B" sheetId="74" state="visible" r:id="rId74"/>
    <sheet xmlns:r="http://schemas.openxmlformats.org/officeDocument/2006/relationships" name="Income Taxes Open Tax Years for" sheetId="75" state="visible" r:id="rId75"/>
    <sheet xmlns:r="http://schemas.openxmlformats.org/officeDocument/2006/relationships" name="Non-Controlling Interests (Deta" sheetId="76" state="visible" r:id="rId76"/>
    <sheet xmlns:r="http://schemas.openxmlformats.org/officeDocument/2006/relationships" name="Related-Party Transactions (Det" sheetId="77" state="visible" r:id="rId77"/>
    <sheet xmlns:r="http://schemas.openxmlformats.org/officeDocument/2006/relationships" name="Related-Party Transactions - Sa" sheetId="78" state="visible" r:id="rId78"/>
    <sheet xmlns:r="http://schemas.openxmlformats.org/officeDocument/2006/relationships" name="Related-Party Transactions - Ba"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Employee Benefit Plan (Details)" sheetId="83" state="visible" r:id="rId83"/>
    <sheet xmlns:r="http://schemas.openxmlformats.org/officeDocument/2006/relationships" name="Enterprise Wide Information Rev" sheetId="84" state="visible" r:id="rId84"/>
    <sheet xmlns:r="http://schemas.openxmlformats.org/officeDocument/2006/relationships" name="Enterprise Wide Information R85" sheetId="85" state="visible" r:id="rId85"/>
    <sheet xmlns:r="http://schemas.openxmlformats.org/officeDocument/2006/relationships" name="Enterprise Wide Information Pro" sheetId="86" state="visible" r:id="rId86"/>
    <sheet xmlns:r="http://schemas.openxmlformats.org/officeDocument/2006/relationships" name="Quarterly Information (unaudi87"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31">
  <si>
    <t>Document and Entity Information - USD ($)</t>
  </si>
  <si>
    <t>12 Months Ended</t>
  </si>
  <si>
    <t>Dec. 31, 2016</t>
  </si>
  <si>
    <t>Sep. 20,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DZSI</t>
  </si>
  <si>
    <t>Entity Registrant Name</t>
  </si>
  <si>
    <t>DASAN ZHONE SOLU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Restricted cash</t>
  </si>
  <si>
    <t>Short-term investments</t>
  </si>
  <si>
    <t>Trade receivables</t>
  </si>
  <si>
    <t>Related parties</t>
  </si>
  <si>
    <t>Others</t>
  </si>
  <si>
    <t>Current deferred tax assets</t>
  </si>
  <si>
    <t>Inventories</t>
  </si>
  <si>
    <t>Prepaid expenses and other current assets</t>
  </si>
  <si>
    <t>Total current assets</t>
  </si>
  <si>
    <t>Property and equipment, net</t>
  </si>
  <si>
    <t>Goodwill</t>
  </si>
  <si>
    <t>Intangible assets, net</t>
  </si>
  <si>
    <t>Non-current deferred tax assets</t>
  </si>
  <si>
    <t>Other assets</t>
  </si>
  <si>
    <t>Total assets</t>
  </si>
  <si>
    <t>Accounts payable</t>
  </si>
  <si>
    <t>Short-term debt</t>
  </si>
  <si>
    <t>Deferred revenue</t>
  </si>
  <si>
    <t>Accrued and other liabilities</t>
  </si>
  <si>
    <t>Total current liabilities</t>
  </si>
  <si>
    <t>Long-term debt - related parties</t>
  </si>
  <si>
    <t>Other long-term liabilities</t>
  </si>
  <si>
    <t>Total liabilities</t>
  </si>
  <si>
    <t>Commitments and contingencies (Note 14)</t>
  </si>
  <si>
    <t xml:space="preserve"> </t>
  </si>
  <si>
    <t>Stockholders’ equity and non-controlling interest</t>
  </si>
  <si>
    <t>Common stock, authorized 36,000 shares, 16,375 shares and 9,493 shares outstanding as of December 31, 2016 and December 31, 2015 at $0.001 par value (1)</t>
  </si>
  <si>
    <t>Additional paid-in capital</t>
  </si>
  <si>
    <t>Other comprehensive loss</t>
  </si>
  <si>
    <t>Accumulated deficit</t>
  </si>
  <si>
    <t>Total stockholders' equity</t>
  </si>
  <si>
    <t>Non-controlling interest</t>
  </si>
  <si>
    <t>Total stockholders' equity and non-controlling interest</t>
  </si>
  <si>
    <t>Total liabilities, stockholders’ equity and non-controlling interest</t>
  </si>
  <si>
    <t>Consolidated Balance Sheets (Parenthetical) $ in Thousands</t>
  </si>
  <si>
    <t>Dec. 31, 2016USD ($)$ / sharesshares</t>
  </si>
  <si>
    <t>Dec. 31, 2015USD ($)$ / sharesshares</t>
  </si>
  <si>
    <t>Statement of Financial Position [Abstract]</t>
  </si>
  <si>
    <t>Accounts receivable, allowances for sales returns and doubtful accounts | $</t>
  </si>
  <si>
    <t>Common stock, par value | $ / shares</t>
  </si>
  <si>
    <t>Common stock, shares authorized</t>
  </si>
  <si>
    <t>Common stock, issued (in shares)</t>
  </si>
  <si>
    <t>Common stock, outstanding (in shares)</t>
  </si>
  <si>
    <t>Consolidated Statements of Comprehensive Income (Loss) shares in Thousands, $ in Thousands</t>
  </si>
  <si>
    <t>Dec. 31, 2014USD ($)$ / sharesshares</t>
  </si>
  <si>
    <t>Income Statement [Abstract]</t>
  </si>
  <si>
    <t>Net revenue</t>
  </si>
  <si>
    <t>Net revenue - related parties</t>
  </si>
  <si>
    <t>Total net revenue</t>
  </si>
  <si>
    <t>Products and services</t>
  </si>
  <si>
    <t>Products and services - related parties</t>
  </si>
  <si>
    <t>Amortization of intangible assets</t>
  </si>
  <si>
    <t>Total cost of revenue</t>
  </si>
  <si>
    <t>Gross profit</t>
  </si>
  <si>
    <t>Operating expenses:</t>
  </si>
  <si>
    <t>Research and product development</t>
  </si>
  <si>
    <t>Selling, marketing, general and administrative</t>
  </si>
  <si>
    <t>Gain from sale of assets</t>
  </si>
  <si>
    <t>Total operating expenses</t>
  </si>
  <si>
    <t>Operating income (loss)</t>
  </si>
  <si>
    <t>Interest income</t>
  </si>
  <si>
    <t>Interest expense</t>
  </si>
  <si>
    <t>Other income (expense), net</t>
  </si>
  <si>
    <t>Income (loss) before income taxes</t>
  </si>
  <si>
    <t>Income tax provision</t>
  </si>
  <si>
    <t>Net income (loss)</t>
  </si>
  <si>
    <t>Net loss attributable to non-controlling interest</t>
  </si>
  <si>
    <t>Net income (loss) attributable to DASAN Zhone Solutions, Inc.</t>
  </si>
  <si>
    <t>Foreign currency translation adjustments</t>
  </si>
  <si>
    <t>Comprehensive loss</t>
  </si>
  <si>
    <t>Comprehensive income attributable to non-controlling interest</t>
  </si>
  <si>
    <t>Comprehensive loss attributable to DASAN Zhone Solutions, Inc.</t>
  </si>
  <si>
    <t>Basic and diluted net income (loss) per share ((in dollar per share) | $ / shares</t>
  </si>
  <si>
    <t>[1]</t>
  </si>
  <si>
    <t>Weighted average shares outstanding used to compute basic and diluted net income (loss) per share (in shares) | shares</t>
  </si>
  <si>
    <t>(1) All per share and weighted average share amounts have been adjusted to retroactively reflect the one-for-five reverse stock split effected on February 28, 2017.</t>
  </si>
  <si>
    <t>Consolidated Statements of Stockholders' Equity - USD ($) shares in Thousands, $ in Thousands</t>
  </si>
  <si>
    <t>Total</t>
  </si>
  <si>
    <t>Common stock</t>
  </si>
  <si>
    <t>Other comprehensive income</t>
  </si>
  <si>
    <t>Beginning Balances, Stockholders' equity at Dec. 31, 2013</t>
  </si>
  <si>
    <t>Beginning Balances, Non-controlling interests at Dec. 31, 2013</t>
  </si>
  <si>
    <t>Beginning Balances, Stockholders' equity and non-controlling interest at Dec. 31, 2013</t>
  </si>
  <si>
    <t>Issuance of common stock (in shares)</t>
  </si>
  <si>
    <t>Issuance of common stock</t>
  </si>
  <si>
    <t>Net increase in parent company investment</t>
  </si>
  <si>
    <t>Other comprehensive Income (loss)</t>
  </si>
  <si>
    <t>Ending Balances, Stockholders' equity (in shares) at Dec. 31, 2014</t>
  </si>
  <si>
    <t>Ending Balances, Stockholders' equity at Dec. 31, 2014</t>
  </si>
  <si>
    <t>Ending Balances, Non-controlling interests at Dec. 31, 2014</t>
  </si>
  <si>
    <t>Ending Balances, Stockholders' equity and non-controlling interest at Dec. 31, 2014</t>
  </si>
  <si>
    <t>Acquisition of controlling interest</t>
  </si>
  <si>
    <t>Ending Balances, Stockholders' equity (in shares) at Dec. 31, 2015</t>
  </si>
  <si>
    <t>Ending Balances, Stockholders' equity at Dec. 31, 2015</t>
  </si>
  <si>
    <t>Ending Balances, Non-controlling interests at Dec. 31, 2015</t>
  </si>
  <si>
    <t>Ending Balances, Stockholders' equity and non-controlling interest at Dec. 31, 2015</t>
  </si>
  <si>
    <t>Stock-based compensation (in shares)</t>
  </si>
  <si>
    <t>Stock-based compensation</t>
  </si>
  <si>
    <t>Shares of Legacy Zhone stock as of September 8, 2016 acquired through business combination (in shares)</t>
  </si>
  <si>
    <t>Shares of Legacy Zhone stock as of September 8, 2016 acquired through business combination</t>
  </si>
  <si>
    <t>Acquisition of additional interest</t>
  </si>
  <si>
    <t>Ending Balances, Stockholders' equity (in shares) at Dec. 31, 2016</t>
  </si>
  <si>
    <t>Ending Balances, Stockholders' equity at Dec. 31, 2016</t>
  </si>
  <si>
    <t>Ending Balances, Non-controlling interests at Dec. 31, 2016</t>
  </si>
  <si>
    <t>Ending Balances, Stockholders' equity and non-controlling interest at Dec. 31, 2016</t>
  </si>
  <si>
    <t>Consolidated Statements of Cash Flows - USD ($) shares in Thousands, $ in Thousands</t>
  </si>
  <si>
    <t>Dec. 31, 2014</t>
  </si>
  <si>
    <t>Cash flows from operating activities:</t>
  </si>
  <si>
    <t>Adjustments to reconcile net income (loss) to net cash provided by (used in) operating activities:</t>
  </si>
  <si>
    <t>Depreciation and amortization</t>
  </si>
  <si>
    <t>Unrealized gain on foreign currency transactions</t>
  </si>
  <si>
    <t>Deferred taxes</t>
  </si>
  <si>
    <t>Changes in operating assets and liabilities:</t>
  </si>
  <si>
    <t>Accounts receivable</t>
  </si>
  <si>
    <t>Net cash provided by (used in) operating activities</t>
  </si>
  <si>
    <t>Cash flows from investing activities:</t>
  </si>
  <si>
    <t>Cash acquired through the Merger</t>
  </si>
  <si>
    <t>(Increase) decrease in restricted cash</t>
  </si>
  <si>
    <t>Decrease in short-term and long-term loans to others</t>
  </si>
  <si>
    <t>Increase in short-term and long-term loans to others</t>
  </si>
  <si>
    <t>Proceeds from disposal of property and equipment and other assets</t>
  </si>
  <si>
    <t>Purchases of short-term investments</t>
  </si>
  <si>
    <t>Purchases of property and equipment</t>
  </si>
  <si>
    <t>Purchases of intangible assets</t>
  </si>
  <si>
    <t>Payment for purchase of shares of HandySoft, net of cash acquired</t>
  </si>
  <si>
    <t>Net cash used in investing activities</t>
  </si>
  <si>
    <t>Cash flows from financing activities:</t>
  </si>
  <si>
    <t>Repayments of borrowings</t>
  </si>
  <si>
    <t>Proceeds from short-term borrowings</t>
  </si>
  <si>
    <t>Proceeds from long-term borrowings - related party</t>
  </si>
  <si>
    <t>Government grants received</t>
  </si>
  <si>
    <t>Proceeds from issuance of common stock</t>
  </si>
  <si>
    <t>Decrease in other capital</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Shares of the Company's common stock held in escrow</t>
  </si>
  <si>
    <t>Cash paid during the period for:</t>
  </si>
  <si>
    <t>Interest</t>
  </si>
  <si>
    <t>Income taxes</t>
  </si>
  <si>
    <t>Organization and Summary of Significant Accounting Policies</t>
  </si>
  <si>
    <t>Organization, Consolidation and Presentation of Financial Statements [Abstract]</t>
  </si>
  <si>
    <t>Organization and Summary of Significant Accounting Policies (a) Description of Business DASAN Zhone Solutions, Inc. (formerly known as Zhone Technologies, Inc. and referred to, collectively with its subsidiaries, as "DZS" or the "Company") is a global provider of network access solutions and communications equipment for service provider and enterprise networks. The Company provides a wide array of reliable, cost-effective networking technologies, including broadband access, Ethernet switching, mobile backhaul, Passive Optical LAN and software-defined networks, to a diverse customer base that includes more than 1,000 customers in more than 50 countries worldwide. DZS was incorporated under the laws of the state of Delaware in June 1999. On September 9, 2016, the Company acquired Dasan Network Solutions, Inc.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8% of the issued and outstanding shares of the Company's common stock immediately following the Merger. In connection with the Merger, the Company changed its name from Zhone Technologies, Inc. to DASAN Zhone Solutions, Inc. For periods through September 8, 2016, Zhone Technologies, Inc. is referred to as "Legacy Zhone." The Company’s common stock continues to be traded on the Nasdaq Capital Market, and the Company’s ticker symbol was changed from "ZHNE" to "DZSI" effective September 12, 2016. The Company is headquartered in Oakland, California. (b) Going Concern The accompanying consolidated financial statements have been prepared in conformity with generally accepted accounting principles in the United States ("U.S. GAAP"), assuming the Company will continue as a going concern, which contemplates the realization of assets and satisfaction of liabilities in the normal course of business. Accordingly,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has incurred significant losses to date and losses from operations may continue. The Company incurred net losses of $15.3 million and $3.3 million for the years ended December 31, 2016 and 2015, respectively. The Company had accumulated deficit of $19.9 million and working capital of $56.8 million as of December 31, 2016. As of December 31, 2016, the Company had approximately $17.9 million in cash and cash equivalents, which included $9.8 million in cash balances held by the Company's Korean subsidiary, and $24.4 million in aggregate principal amount of outstanding borrowings under the Company's short-term debt obligations and the Company's loans from DNI. In addition, the Company had $4.2 million in aggregate borrowing availability under its revolving credit facilities as of December 31, 2016. The Company had $14.6 million committed as security for letters of credit under these facilities as of December 31, 2016. Due to the amount of short-term debt obligations maturing within the next 12 months and the Company's recurring operating losses, the Company's cash resources may not be sufficient to settle these debt obligations. The Company's ability to continue as a "going concern" is dependent on many factors, including, among other things, its ability to comply with the covenants in its existing debt agreements, its ability to cure any defaults that occur under its debt agreements or to obtain waivers or forbearances with respect to any such defaults, and its ability to pay, retire, amend, replace or refinance its indebtedness as defaults occur or as interest and principal payments come due. Although the process of amending, replacing or refinancing the Company’s short-term debt obligations is ongoing and the Company is in active discussions with multiple parties, there is no guarantee that they will result in transactions that are sufficient to provide the Company with the required liquidity to remove the substantial doubt as to its ability to continue as a going concern. If the Company is unable to amend, replace, refinance its debt obligations or raise the capital needed to meet liquidity needs and finance capital expenditures and working capital, the Company may experience material adverse impacts on its business, operating results and financial condition. The Company has continued its focus on cost control and operating efficiency along with restrictions on discretionary spending, however in order to meet the Company's liquidity needs and finance the Company's capital expenditures and working capital needs for its business, the Company may be required to sell assets, issue debt or equity securities, purchase credit insurance or borrow on potentially unfavorable terms. In addition, the Company may be required to reduce the scope of its planned product development, reduce sales and marketing efforts and reduce its operations in low margin regions, including reductions in headcount. Based on the Company's current plans and business conditions, the Company believes that its focused operating expense discipline along with its existing cash, cash equivalents and available credit facilities will be sufficient to satisfy its anticipated cash requirements for at least the next 12 months, however the factors discussed above raise substantial doubt about the Company's ability to continue as a going concern. The accompanying consolidated financial statements do not include any adjustments that may result from the outcome of the uncertainties set forth above. (c) Risks and Uncertainties As result of the Merger, DNI owned approximately 58% of the outstanding shares of the Company's common stock as of December 31, 2016. Thereafter, for so long as DNI and its affiliates hold shares of the Company's common stock representing at least a majority of the votes, DNI will be able to freely nominate and elect all the members of the Company's board of directors. The directors elected by DNI will have the authority to make decisions affecting the Company's capital structure, including the issuance of additional capital stock or options, the incurrence of additional indebtedness, the implementation of stock repurchase programs, and the declaration of dividends. The interests of DNI may not coincide with the interests of the Company's other stockholders or with holders of the Company's indebtedness. DNI’s ability to control all matters submitted to the Company's stockholders for approval limits the ability of other stockholders to influence corporate matters and, as a result, the Company may take actions that the Company's other stockholders or holders of our indebtedness do not view as beneficial. See Note 2, Note 13 and Note 14 to the consolidated financial statements for additional information. As discussed above in Note 1(b), there is also substantial doubt about the Company's ability to continue as a going concern. The accompanying consolidated financial statements do not include any adjustments that might be necessary if the Company is unable to continue as a going concern. (d) Restatement of Previously Reported Consolidated Financial Statements The Company identified errors related to the timing of revenue recognition and the classification of certain related party revenue, related party cost of revenue and related royalty fees in the consolidated financial statements for the year ended December 31, 2015 and December 31, 2014. In addition, the restatement includes corrections of certain other balance sheet misclassifications. The Company has concluded that these errors were material to the consolidated financial statements for the year ended December 31, 2015 and December 31, 2014, and have restated those periods in this filing. The following schedules reconcile the amounts as previously reported in the consolidated financial statements for the year ended December 31, 2015 and December 31, 2014 to the corresponding restated amounts (in thousands, except per share data): Consolidated Balance Sheet December 31, 2015 As Previously Reported Restatement Adjustments As Restated Cash and cash equivalents (1) $ 10,015 $ (920 ) $ 9,095 Restricted cash (1) 3,844 920 4,764 Accounts receivable - Trade 27,084 (9,372 ) 17,712 Accounts receivable - Related Party 5,644 8,931 14,575 Inventories 13,900 76 13,976 Total current assets 74,775 (365 ) 74,410 Total assets 83,591 (365 ) 83,226 Other comprehensive loss (1) (1,775 ) 10 (1,765 ) Accumulated deficit (4,222 ) (375 ) (4,597 ) Total stockholders' equity 41,692 (365 ) 41,327 Total liabilities and stockholders' equity and non-controlling interest 83,591 (365 ) 83,226 (1) The misclassification error related to restricted cash as of December 31, 2015. Consolidated Statement of Comprehensive Loss December 31, 2015 As Previously Reported Restatement Adjustments As Restated Net revenue $ 127,890 $ (13,469 ) $ 114,421 Net revenue - Related Party (1) 12,135 12,640 24,775 Total revenue 140,025 (829 ) 139,196 Cost of revenue 92,664 (11,244 ) 81,420 Cost of revenue - Related Party 10,722 11,168 21,890 Total cost of revenue 103,386 (76 ) 103,310 Gross Profit 36,639 (753 ) 35,886 Selling, marketing, general and administrative expense (1) 17,919 (391 ) 17,528 Operating income (loss) (2,615 ) (362 ) (2,977 ) Other income (expense), net 279 (13 ) 266 Income (loss) before income taxes (2,732 ) (375 ) (3,107 ) Net loss (2,964 ) (375 ) (3,339 ) Comprehensive loss (5,764 ) (365 ) (6,129 ) Basic and diluted net loss per share (0.32 ) (0.04 ) (0.36 ) Consolidated Statement of Comprehensive Loss December 31, 2014 As Previously Reported Restatement Adjustments As Restated Net revenue $ 124,648 $ (16,014 ) $ 108,634 Net revenue - Related Party (1) 15,226 15,534 30,760 Total revenue 139,874 (480 ) 139,394 Cost of revenue 84,598 (14,237 ) 70,361 Cost of revenue - Related Party 13,954 14,237 28,191 Total cost of revenue 98,552 — 98,552 Gross Profit 41,322 (480 ) 40,842 Selling, marketing, general and administrative expense (1) 15,314 (480 ) 14,834 (1) As discussed in Note 13, the Company did not appropriately classify certain brand royalty fee of $0.4 million and $0.5 million as a reduction of revenue for the years ended December 31, 2015 and December 31, 2014. Consolidated Statement of Cash Flows December 31, 2015 As Previously Reported Restatement Adjustments As Restated Net cash provided by (used in) operating activities (1) $ 4,261 $ (10 ) $ 4,251 Net cash provided by (used in) investing activities (1) 294 (141 ) 153 (1) The Company did not appropriately classify restricted cash of $0.9 million separately from cash and cash equivalents as of December 31, 2015. Consolidated Statement of Cash Flows December 31, 2014 As Previously Reported Restatement Adjustments As Restated Net cash provided by (used in) investing activities (1) 908 (779 ) 129 (1) The Company did not appropriately classify restricted cash of $0.8 million separately from cash and cash equivalents as of December 31, 2014 The disclosures in these notes to consolidated financial statements include schedules reconciling the amounts previously reported to the corresponding restated amounts in their respective sections. (e) Basis of Presentation The consolidated financial statements are prepared in accordance with accounting principles generally accepted in the United States and include the accounts of the Company, its wholly-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The Merger has been accounted for as a reverse acquisition under which DNS was considered the accounting acquirer of the Company. As such, the consolidated financial results of the Company for the year ended December 31, 2016 presented in the consolidated financial statements reflect the operating results of DNS and its consolidated subsidiaries for the period commencing on the first day of the applicable period through September 8, 2016 and the operating results of both DNS and Legacy Zhone and their respective consolidated subsidiaries for the period September 9 through December 31, 2016. The balance sheet of the Company as of December 31, 2016 includes the fair value of the assets and liabilities of Legacy Zhone as of the effective date of the Merger. Those assets include the fair value of acquired intangible assets and goodwill. Due to the foregoing, the Company’s financial results for the year ended December 31, 2016 are not comparable to its financial results for prior years. Except as otherwise specifically noted herein, all references to the "Company" refer to (i) DNS and its consolidated subsidiaries for periods through September 8, 2016 and (ii) the Company and its consolidated subsidiaries for periods on or after September 9, 2016. (f) Consolidated Subsidiaries Details of the Company's consolidated subsidiaries as of December 31, 2016 and December 31, 2015 are as follows: Percentage of ownership (%) Location December 31, 2016 December 31, 2015 Dasan Network Solutions, Inc. (U.S. subsidiary) US 100 % 100 % Dasan Network Solutions, Inc. (Korean subsidiary) Korea 100 % 100 % DASAN Network Solutions Japan Co., Ltd. (formerly: HandySoft Japan Co., Ltd.) Japan 69.06 % 50.25 % DASAN Vietnam Co., Ltd Vietnam 100 % N/A (g)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h) Reverse Stock Split On February 28, 2017, the Company filed a Certificate of Amendment with the Delaware Secretary of State to amend the Company's Restated Certificate of Incorporation, which amendment effected a one-for-five reverse stock split of the Company's common stock and reduced the authorized shares of the Company's common stock from 180 million to 36 million . As a result of the reverse stock split, the number of shares of the Company’s common stock then issued and outstanding was reduced from approximately 81.9 million to approximately 16.4 million . References to shares of the Company's common stock, stock options (and associated exercise price) and restricted stock units in this Annual Report on Form 10-K are provided on a post-reverse stock split basis. (i)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j) 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s of its customers deteriorate, resulting in impairment in their ability to make payments. Activity under the Company’s allowance for sales returns and doubtful accounts was comprised as follows (in thousands): Years ended December 31, 2016 2015 2014 Balance at beginning of year $ 868 $ 136 $ 589 Charged to revenue 466 767 — Utilization/write offs (149 ) — (450 ) Exchange differences (42 ) (35 ) (3 ) Balance at end of year $ 1,143 $ 868 $ 136 The allowance for doubtful accounts was $0.8 million and $0.9 million as of December 31, 2016 and 2015 , respectively. (k) Inventories Inventories are stated at the lower of cost or market, with cost being determined using the first-in, first-out (FIFO)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l) Foreign Currency Translation For operations outside the United States, the Company translates assets and liabilities of foreign subsidiaries, whose functional currency is the local currency, at end of period exchange rates. Revenues and expenses are translated at periodic average rates. The adjustment resulting from translating the financial statements of such foreign subsidiaries, is included in accumulated other comprehensive loss, which is reflected as a separate component of stockholders’ equity. Gains and losses on foreign currency transactions are included in other income (expense) in the accompanying consolidated statement of comprehensive income (loss). (m) Comprehensive Income (Loss) There have been no items reclassified out of accumulated other comprehensive income (loss) and into net income (loss). The Company’s other comprehensive loss for the years ended December 31, 2016 , 2015 , and 2014 is comprised of only foreign currency translations. (n) 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6, three customers represented 16% , 14% (a related-party) and 10% of net revenue, respectively. For the year ended December 31, 2015, four customers represented 26% , 21% , 17% (a related-party) and 10% of net revenue, respectively. For the year ended December 31, 2014, four customers represented 17% , 14% , 12% and 11% (a related-party) of net revenue, respectively. The target customers for the Company’s products are network service providers that operate voice, data and video communications networks. There are a limited number of potential customers in this target market. The Company expects that a significant portion of the Company’s future revenue will depend on sales of its products to a limited number of customers. Any failure of one or more customers to purchase products from the Company for any reason, including any downturn in their businesses, would seriously harm the Company’s business, financial condition and results of operations. As of December 31, 2016, two customers accounted for 13% (a related-party) and 10% of net accounts receivable. As of December 31, 2015, two customers accounted for 45% (a related-party) and 22% and of net accounts receivable, respectively. As of December 31, 2016 and December 31, 2015 , receivables from customers in countries other than the United States represented 87% and 93% , respectively, of net accounts receivable. The Company’s products are concentrated primarily in the communications equipment market, which is highly competitive and subject to rapid changes. Significant technological changes in the industry could adversely affect operating results. The Company’s inventories include components that may be specialized in nature, and subject to rapid technological obsolescence. The Company actively manages inventory levels, and the Company considers technological obsolescence and potential changes in product demand based on macroeconomic conditions when estimating required allowances to reduce recorded inventory amounts to market value. Such estimates could change in the future. The Company’s growth and ability to meet customer demands are also dependent on its ability to obtain timely deliveries of components from suppliers and contract manufacturers. The Company depends on contract manufacturers and sole or limited source suppliers for several key components. If the Company were unable to obtain these components on a timely basis, the Company would be unable to meet its customers’ product delivery requirements which could adversely impact operating results. While the Company is not solely dependent on one contract manufacturer, it expects to continue to rely on contract manufacturers to fulfill a portion of its product manufacturing requirements. (o) Property and Equipment Property and equipment are stated at cost, less accumulated depreciation, and are depreciated using the straight-line method over the estimated useful life of each asset. The useful life of each asset is as follows: Asset Category Useful Life Furniture and fixtures 3 to 4 years Machinery and equipment 3 to 6 years Computers and software 3 years Leasehold improvements Shorter of remaining lease term or estimated useful lives Upon retirement or sale, the cost and related accumulated depreciation are removed from the balance sheet and the resulting gain or loss is reflected in operating expenses. (p) 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the impairment testing, the Company is required to make estimates of future operating trends and resulting cash flows and judgments on discount rates and other variables. Actual future results and other assumed variables could differ from these estimates. During the years ended December 31, 2016 , 2015 , and 2014 , the Company recorded no impairment expenses related to the impairment of long-lived assets. (q) 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the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t>
  </si>
  <si>
    <t>Merger Merger</t>
  </si>
  <si>
    <t>Business Combinations [Abstract]</t>
  </si>
  <si>
    <t>Merger</t>
  </si>
  <si>
    <t>Merger On September 9, 2016, the Company acquired DNS through the Merger of a wholly owned subsidiary of the Company with and into DNS, with DNS surviving as a wholly owned subsidiary of the Company. The Merger combines leading technology platforms with a broadened customer base.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ccordingly, at the effective time of the Merger, the Company issued 9,493,016 shares (post reverse stock split) of the Company’s common stock to DNI as consideration in the Merger, of which 949,302 shares (post reverse stock split) are being held in escrow as security for claims for indemnifiable losses in accordance with the merger agreement relating to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As described in Note 1(d), the Company accounted for the Merger as a reverse acquisition under the acquisition method of accounting in accordance with ASC 805, "Business Combination." Consequently, for the purpose of the purchase price allocation ("PPA") DNS' assets and liabilities have been retained at their carrying values and Legacy Zhone's assets acquired, and liabilities assumed, by DNS (as the accounting acquirer in the Merger) have been recorded at their fair value measured as of September 9, 2016. The total purchase consideration in the Merger is based on the number of shares of Legacy Zhone common stock and Legacy Zhone stock options vested and outstanding immediately prior to the closing of the Merger, and was determined based on the closing price of $5.95 per share (post reverse stock split) of the Company's common stock on the September 9, 2016. The estimated total purchase consideration is calculated as follows (in thousands): Shares Estimated Fair Value Shares of Legacy Zhone stock as of September 8, 2016 (1) 6,874 $ 40,902 Legacy Zhone stock options (1) 198 540 Total purchase consideration $ 41,442 (1) Amount presented has been adjusted to reflect the one-for-five reverse stock split effected on February 28, 2017. The following table summarizes the allocation of the fair value consideration transferred as of the acquisition date (in thousands): Preliminary Fair Value as of September 9, 2016 Correction of Errors (1) Fair Value as of December 31, 2016 Cash and cash equivalents $ 7,013 $ — $ 7,013 Accounts receivable 18,847 (337 ) 18,510 Inventory 16,456 — 16,456 Prepaid expenses and other current assets 2,436 (245 ) 2,191 Property and equipment 4,339 — 4,339 Other assets 125 — 125 Identifiable intangible assets 10,479 — 10,479 Goodwill 2,820 464 3,284 Accounts payable (11,021 ) — (11,021 ) Accrued and other liabilities (7,272 ) 183 (7,089 ) Other long-term liabilities (2,780 ) (65 ) (2,845 ) Total Indicated Fair Value of Assets $ 41,442 $ — $ 41,442 (1) During the quarter ended December 31, 2016, the Company recorded an out of period adjustment for various errors related to the original preliminary purchase price allocation. The goodwill was primarily attributed to people, geographic diversification and complementary products. The goodwill arising from the Merger is not tax deductible. The Company considered the deferred tax liabilities caused by the Merger to be a source of income to support recoverability of acquired deferred tax assets, before considering the recoverability of the acquirer's existing deferred tax assets. Accordingly, the valuation allowance on the acquiree's deferred tax assets was reduced by the deferred tax liabilities caused by the Merger and accounted for as part of the purchase price allocation. The Company recorded $1.3 million in Merger related costs during the year ended December 31, 2016. These expenses are included in selling, marketing, general and administrative expense. The following table presents the fair values of the acquired intangible assets at the effective date of the Merger (in thousands, except years): Useful life (in Years) Fair Value Developed technology 5 $ 3,060 Customer relationships 10 5,240 Backlog 1 2,179 $ 10,479 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Years Ended December 31, (in thousands) 2016 2015 Pro forma total net revenue $ 202,321 $ 240,342 Pro forma net loss (29,514 ) (11,369 ) For the period from September 9, 2016 (the effective date of the Merger) through December 31, 2016, the Company's income statement included $29.0 million of net revenues and $7.6 million of net loss from the Legacy Zhone business.</t>
  </si>
  <si>
    <t>Fair Value Measurement</t>
  </si>
  <si>
    <t>Fair Value Disclosures [Abstract]</t>
  </si>
  <si>
    <t>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financial instruments are not measured at fair value on the Company’s consolidated balance sheet as of December 31, 2016 and 2015, but require disclosure of their fair values: cash and cash equivalents, short-term investments, accounts receivable, accounts payable and debt. The carrying values of financial instruments such as cash and cash equivalents, short-term investments, accounts receivable and accounts payable approximate their fair values based on their short-term nature. The carrying value of the Company's debt approximates their fair values based on the current rates available to the Company for debt of similar terms and maturities.</t>
  </si>
  <si>
    <t>Cash and Cash Equivalents and Restricted Cash</t>
  </si>
  <si>
    <t>Cash and Cash Equivalents [Abstract]</t>
  </si>
  <si>
    <t>Cash and Cash Equivalents and Restricted Cash As of December 31, 2016 and December 31, 2015, the Company's cash and cash equivalents comprised financial deposits. Restricted cash comprised cash restricted for research and development activities and collateral for borrowings.</t>
  </si>
  <si>
    <t>Balance Sheet Detail</t>
  </si>
  <si>
    <t>Balance Sheet Related Disclosures [Abstract]</t>
  </si>
  <si>
    <t>Balance Sheet Detail Balance sheet detail as of December 31, 2016 and 2015 is as follows (in thousands): 2016 2015 (As restated) Inventories: Raw materials $ 13,547 $ 5,519 Work in process 3,705 2,074 Finished goods 13,780 6,383 $ 31,032 $ 13,976 Inventories provided as collateral for borrowings from Export-Import Bank of Korea amounted to $14.4 million as of December 31, 2016. 2016 2015 Property and equipment, net: Furniture and fixtures $ 20,040 $ 20,456 Machinery and equipment 4,530 3,173 Leasehold improvements 3,573 688 Computers and software 411 16 Other 922 438 29,476 24,771 Less accumulated depreciation and amortization (22,922 ) (22,121 ) Less government grants (266 ) (399 ) $ 6,288 $ 2,251 Depreciation and amortization expense associated with property and equipment was $1.3 million , $1.4 million and $1.9 million for the years ended December 31, 2016 , 2015 and 2014 , respectively. The Company receives grants from the government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2016 2015 Accrued and other liabilities (in thousands): Accrued warranty $ 878 $ 441 Accrued compensation 2,834 — Other Accrued expenses 4,451 2,541 $ 8,163 $ 2,982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in thousands): Balance at December 31, 2013 $ 312 Charged to cost of revenue 401 Claims and settlements (324 ) Balance at December 31, 2014 389 Charged to cost of revenue 578 Claims and settlements (526 ) Balance at December 31, 2015 441 Balance assumed with the Merger 652 Charged to cost of revenue 717 Claims and settlements (925 ) Foreign exchange impact (7 ) Balance at December 31, 2016 $ 878</t>
  </si>
  <si>
    <t>Goodwill and Intangible Assets, net</t>
  </si>
  <si>
    <t>Goodwill and Intangible Assets Disclosure [Abstract]</t>
  </si>
  <si>
    <t>Goodwill and Intangible Assets Goodwill as of December 31, 2016 and December 31, 2015 was as follows (in thousands): December 31, December 31, Beginning balance $ 693 $ — Goodwill from Merger 2,820 693 Correction of errors 464 — Less: accumulated impairment — — Ending balance $ 3,977 $ 693 The Company did not recognize impairment loss on goodwill during the years ended December 31, 2016, 2015 and 2014. Intangible assets as of December 31, 2016 and December 31, 2015 were as follows (in thousands): December 31, 2016 Gross Carrying Amount Accumulated Amortization Government Grant Net Developed Technology $ 3,060 $ (203 ) $ — $ 2,857 Customer Relationships 5,240 (321 ) — 4,919 Backlog 2,179 (1,236 ) — 943 Other 105 (34 ) (23 ) 48 Total intangible assets, net $ 10,584 $ (1,794 ) $ (23 ) $ 8,767 December 31, 2015 Gross Carrying Amount Accumulated Amortization Government Grant Net Other 40 (37 ) — 3 Total intangible assets, net 40 (37 ) — 3 Amortization expense associated with intangible assets for the year ended December 31, 2016 and 2015 amounted to $1.8 million and $10.0 thousand , respectively. As of December 31 2016, expected future amortization expense for the years indicated was as follows (in thousands): Period Expected Amortization Expense 2017 $ 2,087 2018 1,145 2019 1,166 2020 1,136 2021 933 Thereafter 2,300 Total $ 8,767</t>
  </si>
  <si>
    <t>Debt</t>
  </si>
  <si>
    <t>Debt Disclosure [Abstract]</t>
  </si>
  <si>
    <t>Debt Wells Fargo Bank Facility As of December 31, 2016 , the Company had a $25.0 million revolving line of credit and letter of credit facility (the "WFB Facility") with Wells Fargo Bank ("WFB").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To maintain availability of funds under the WFB Facility, the Company pays a commitment fee on the unused portion. The commitment fee is 0.25% per annum and is recorded as interest expense. As of December 31, 2016 , the Company had no outstanding borrowings under its WFB Facility and $3.5 million was committed as security for letters of credit. The Company had $3.1 million of borrowing availability under the WFB Facility as of December 31, 2016 . The amounts borrowed under the WFB Facility bear interest, payable monthly, at a floating rate equal to the three-month LIBOR plus a margin based on the Company's average excess availability (as calculated under the WFB Facility). The interest rate on the WFB Facility was 3.50% at December 31, 2016 . The maturity date under the WFB Facility is March 31, 2019.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On July 3, 2017, the Company executed an agreement with WFB to extend the due date for delivery for the Company's audited financial statements for the year ended December 31, 2016 to September 27, 2017. As of December 31, 2016 , the Company was in compliance with the covenants under the WFB Facility.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on an annual basis and are generally secured by a security interest in certain assets of the applicable foreign subsidiaries. Payments under such facilities are made in accordance with the given lender’s amortization schedules. As of December 31, 2016 and December 31, 2015, the Company had an aggregate outstanding balance of $17.6 million and $21.8 million , respectively, under such financing arrangements, and the interest rates per annum applicable to outstanding borrowings under these financing arrangements were as listed in the tables below (in thousands). As of December 31, 2016 Interest rate (%) Amount Industrial Bank of Korea Credit facility 2.16 - 2.76 $ 1,106 Shinhan Bank General loan 4.08 3,310 Shinhan Bank Trade finance 3.28 - 3.44 1,752 NongHyup Bank Credit facility 1.92 - 2.66 482 KEB Hana Bank Comprehensive credit loan 2.79 3,501 * The Export-Import Bank of Korea Export development loan 3.10 7,448 $ 17,599 * As of June 30, 2017, this balance owed to KEB Hana Bank had been fully repaid. As of December 31, 2015 Interest rate (%) Amount Industrial Bank of Korea Credit facility 2.04 - 2.34 $ 3,431 Shinhan Bank General loan 2.94 3,413 Shinhan Bank Trade finance 2.80 329 NongHyup Bank Credit facility 1.60 - 1.95 1,574 KEB Hana Bank Comprehensive credit loan 3.55 5,421 The Export-Import Bank of Korea Export development loan 2.94 7,680 $ 21,848 As of December 31, 2016, the Company had $1.6 million in outstanding borrowings and $9.3 million committed as security for letters of credit under the Company's $12.0 million credit facility with certain foreign banks.</t>
  </si>
  <si>
    <t>Executive Compensation</t>
  </si>
  <si>
    <t>Compensation Related Costs [Abstract]</t>
  </si>
  <si>
    <t>Executive Compensation On September 9, 2016, in connection with the consummation of the Merger, the Company entered into an amended and restated employment agreement with James Norrod and employment agreements with each of Il Yung Kim and Kirk Misaka, in the respective forms approved by the Board of Directors, each of which superseded their respective existing employment arrangements, and each of which had an initial term of one year, to be automatically extended for additional successive one year terms unless either party elects not to extend the term. Il Yung Kim Under the employment agreement between Il Yung Kim and the Company, Mr. Kim agreed to serve as Co-Chief Executive Officer in exchange for an initial annual base salary of $320,000 , representing a voluntary 20% salary reduction, which was automatically increased to $400,000 on April 1, 2017. Mr. Kim is also eligible to participate in a performance-based annual bonus program, for which his target bonus is equal to $400,000 . Mr. Kim did not earn and was not paid a bonus for his services in 2016. The Company has reimbursed Mr. Kim for $30,000 in relocation expenses and provides a monthly housing allowance of up to $6,000 . Mr. Kim is also entitled to an additional $30,000 in relocation expenses in the event that his employment is terminated. All such relocation expenses provided to Mr. Kim will be grossed up for taxes. Mr. Kim is also eligible to participate in all health benefits, insurance programs, pension and retirement plans and other employee benefit and compensation arrangements generally available to the Company’s other officers. In accordance with the terms of his employment agreement, the Board of Directors granted Mr. Kim a stock option award to purchase 200,000 shares of the Company’s common stock under the Company’s Amended and Restated 2001 Stock Incentive Plan, as amended, on September 9, 2016. Mr. Kim’s options have a 10 year term and vest as to 25% of the shares on the first anniversary of the Merger and thereafter vest in 36 equal monthly installments, subject to his continuing to render services to the Company through the applicable vesting date. The exercise price of the options is $5.95 per share, adjusted for the subsequent one-for-five reverse stock split of the Company’s common stock effected on February 28, 2017. James Norrod Under the amended and restated employment agreement between James Norrod and the Company, Mr. Norrod agreed to serve as Co-Chief Executive Officer in exchange for an initial annual base salary of $320,000 , representing a voluntary 20% salary reduction, which was automatically increased to $400,000 on April 1, 2017. Mr. Norrod was also eligible to participate in a performance-based annual bonus program, for which his target bonus was equal to $400,000 . Mr. Norrod did not earn and was not paid this bonus in 2016. The Company paid for or reimbursed Mr. Norrod for reasonable lodging expenses while he was working from the Company’s principal executive offices. Mr. Norrod was also eligible to participate in all health benefits, insurance programs, pension and retirement plans and other employee benefit and compensation arrangements generally available to the Company’s other officers. In accordance with the terms of his employment agreement, the Board of Directors granted Mr. Norrod a stock option award to purchase 200,000 shares of the Company’s common stock under the Company’s Amended and Restated 2001 Stock Incentive Plan, as amended, on September 9, 2016. Mr. Norrod’s options have a 10 year term and vest in 48 equal monthly installments, subject to his continuing to render services to the Company through the applicable vesting date. The exercise price of the options is $5.95 per share, adjusted for the subsequent one-for-five reverse stock split of the Company’s common stock effected on February 28, 2017. Additionally, Mr. Norrod was granted a $1,000,000 cash bonus on completion of the Merger, which was paid in equal installments in October 2016 and January 2017. Kirk Misaka Under the employment agreement between Kirk Misaka and the Company, Mr. Misaka agreed to serve as Chief Financial Officer in exchange for an initial annual base salary of $292,000 , representing a voluntary 20% salary reduction, which was automatically increased to $365,000 on April 1, 2017. Mr. Misaka was also eligible to participate in a performance-based annual bonus program, for which his target bonus was equal to $200,000 . Mr. Misaka did not earn and was not paid a bonus in 2016. Mr. Misaka was also eligible to participate in all health benefits, insurance programs, pension and retirement plans and other employee benefit and compensation arrangements generally available to the Company’s other officers. In accordance with the terms of his employment agreement, the Board of Directors granted Mr. Misaka a stock option award to purchase 100,000 shares of the Company’s common stock under the Company’s Amended and Restated 2001 Stock Incentive Plan, as amended, on September 9, 2016. Mr. Misaka’s options have a 10 year term and vest in 48 equal monthly installments, subject to his continuing to render services to the Company through the applicable vesting date. The exercise price of the options is $5.95 per share, adjusted for the subsequent one-for-five reverse stock split of the Company’s common stock effected on February 28, 2017. Additionally, Mr. Misaka was granted a $500,000 cash bonus on completion of the Merger, which was paid in March 2017.</t>
  </si>
  <si>
    <t>Stockholders' Equity</t>
  </si>
  <si>
    <t>Stockholders' Equity Note [Abstract]</t>
  </si>
  <si>
    <t>Stockholders’ Equity (a) Overview The Company’s equity capitalization consisted of 36.0 million authorized shares of common stock, of which 16.4 million were outstanding at December 31, 2016. (b) Stock-Based Compensation Prior to September 9, 2016, the date of the Merger, DNS did not have any stock-based compensation plans. The plan information described below represents stock-based compensation plans that were carried over from Legacy Zhone and were in effect as of December 31, 2016 and an additional stock-based compensation plan adopted by the Company in January 2017. As of December 31, 2016 , the Company had one significant stock-based compensation plan related to equity compensation (including equity compensation in the form of stock options, restricted stock and restricted stock units) and employee stock purchases. The following table summarizes stock-based compensation expense for the year ended December 31, 2016 (in thousands): Year ended December 31, 2016 Compensation expense relating to employee stock options, restricted stock units and restricted stock $ 336 Stock Incentive Plans The Company’s stock-based compensation plans are designed to attract, motivate, retain and reward employees, directors and consultants and align stockholder and employee interests. As of December 31, 2016, the Company had one active stock incentive plan, the Amended and Restated 2001 Stock Incentive Plan ("2001 Plan"). The 2001 Plan provided for the grant of incentive stock options, non-statutory stock options, restricted stock unit awards, restricted stock awards and other stock-based awards to officers, employees, directors and consultants of the Company. Under the 2001 Plan, options were permitted to be granted at an exercise price less than, equal to or greater than the fair market value on the date of grant, except that any options granted to a 10% stockholder must have an exercise price equal to at least 110% of the fair market value of the Company’s common stock on the date of grant. The Board of Directors determined the term of each option, the option exercise price and the vesting terms. Stock options were generally granted at an exercise price equal to the fair market value on the date of grant, expiring seven to ten years from the date of grant and vesting over a period of four years . On January 1 of each year, if the number of shares available for grant under the 2001 Plan was less than 5% of the total number of shares of common stock outstanding as of that date, the shares available for grant under the plan were automatically increased by the amount necessary to make the total number of shares available for grant equal to 5% of the total number of shares of common stock outstanding, or by a lesser amount as determined by the Board of Directors. As of December 31, 2016, 6,259 shares were available for grant under the 2001 Plan. The 2001 Plan expired in March 2017. On January 4, 2017, the Board of Directors of the Company approved the DASAN Zhone Solutions, Inc. 2017 Incentive Award Plan (the "2017 Plan"), subject to stockholder approval at the Company’s 2017 annual meeting of stockholders. The 2017 Plan authorizes the issuance of stock options, restricted stock, restricted stock units, dividend equivalents, stock payment awards, stock appreciation rights, performance bonus awards and other incentive awards. The 2017 Plan also authorizes the Compensation Committee of the Board to grant performance awards payable in the form of shares of the Company’s common stock or cash, including equity awards and incentive cash bonuses that may qualify as “performance-based compensation” under Section 162(m) of the Internal Revenue Code of 1986, as amended (the "Code"). The 2017 Plan authorizes the grant of awards to employees, non-employee directors and consultants of the Company and its subsidiaries. The maximum number of shares of the Company’s common stock for which grants may be made under the 2017 Plan is the sum of (i) 600,000 shares, plus (ii) any shares subject to awards granted under the Amended and Restated 2001 Stock Incentive Plan to the extent such shares become available for issuance under the 2017 Plan pursuant to its terms, plus (iii) any shares subject to an annual increase on each January 1 during the 10 year term of the 2017 Plan equal to the lesser of 4% of the total shares of the Company’s common stock outstanding (on an as-converted basis) and such smaller amount as may be determined by the Board of Directors in its sole discretion.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 The number of shares of the Company’s common stock that may be issued or transferred pursuant to awards granted under the 2017 Plan shall not exceed an aggregate of 7,000,000 . On January 4, 2017, the Board of Directors and the Compensation Committee granted an award of 100,000 options to purchase common stock of the Company under the 2017 Plan, subject to stockholder approval of the 2017 Plan, to Il Yung Kim, the Chief Executive Officer of the Company. The options have a ten -year term and an exercise price of $4.82 per share, adjusted for the subsequent one-for-five reverse stock split of the Company’s common stock effected on February 28, 2017. Provided that Mr. Kim continues to render services to the Company through the applicable vesting date, the options vest as to 25% of the shares on the first anniversary of the vesting commencement date and vest as to the remaining shares in 36 equal monthly installments thereafter. Between January 4, 2017 and September 15, 2017, the Company’s Board of Directors (or its designee) granted to 55 other employees an aggregate of 262,999 stock options under the 2017 Plan, subject to obtaining stockholder approval of the 2017 Plan, with a weighted average exercise price of $4.75 . The stock options granted to the Company’s employees will vest as to 25% of the shares on the first anniversary of the grant date and as to the remaining shares in 36 equal monthly installments thereafter. If the 2017 Plan is not approved by the Company’s stockholders at the 2017 annual meeting, the foregoing stock option awards will be automatically canceled and become null and void. The Company may grant further awards to employees, including executive officers, and consultants under the 2017 Plan prior to the annual meeting in the ordinary course of business, which awards will also be contingent options that are subject to stockholder approval of the 2017 Plan.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historical option exercises. Estimated volatility was based on historical volatility and the risk free interest rate was based on U.S. Treasury yield in effect at the time of grant for the expected life of the options. The Company does not anticipate paying any cash dividends in the foreseeable future and therefore used an expected dividend yield of zero in the option valuation model. The Company is also required to estimate forfeitures at the time of grant and revise those estimates in subsequent periods if actual forfeitures differ from those estimates. Historical data was used to estimate pre-vesting forfeitures and record stock-based compensation expense only for those awards that are expected to vest. The assumptions used to value option grants for the year ended December 31, 2016 is as follows: Year ended December 31, 2016 Expected term (years) 4.01 - 6.17 Expected volatility 79.9% - 81.5% Risk free interest rate 1.14 % The weighted average grant date fair value of options granted during the year ended December 31, 2016 was $4.08 . There were no exercises of options during the year ended December 31, 2016 . The following table sets forth the summary of option activity under the stock option program for the year ended December 31, 2016 (in thousands, except per share data): Options Outstanding (1) Weighted Average Exercise Price (1) Weighted Average Remaining Contractual Term Aggregate Intrinsic Value Outstanding as of December 31, 2015 — $ — Options assumed as part of the Merger 265 $ 8.68 Granted 530 $ 5.95 Canceled/Forfeited (8 ) $ 11.75 Exercised — $ — Outstanding as of December 31, 2016 787 $ 6.84 8.56 $ 60 Vested and expected to vest at December 31, 2016 684 $ 7.01 8.39 $ 52 Vested and exercisable at December 31, 2016 233 $ 8.34 5.85 $ 14 (1) Amount presented has been adjusted to reflect the one-for-five reverse stock split effected on February 28, 2017. The aggregate intrinsic value represents the total pretax intrinsic value, based on the Company’s closing stock price as of December 31, 2016 of $4.90 , which would have been received by the option holders had the option holders exercised their options as of that date. As of December 31, 2016 , there was $2.1 million of unrecognized compensation costs, adjusted for estimated forfeitures which are expected to be recognized over a weighted average period of 2.3 years.</t>
  </si>
  <si>
    <t>Net Income (Loss) Per Share</t>
  </si>
  <si>
    <t>Earnings Per Share [Abstract]</t>
  </si>
  <si>
    <t>Net Income (Loss) Per Share The following table sets forth the computation of basic and diluted net income (loss) per share (in thousands, except per share data): Years ended December 31, 2016 2015 2014 (As restated) Numerator: Net income (loss) attributable to DASAN Zhone Solutions, Inc. $ (15,326 ) $ (3,339 ) $ 1,837 Denominator: Weighted average number of shares outstanding: Basic (1) 11,637 9,314 9,199 Effect of dilutive securities: Stock options, restricted stock units and share awards — — — Diluted (1) 11,637 9,314 9,199 Net income (loss) per share attributable to DASAN Zhone Solutions Inc.: Basic (1) $ (1.32 ) $ (0.36 ) $ 0.20 Diluted (1) $ (1.32 ) $ (0.36 ) $ 0.20 (1) Amount presented has been adjusted to reflect the one-for-five reverse stock split effected on February 28, 2017. The following tables set forth potential common stock that is not included in the diluted net income (loss) per share calculation above because their effect would be anti-dilutive for the periods indicated (in thousands, except exercise price per share data): 2016 Weighted average option exercise price Outstanding stock options, restricted stock units and unvested restricted shares 796 $ 6.84 As of December 31, 2016 , 2015 and 2014, no shares of issued common stock subject to repurchase.</t>
  </si>
  <si>
    <t>Income Taxes</t>
  </si>
  <si>
    <t>Income Tax Disclosure [Abstract]</t>
  </si>
  <si>
    <t>Income Taxes The following is a summary of the components of income tax expense applicable to loss before income taxes (in thousands): Years ended December 31, 2016 2015 2014 Current: Federal $ — $ — $ — State (9 ) — — Foreign 88 318 1,812 Total current tax expense $ 79 $ 318 $ 1,812 Deferred: Federal $ — $ — $ — State — — — Foreign 1,408 (86 ) (432 ) Total deferred tax expense $ 1,408 $ (86 ) $ (432 ) Total tax expense $ 1,487 $ 232 $ 1,380 A reconciliation of the expected tax expense (benefit) to the actual tax expense is as follows (in thousands): Years ended December 31, 2016 2015 2014 Expected tax expense (benefit) at statutory rate (e.g. 34%) $ (4,644 ) $ (929 ) $ 1,094 State taxes, net of Federal effect (348 ) — — Foreign rate differential 391 328 (386 ) Valuation allowance 7,004 218 260 Permanent differences 687 40 237 Tax credit carry-forwards (896 ) (674 ) — Tax on accumulated earnings from prior year 29 1,348 — Tax paid to overseas 71 — — Tax expense adjustments after tax return for prior (837 ) — — Foreign currency translation 124 — — Other (94 ) (99 ) 175 Total tax expense $ 1,487 $ 232 $ 1,380 Deferred income taxes reflect the net tax effects of temporary differences between the carrying amounts of assets and liabilities for financial reporting and income tax purposes. Significant components of the Company’s deferred tax assets and liabilities as of December 31, 2016 and 2015 are as follows (in thousands): 2016 2015 Deferred tax assets: Net operating loss, capital loss, and tax credit carryforwards $ 14,243 $ 1,907 Reduction of gross deferred tax assets due to built-in loss limitation (4,402 ) — Fixed assets and intangible assets 3,775 217 Inventory and other reserves 4,573 513 Other 2,661 197 Gross deferred tax assets 20,850 2,834 Less valuation allowance (20,850 ) (1,449 ) Total net deferred tax assets $ — $ 1,385 For the years ended December 31, 2016 and 2015, the net changes in the valuation allowance were an increase of $19.4 million and $0.2 million , respectively. The Company recorded a full valuation allowance against the net deferred tax assets at December 31, 2016 since it is more likely than not that the net deferred tax assets will not be realized due to the lack of previously paid taxes and anticipated taxable income. As of December 31, 2016 , the Company had net operating loss carryforwards for federal, state, and foreign income tax purposes of approximately $29.0 million , $43.9 million , and $2.1 million , respectively. The federal losses begin to expire in 2025. The state losses begin to expire in 2017. The foreign losses begin to expire in 2026. As of December 31, 2016 , the Company had research credit carryforwards of approximately $0.1 million , $0.1 million , and $1.2 million for federal, state, and foreign income tax purposes, respectively. If not utilized, the federal carryforward will expire in various amounts beginning in 2036. The state credit can be carried forward indefinitely. If not utilized, the foreign credit carryforward will expire in 2021. As of December 31, 2016, the Company also had alternative minimum tax credit carryforward for federal income tax purposes of approximately $0.1 million which are available to reduce future income taxes, if any over an indefinite period. Pursuant to Sections 382 and 383 of the Code, annual use of the Company's net operating losses and tax credit carryforwards may be limited in the event a cumulative change in ownership of more than 50% occurs within a three-year-period. The Company had an ownership change in September 2016, which resulted in an annual limitation on the amount of net operating losses and tax credit carryforwards which arose prior to that date that the Company can utilize. In accordance with ASC 740 the Company is require to inventory, evaluate, and measure all uncertain tax positions taken or to be taken on tax returns, and to record liabilities for the amount of such positions that may not be sustained, or may only be partially sustained, upon examination by the relevant taxing authorities. At December 31, 2016, the Company had gross unrecognized tax benefits of $0.1 million , none of which if recognized, would reduce the effective tax rate in a future period, due to the Company's full valuation allowance. A reconciliation of the beginning and ending unrecognized tax benefit amounts for 2016 and 2015 are as follows (in thousands): Balance at December 31, 2014 $ — Increases related to prior year tax positions — Decreases related to prior year tax positions — Increases related to current year tax positions — Settlements — Lapse of statute of limitations — Balance at December 31, 2015 — Increases related to prior year tax positions — Decreases related to prior year tax positions — Increases related to current year tax positions 77 Settlements — Lapse of statute of limitations — Balance at December 31, 2016 $ 77 It is the Company's policy to account for interest and penalties related to uncertain tax positions as interest expense and general administrative expense, respectively in its statement of operations. The Company did not record any interest and penalty (benefit) expense during the year ended December 31, 2016 and 2015. The Company or one of its subsidiaries files income tax returns in the U.S. federal jurisdiction, and various state and foreign jurisdictions. The open tax years for the major jurisdictions are as follows: • Federal 2013 - 2016 • California and Canada 2012 - 2016 • Brazil 2011 - 2016 • Germany 2012 - 2016 • Japan 2011 - 2016 • Korea 2015 - 2016 • United Kingdom 2014 - 2016 • Vietnam 2016 However, due to the fact the Company had net operating losses and credits carried forward in most jurisdictions, certain items attributable to closed years are still subject to adjustment by the relevant taxing authority through an adjustment to tax attributes carried forward to open years. 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Non-Controlling Interests Non-Controlling Interests</t>
  </si>
  <si>
    <t>Noncontrolling Interest [Abstract]</t>
  </si>
  <si>
    <t>Non-Controlling Interests</t>
  </si>
  <si>
    <t>Non-Controlling Interests Non-controlling interests were as follows (in thousands) Years Ended December 31, 2016 2015 Beginning non-controlling interests $ 138 $ — Acquisition of additional interest in a subsidiary 277 — Net loss attributable to non-controlling interests (2 ) — Foreign currency translation adjustments (OCI) 3 — Acquisition of controlling interest — 138 Ending non-controlling interests $ 416 $ 138</t>
  </si>
  <si>
    <t>Related-Party Transactions</t>
  </si>
  <si>
    <t>Related Party Transactions [Abstract]</t>
  </si>
  <si>
    <t>Related Party Transactions Related Party Debt In connection with the Merger, on September 9, 2016, the Company entered into a loan agreement with DNI for a $5.0 million unsecured subordinated term loan facility. Under the loan agreement, the Company was permitted to request drawdowns of one or more term loans in an aggregate principal amount not to exceed $5.0 million . As of December 31, 2016, $5.0 million in term loans was outstanding under the facility. Such term loans mature in September 2021 and are pre-payable at any time by the Company without premium or penalty. The interest rate as of December 31, 2016 under this facility was 4.6% per annum. In addition, the Company borrowed $1.8 million from DNI for capital investment in February 2016, which amount was outstanding as of December 31, 2016. This loan matured in March 2017 with an option of renewal by mutual agreement, and bore interest at a rate of 6.9% per annum, payable annually. Effective February 27, 2017, the Company amended the terms of this loan to extend the repayment date from March 2017 to March 2018, and to reduce the interest rate from 6.9% to 4.6% per annum. On June 23, 2017, the Company borrowed $3.5 million from Solueta, an affiliate of DNI, which amount was outstanding as of June 30, 2017. This loan matures in November 2017 and bears interest at a rate of 4.6% per annum, payable monthly. Other Related Party Transactions Sales and Purchases to and from Related Parties Sales and purchases, cost of revenue, research and product development, selling, marketing, general and administrative and other income and expenses to and from related parties for the years ended December 31, 2016, 2015 and 2014 were as follows (in thousands):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DASAN INDIA Private Limited 100% 2,710 2,080 — — — — — DMC 100% 1 1 — — — — — D-Mobile 100% 4,431 3,610 — — 421 — — DTS 81.56% — — — — — 1 — HANDYSOFT, Inc. 17.64% 155 136 — — — — J-Mobile Corporation 68.56% 54 — — — 634 25 — PANDA Media, Inc. 90% — — — — 2 — 1 Tomato Soft (Xi'an) Ltd. 100% — — — 750 — — — $ 28,634 $ 24,018 $ 720 $ 899 $ 6,136 $ 26 $ 390 For the year ended December 31, 2015 Counterparty DNI Ownership Interest Sales (1) (2) Cost of revenue (2) Manufacturing (Cost of revenue) Research and product development Selling, marketing, general and administrative (1) Other income Other expenses As Restated As Restated As Restated DNI (Parent Company) N/A $ 23,365 $ 19,822 $ — $ — $ 7,230 $ 24 $ 363 CHASAN Networks Co., Ltd. 100% — — 731 358 — — — DASAN RND Co., LTD 100% — — — — 605 — — D-Mobile 100% — — — — 91 — — HANDYSOFT, Inc. 17.64% 1,410 1,337 — — — — 184 J-Mobile Corporation 68.56% — — — — 1,511 15 — Tomato Soft (Xi'an) Ltd. 100% — — — 631 — — — $ 24,775 $ 21,159 $ 731 $ 989 $ 9,437 $ 39 $ 547 For the year ended December 31, 2014 Counterparty DNI Ownership Interest Sales (1) (2) Cost of revenue (2) Manufacturing (Cost of revenue) Research and product development Selling, marketing, general and administrative (1) Other income Other expenses As Restated As Restated As Restated DNI (Parent Company) N/A $ 30,760 $ 27,353 $ — $ — $ 7,098 $ — $ — CHASAN Networks Co., Ltd. 100% — — 838 471 — — — DASAN RND Co., LTD 100% — — — — 1,214 — — J-Mobile Corporation 68.56% — — — — 766 — — Tomato Soft (Xi'an) Ltd. 100% — — — 575 — — — $ 30,760 $ 27,353 $ 838 $ 1,046 $ 9,078 $ — $ — (1) As discussed in Note 1(d), the Company corrected errors in the classification of certain brand royalty fee of $0.4 million and $0.5 million which should have been treated as a reduction of revenue for the years ended December 31, 2015 and December 31, 2014. (2) The Company corrected errors in the classification of certain revenues of $13.0 million and $16.0 million and related party cost of revenue of $11.1 million and $14.2 million relating to DNI (Parent Company) which should have been classified as related party revenue and related party cost of revenue for the years ended December 31, 2015 and 2014. Further, an error in the classification of certain revenues of $4.8 million , $4.5 million , and $0.2 million which should have been classified as related party revenue for the quarters ended March 31, 2016, June 30, 2016, and September 30, 2016 was corrected in the annual results included above for the fiscal year ended December 31, 2016. The Company concluded that the error is not material for the periods impacted but will revise the previously issued consolidated financial statements for this error in future quarterly filings. The Company has entered into certain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Xi'an) Ltd.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income from J-Mobile Corporation represents interest income earned on a loan receivable from J-Mobile Corporation. The loan receivable was issued for the amount of $0.5 million and earned an interest rate of 6.9% per annum. The loan receivable was scheduled to mature on July 1, 2020, but was fully paid off on September 3, 2016. Other expenses to related parties represent expenses to DNI for its payment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December 31, 2016 and 2015 were as follows (in thousands): As of December 31, 2016 Counterparty DNI Ownership Interest Account receivables Other receivables Deposits for lease* Accounts payable Other payables Loans DNI (Parent Company) N/A $ 6,679 $ 171 $ 690 $ 360 $ 6,861 $ 6,800 ABLE 61.99% 53 — 9 — — — DASAN France 100% 23 — — — — — DASAN INDIA Private Limited 100% 2,606 — — — — — D-Mobile 100% 3,943 — — — — — HANDYSOFT, Inc. 17.64% 2 — — — — — J-Mobile Corporation 68.56% 5 — — — — — Tomato Soft Ltd. 100% — — — — 16 — Tomato Soft (Xi'an) Ltd. 100% — — — 70 63 — $ 13,311 $ 171 $ 699 $ 430 $ 6,940 $ 6,800 As of December 31, 2015 Counterparty DNI Ownership Interest Account receivables (As Restated) Other receivables Deposits for lease* Other payables Loans DNI (Parent Company) N/A $ 14,553 $ 1,431 $ 3,137 $ — $ — CHASAN Networks Co., Ltd. 100% — — — 62 — DMC, Inc. 100% — 1 — — — HANDYSOFT, Inc. 17.64% 22 — — — — J-Mobile Corporation 68.56% — 310 — 430 Tomato Soft Ltd. 100% — — — 16 — Tomato Soft (Xi'an) Ltd. 100% — — — 55 — $ 14,575 $ 1,742 $ 3,137 $ 133 $ 430 * Included in other assets related to deposits for lease in the consolidated balance sheets as of December 31, 2016 and 2015.</t>
  </si>
  <si>
    <t>Commitments and Contingencies</t>
  </si>
  <si>
    <t>Commitments and Contingencies Disclosure [Abstract]</t>
  </si>
  <si>
    <t>Commitments and Contingencies Operating Leases The Company has entered into operating leases for certain office space and equipment, some of which contain renewal options and escalation clauses. Estimated future lease payments under all non-cancelable operating leases with terms in excess of one year, including taxes and service fees, are as follows (in thousands): Minimum Future Lease Payments Year ending December 31: 2017 $ 3,633 2018 2,916 2019 2,335 2020 2,192 2021 2,178 Thereafter 8,166 Total minimum lease payments $ 21,420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December 31, 2016 , the Company had $0.5 million of surety bonds guaranteed by third partie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10.3 million as of December 31, 2016 . On July 16, 2017, the Company reached an agreement with a supplier to cancel a purchase arrangement for certain inventory which was committed through 2020. Under the settlement, the Company is no longer required to fulfill its commitment to purchase $4.3 million in inventory. In connection with the settlement, the Company also entered into a technical support services arrangement with the supplier through April 30, 2021. Payment Guarantees Provided by Third Parties The following table sets forth third parties that have provided payment guarantees of the Company's indebtedness and other obligations as of December 31, 2016 (in thousands): Guarantor Amount Guaranteed Description of Obligations Guaranteed DNI $ 3,972 Borrowings from Shinhan Bank DNI 1,986 Purchasing card from Shinhan Bank DNI 4,800 Borrowings from KEB Hana Bank DNI 11,379 Credit facility and purchasing card from Industrial Bank of Korea DNI 6,000 Credit facility from NongHyup Bank DNI 993 Purchasing card from NongHyup Bank Industrial Bank of Korea 6,881 Credit facility Industrial Bank of Korea 286 Credit facility (local) NongHyup Bank 3,678 Credit facility Shinhan Bank 299 Purchasing card KEB Hana Bank 59 Performance bonds State Bank of India 37 Performance bonds Seoul Guarantee Insurance Co. 403 Performance payment guarantee $ 40,773 Royalties The Company has certain royalty commitments associated with the shipment and licensing of certain products. Royalty expense is generally based on a dollar amount per unit shipped or a percentage of the underlying revenue and is recorded in cost of revenue.</t>
  </si>
  <si>
    <t>Litigation</t>
  </si>
  <si>
    <t>Loss Contingency, Information about Litigation Matters [Abstract]</t>
  </si>
  <si>
    <t>Litigation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mployee Benefit Plan</t>
  </si>
  <si>
    <t>Retirement Benefits [Abstract]</t>
  </si>
  <si>
    <t>Employee Benefit Plans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401(k) plan is a Legacy Zhone plan. The Company made no discretionary contributions to the plan in 2016. The Company also maintains a defined contribution plan for its employees in Korea. Under the defined contribution plan, the Company contributes 8.33% of an employee's gross salary into the plan every quarter.</t>
  </si>
  <si>
    <t>Enterprise Wide Information</t>
  </si>
  <si>
    <t>Segment Reporting [Abstract]</t>
  </si>
  <si>
    <t>Enterprise-Wide Information The Company is a global provider of network access solutions and communications equipment for service provider and enterprise network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s are the Company’s Co-Chief Executive Officers, who review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The following summarizes required disclosures about geographic concentrations and revenue by products and services (in thousands): Years ended December 31, 2016 2015 2014 Revenue by geography: As Restated As Restated United States $ 16,872 $ 4,426 $ 12,526 Canada 1,967 7 — Total North America 18,839 4,433 12,526 Latin America 9,604 2,510 1,318 Europe, Middle East, Africa 13,611 9,383 20,865 Korea 77,979 114,676 99,646 Other Asia Pacific 30,271 8,194 5,039 Total International 131,465 134,763 126,868 Total $ 150,304 $ 139,196 $ 139,394 Years ended December 31, 2016 2015 2014 Revenue by products and services: As Restated As Restated Products $ 142,238 $ 133,036 $ 132,282 Services 8,066 6,160 7,112 Total $ 150,304 $ 139,196 $ 139,394 The Company's property and equipment, net of accumulated depreciation, were located in the following geographical areas as of December 31, 2016 and 2015 (in thousands): As of December 31, 2016 2015 United States $ 4,094 $ 113 Korea 1,455 2,138 Japan and Vietnam 739 — $ 6,288 $ 2,251</t>
  </si>
  <si>
    <t>Quarterly Information (unaudited)</t>
  </si>
  <si>
    <t>Quarterly Financial Information Disclosure [Abstract]</t>
  </si>
  <si>
    <t>Quarterly Information (unaudited) Year ended December 31, 2016 Q1 (1) Q2 (1) Q3 (1) (2) Q4 (2) (in thousands, except per share data) Net revenue $ 25,340 $ 34,252 $ 31,240 $ 59,472 Gross profit 4,611 9,002 9,300 18,034 Operating loss (4,341 ) (165 ) (5,114 ) (3,429 ) Net loss (3,761 ) (533 ) (4,789 ) (6,245 ) Net income (loss) attributable to non-controlling interest 6 33 (56 ) 15 Net loss attributable to DASAN Zhone Solutions, Inc. (3,767 ) (566 ) (4,733 ) (6,260 ) Net loss per share attributable to DASAN Zhone Solutions, Inc.: Basic $ (0.40 ) $ (0.06 ) $ (0.42 ) $ (0.38 ) Diluted (0.40 ) (0.06 ) (0.42 ) (0.38 ) Weighted-average shares outstanding: Basic 9,493 9,493 11,139 16,375 Diluted 9,493 9,493 11,139 16,375 (1) Certain prior quarterly financial information has been revised due to correction of certain errors. The Company identified and recorded immaterial errors related to the quarters ended March 31, 2016, June 30, 2016 and September 30, 2016. The immaterial errors resulted from overstatement of net revenue and the associated related costs. The overall impact of the errors on the Company's consolidated financial position and results of operations is not material and as such, previously filed Quarterly Report on Form 10-Q affected by the errors has not been amended. The adjustments resulted in a decrease in revenues of $0.5 million , $1.0 million and $0.8 million for the quarters ended March 31, 2016, June 30, 2016 and September 30, 2016, respectively, and increase in net losses of $0.3 million , $0.6 million and $0.1 million for the quarters ended March 31, 2016, June 30, 2016 and September 30, 2016, respectively. (2) Results include the operating results of Legacy Zhone from and after September 9, 2016. The information set forth below for all quarters and year-to-date periods in fiscal year 2015 has been restated to correct the misstatements described in Note 1. The following tables reconcile the amounts as previously reported in the applicable financial statement to the corresponding restated amounts. All financial statements are unaudited. Year ended December 31, 2015 Q1 Q2 As Previously Reported Restatement Adjustments As Restated As Previously Reported Restatement Adjustments As Restated (in thousands, except per share data) Net revenue $ 38,727 $ (322 ) $ 38,405 $ 32,021 $ (188 ) $ 31,833 Gross profit 9,755 (322 ) 9,433 8,480 (188 ) 8,292 Operating income (loss) 137 (103 ) 34 (2,108 ) (170 ) (2,278 ) Net income (loss) 389 (103 ) 286 (2,547 ) (170 ) (2,717 ) Net income (loss) per share: Basic $ 0.04 $ (0.01 ) $ 0.03 $ (0.28 ) $ (0.01 ) $ (0.29 ) Diluted 0.04 (0.01 ) 0.03 (0.28 ) (0.01 ) (0.29 ) Weighted-average shares outstanding: Basic 9,222 9,222 9,222 9,233 9,233 9,233 Diluted 9,222 9,222 9,222 9,233 9,233 9,233 Year ended December 31, 2015 Q3 Q4 As Previously Reported Restatement Adjustments As Restated As Previously Reported Restatement Adjustments As Restated (in thousands, except per share data) Net revenue $ 22,591 $ (68 ) $ 22,523 $ 46,686 $ (251 ) $ 46,435 Gross profit 5,817 (18 ) 5,799 12,587 (225 ) 12,362 Operating income (loss) (2,981 ) (18 ) (2,999 ) 2,337 (71 ) 2,266 Net income (loss) (2,779 ) (18 ) (2,797 ) 1,973 (84 ) 1,889 Net income (loss) per share: Basic $ (0.30 ) $ — $ (0.30 ) $ 0.21 $ (0.01 ) $ 0.20 Diluted (0.30 ) — (0.30 ) 0.21 (0.01 ) 0.20 Weighted-average shares outstanding: Basic 9,331 9,331 9,331 9,459 9,459 9,459 Diluted 9,331 9,331 9,331 9,459 9,459 9,459</t>
  </si>
  <si>
    <t>Subsequent Events</t>
  </si>
  <si>
    <t>Subsequent Events [Abstract]</t>
  </si>
  <si>
    <t>Subsequent Events Management Transition On June 27, 2017, the Company and its former Chief Technology Officer of the Company, entered into an agreement setting for the terms pursuant to which the former Chief Technology Officer ceased to be an officer and employee of the Company effective July 11, 2017. Under the terms of this agreement, the former Chief Technology Officer: (a) received a severance payment equivalent to two months and two weeks of his base salary; (b) received an acceleration of unvested stock options to purchase 5,000 shares then held by the former Chief Technology Officer and an extension of exercise period with respect to such options until December 31, 2017; (c) has until October 9, 2017 to exercise his remaining vested options; and (d) received COBRA benefits for up to one month. On September 11, 2017, the Company announced management transition changes in connection with the first anniversary of the Merger and the progress successfully attained in the integration of the businesses of Legacy Zhone and DNS. The Legacy Zhone senior management team of James Norrod and Kirk Misaka had been serving as the Company’s Co-Chief Executive Officer and Chief Financial Officer, respectively, since the completion of the DNS acquisition under one -year employment agreements to ensure a smooth transition and integration of the businesses of legacy Zhone and DNS. Given the successful integration over the past year, the Company agreed with Messrs. Norrod and Misaka that they would step down from their management roles effective as of September 11, 2017. On September 11, 2017, Mr. Norrod also agreed to step down as a member of the Board of Directors of the Company. In connection with their resignations from their management roles, Messrs. Norrod and Misaka entered into release agreements with the Company. Pursuant to his release agreement, Mr. Norrod is entitled to receive a lump sum cash payment of $300,000 , continued health benefits at Company expense for a period of six months following his termination of employment and an extension of the period of time to exercise his vested stock options through September 11, 2018. Pursuant to his release agreement, Mr. Misaka is entitled to receive a lump sum cash payment of $232,500 and an extension of the period of time to exercise his vested stock options through September 11, 2018. Mr. Misaka has agreed to remain in the employ of the Company as its Corporate Treasurer and Secretary for a transitional period to assist with the transition of his responsibilities, with the same base salary as was in effect prior to the management transition, and continued vesting of his outstanding stock options during the term of his employment, although his continued employment will no longer be governed by the terms of his employment agreement, which was terminated effective September 11, 2017. As part of this management transition, effective September 11, 2017, the Board of Directors of the Company appointed Il Yung Kim to serve as President, Chief Executive Officer and Acting Chief Financial Officer of the Company. Patent Infringement Injunction Relating to Supplier In July 2017, a supplier of the Company lost a patent infringement case relating to certain components that are used in Company products. As a result of this injunction, the Company will no longer sell or ship these products to Germany.</t>
  </si>
  <si>
    <t>Organization and Summary of Significant Accounting Policies (Policies)</t>
  </si>
  <si>
    <t>Basis of Presentation</t>
  </si>
  <si>
    <t>Basis of Presentation The consolidated financial statements are prepared in accordance with accounting principles generally accepted in the United States and include the accounts of the Company, its wholly-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The Merger has been accounted for as a reverse acquisition under which DNS was considered the accounting acquirer of the Company. As such, the consolidated financial results of the Company for the year ended December 31, 2016 presented in the consolidated financial statements reflect the operating results of DNS and its consolidated subsidiaries for the period commencing on the first day of the applicable period through September 8, 2016 and the operating results of both DNS and Legacy Zhone and their respective consolidated subsidiaries for the period September 9 through December 31, 2016. The balance sheet of the Company as of December 31, 2016 includes the fair value of the assets and liabilities of Legacy Zhone as of the effective date of the Merger. Those assets include the fair value of acquired intangible assets and goodwill. Due to the foregoing, the Company’s financial results for the year ended December 31, 2016 are not comparable to its financial results for prior years. Except as otherwise specifically noted herein, all references to the "Company" refer to (i) DNS and its consolidated subsidiaries for periods through September 8, 2016 and (ii) the Company and its consolidated subsidiaries for periods on or after September 9, 2016.</t>
  </si>
  <si>
    <t>Reclassification of Prior Year Presentation</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Allowances for Sales Returns and Doubtful Accounts</t>
  </si>
  <si>
    <t>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s of its customers deteriorate, resulting in impairment in their ability to make payments.</t>
  </si>
  <si>
    <t>Inventories Inventories are stated at the lower of cost or market, with cost being determined using the first-in, first-out (FIFO)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t>
  </si>
  <si>
    <t>Foreign Currency Translation</t>
  </si>
  <si>
    <t xml:space="preserve">Foreign Currency Translation For operations outside the United States, the Company translates assets and liabilities of foreign subsidiaries, whose functional currency is the local currency, at end of period exchange rates. Revenues and expenses are translated at periodic average rates. The adjustment resulting from translating the financial statements of such foreign subsidiaries, is included in accumulated other comprehensive loss, which is reflected as a separate component of stockholders’ equity. Gains and losses on foreign currency transactions are included in other income (expense) in the accompanying consolidated statement of comprehensive income (loss). </t>
  </si>
  <si>
    <t>Comprehensive Income (Loss)</t>
  </si>
  <si>
    <t>Comprehensive Income (Loss) There have been no items reclassified out of accumulated other comprehensive income (loss) and into net income (loss). The Company’s other comprehensive loss for the years ended December 31, 2016 , 2015 , and 2014 is comprised of only foreign currency translations.</t>
  </si>
  <si>
    <t>Concentration of Risk</t>
  </si>
  <si>
    <t>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6, three customers represented 16% , 14% (a related-party) and 10% of net revenue, respectively. For the year ended December 31, 2015, four customers represented 26% , 21% , 17% (a related-party) and 10% of net revenue, respectively. For the year ended December 31, 2014, four customers represented 17% , 14% , 12% and 11% (a related-party) of net revenue, respectively. The target customers for the Company’s products are network service providers that operate voice, data and video communications networks. There are a limited number of potential customers in this target market. The Company expects that a significant portion of the Company’s future revenue will depend on sales of its products to a limited number of customers. Any failure of one or more customers to purchase products from the Company for any reason, including any downturn in their businesses, would seriously harm the Company’s business, financial condition and results of operations. As of December 31, 2016, two customers accounted for 13% (a related-party) and 10% of net accounts receivable. As of December 31, 2015, two customers accounted for 45% (a related-party) and 22% and of net accounts receivable, respectively. As of December 31, 2016 and December 31, 2015 , receivables from customers in countries other than the United States represented 87% and 93% , respectively, of net accounts receivable. The Company’s products are concentrated primarily in the communications equipment market, which is highly competitive and subject to rapid changes. Significant technological changes in the industry could adversely affect operating results. The Company’s inventories include components that may be specialized in nature, and subject to rapid technological obsolescence. The Company actively manages inventory levels, and the Company considers technological obsolescence and potential changes in product demand based on macroeconomic conditions when estimating required allowances to reduce recorded inventory amounts to market value. Such estimates could change in the future. The Company’s growth and ability to meet customer demands are also dependent on its ability to obtain timely deliveries of components from suppliers and contract manufacturers. The Company depends on contract manufacturers and sole or limited source suppliers for several key components. If the Company were unable to obtain these components on a timely basis, the Company would be unable to meet its customers’ product delivery requirements which could adversely impact operating results. While the Company is not solely dependent on one contract manufacturer, it expects to continue to rely on contract manufacturers to fulfill a portion of its product manufacturing requirements.</t>
  </si>
  <si>
    <t>Property and Equipment</t>
  </si>
  <si>
    <t>Property and Equipment Property and equipment are stated at cost, less accumulated depreciation, and are depreciated using the straight-line method over the estimated useful life of each asset. The useful life of each asset is as follows: Asset Category Useful Life Furniture and fixtures 3 to 4 years Machinery and equipment 3 to 6 years Computers and software 3 years Leasehold improvements Shorter of remaining lease term or estimated useful lives Upon retirement or sale, the cost and related accumulated depreciation are removed from the balance sheet and the resulting gain or loss is reflected in operating expenses.</t>
  </si>
  <si>
    <t>Long-Lived Assets</t>
  </si>
  <si>
    <t>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the impairment testing, the Company is required to make estimates of future operating trends and resulting cash flows and judgments on discount rates and other variables. Actual future results and other assumed variables could differ from these estimates.</t>
  </si>
  <si>
    <t>Goodwill and Other Acquisition-Related Intangible Assets</t>
  </si>
  <si>
    <t>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the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y the acquired assets and the appropriate discount rate for these cash flows. Should different conditions prevail, the Company would have to perform an impairment review that might result in material write-downs of intangible assets and/or goodwill. Other factors the Company considers important which could trigger an impairment review, include, but are not limited to, significant changes in the manner of use of its acquired assets, significant changes in the strategy for our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the net carrying value of the related intangible asset will be reduced to fair value and the remaining amortization period may be adjusted. Due to uncertain market conditions and potential changes in the Company's strategy and product portfolio, it is possible that forecasts used to support its intangible assets may change in the future, which could result in additional non-cash expenses that would adversely affect its results of operations and financial condition.</t>
  </si>
  <si>
    <t>Business Combinations</t>
  </si>
  <si>
    <t>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Accounting for Stock-Based Compensation</t>
  </si>
  <si>
    <t>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line method. Awards of stock options granted to non-employees under the Company’s share-based compensation plans are accounted for at fair value determined by using the Black Scholes option pricing model. These options are generally immediately exercisable and expire seven to ten years from the date of grant. Non-employee options subject to vesting are re-valued as they become vested.</t>
  </si>
  <si>
    <t>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Based on the cumulative losses incurred, the Company has recorded a full valuation allowance against its net deferred tax assets at December 31, 2016 due to the significant uncertainty regarding whether the deferred tax assets will be realized.</t>
  </si>
  <si>
    <t>Net Income (Loss) per Common Share</t>
  </si>
  <si>
    <t>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equivalent shares are composed of incremental shares of common equivalent shares issuable upon the exercise of stock option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In May 2016, the FASB issued ASU 2016-12, Revenue from Contracts with Customers, Narrow-Scope Improvements and Practical Expedients, which provides clarification on how to assess collectibility, present sales tax, treat noncash consideration, and account for completed and modified contracts at the time of transition of ASU 2014-09. The effective date of this updated guidance for the Company is the same as the effective date of ASU 2014-09, which is January 1, 2018. The Company does not plan to early adopt this guidance. The Company is currently assessing the potential impact of adopting this new guidance on its consolidated financial statement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nd will be adopted accordingly. ASU No. 2015-11 should be applied prospectively with earlier application permitted as of the beginning of an interim or annual reporting period. The adoption of this standard will have no impact on the Company's consolidated financial statements. In November 2015, the FASB issued ASU 2015-17, Income Taxes, Balance Sheet Classification of Deferred Taxes, which simplifies the classification of deferred tax assets and liabilities as non-current in the balance sheet. The updated guidance is effective for the Company on January 1, 2017, and will be adopted accordingly. The adoption of this standard will not have a material impact on the Company's consolidated financial statement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does not plan to early adopt this guidance. The Company expects its assets and liabilities to increase as a result of the adoption of this standard. The Company is currently assessing the potential impact of adopting this new guidance on its consolidated financial statements. The Company is not able to quantify or cannot reasonably estimate quantitative information related to the impact of the new standard on its consolidated financial statements at this time.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s of cash flows. The guidance is effective for the Company on January 1, 2017, and has been adopted in the first quarter of 2017. The adoption of this standard had no material impact on the Company's consolidated financial statements. In August 2016, FASB issued ASU 2016-15, Statement of Cash Flows, Classification of Certain Cash Receipts and Cash Payments, which addresses eight specific cash flow issues with the objective of reducing the existing diversity in practice. The updated guidance is effective for the Company on January 1, 2018. Early adoption is permitted. The Company continues to assess all the potential impacts of the new standard and anticipates this standard may have a material impact on its consolidated financial statements. The Company is not able to quantify or cannot reasonably estimate quantitative information related to the impact of the new standard on its consolidated financial statements at this time. In November 2016, FASB issued ASU 2016-18, Statement of Cash Flows, Restricted Cash, which require that a statement of cash flows to explain the change during the period in the total of cash, cash equivalents and amounts generally described as restricted cash and restricted cash equivalents. The updated guidance is effective for the Company beginning on January 1, 2018. Early adoption is permitted. Adoption of this ASU is applied using a retrospective approach. As a result, the Company will no longer present transfers between cash and cash equivalents and restricted cash in the consolidated cash flow statements. In January 2017, FASB issued ASU 2017-04, Simplifying the Test for Goodwill Impairment, which simplifies the accounting for goodwill impairment. The updated guidance is effective for the Company on January 1, 2020, and will be adopted accordingly. Early adoption is permitted. The Company is currently assessing the potential impact of adopting this new guidance on its consolidated financial statements. The Company is not able to quantify or cannot reasonably estimate quantitative information related to the impact of the new standard on its consolidated financial statements at this time. In May 2017, the FASB issued ASU No. 2017-09, Compensation—Stock Compensation (Topic 718): Scope of modification accounting. The purpose of the amendment is to clarify which changes to the terms or conditions of a share-based payment award require an entity to apply modification accounting. The updated guidance is effective for the Company beginning on January 1, 2018. The Company is currently assessing the potential impact of adopting this new guidance on its consolidated financial statements.</t>
  </si>
  <si>
    <t>Organization and Summary of Significant Accounting Policies (Tables)</t>
  </si>
  <si>
    <t>Restatement of Previously Reported Consolidated Financial Statements</t>
  </si>
  <si>
    <t xml:space="preserve">The following schedules reconcile the amounts as previously reported in the consolidated financial statements for the year ended December 31, 2015 and December 31, 2014 to the corresponding restated amounts (in thousands, except per share data): Consolidated Balance Sheet December 31, 2015 As Previously Reported Restatement Adjustments As Restated Cash and cash equivalents (1) $ 10,015 $ (920 ) $ 9,095 Restricted cash (1) 3,844 920 4,764 Accounts receivable - Trade 27,084 (9,372 ) 17,712 Accounts receivable - Related Party 5,644 8,931 14,575 Inventories 13,900 76 13,976 Total current assets 74,775 (365 ) 74,410 Total assets 83,591 (365 ) 83,226 Other comprehensive loss (1) (1,775 ) 10 (1,765 ) Accumulated deficit (4,222 ) (375 ) (4,597 ) Total stockholders' equity 41,692 (365 ) 41,327 Total liabilities and stockholders' equity and non-controlling interest 83,591 (365 ) 83,226 (1) The misclassification error related to restricted cash as of December 31, 2015. Consolidated Statement of Comprehensive Loss December 31, 2015 As Previously Reported Restatement Adjustments As Restated Net revenue $ 127,890 $ (13,469 ) $ 114,421 Net revenue - Related Party (1) 12,135 12,640 24,775 Total revenue 140,025 (829 ) 139,196 Cost of revenue 92,664 (11,244 ) 81,420 Cost of revenue - Related Party 10,722 11,168 21,890 Total cost of revenue 103,386 (76 ) 103,310 Gross Profit 36,639 (753 ) 35,886 Selling, marketing, general and administrative expense (1) 17,919 (391 ) 17,528 Operating income (loss) (2,615 ) (362 ) (2,977 ) Other income (expense), net 279 (13 ) 266 Income (loss) before income taxes (2,732 ) (375 ) (3,107 ) Net loss (2,964 ) (375 ) (3,339 ) Comprehensive loss (5,764 ) (365 ) (6,129 ) Basic and diluted net loss per share (0.32 ) (0.04 ) (0.36 ) Consolidated Statement of Comprehensive Loss December 31, 2014 As Previously Reported Restatement Adjustments As Restated Net revenue $ 124,648 $ (16,014 ) $ 108,634 Net revenue - Related Party (1) 15,226 15,534 30,760 Total revenue 139,874 (480 ) 139,394 Cost of revenue 84,598 (14,237 ) 70,361 Cost of revenue - Related Party 13,954 14,237 28,191 Total cost of revenue 98,552 — 98,552 Gross Profit 41,322 (480 ) 40,842 Selling, marketing, general and administrative expense (1) 15,314 (480 ) 14,834 (1) As discussed in Note 13, the Company did not appropriately classify certain brand royalty fee of $0.4 million and $0.5 million as a reduction of revenue for the years ended December 31, 2015 and December 31, 2014. Consolidated Statement of Cash Flows December 31, 2015 As Previously Reported Restatement Adjustments As Restated Net cash provided by (used in) operating activities (1) $ 4,261 $ (10 ) $ 4,251 Net cash provided by (used in) investing activities (1) 294 (141 ) 153 (1) The Company did not appropriately classify restricted cash of $0.9 million separately from cash and cash equivalents as of December 31, 2015. </t>
  </si>
  <si>
    <t>Consolidated Subsidiaries</t>
  </si>
  <si>
    <t>Consolidated Subsidiaries Details of the Company's consolidated subsidiaries as of December 31, 2016 and December 31, 2015 are as follows: Percentage of ownership (%) Location December 31, 2016 December 31, 2015 Dasan Network Solutions, Inc. (U.S. subsidiary) US 100 % 100 % Dasan Network Solutions, Inc. (Korean subsidiary) Korea 100 % 100 % DASAN Network Solutions Japan Co., Ltd. (formerly: HandySoft Japan Co., Ltd.) Japan 69.06 % 50.25 % DASAN Vietnam Co., Ltd Vietnam 100 % N/A</t>
  </si>
  <si>
    <t>Allowance for Sales Returns and Doubtful Accounts</t>
  </si>
  <si>
    <t>Activity under the Company’s allowance for sales returns and doubtful accounts was comprised as follows (in thousands): Years ended December 31, 2016 2015 2014 Balance at beginning of year $ 868 $ 136 $ 589 Charged to revenue 466 767 — Utilization/write offs (149 ) — (450 ) Exchange differences (42 ) (35 ) (3 ) Balance at end of year $ 1,143 $ 868 $ 136</t>
  </si>
  <si>
    <t>Net Revenue by Customer</t>
  </si>
  <si>
    <t>For the year ended December 31, 2016, three customers represented 16% , 14% (a related-party) and 10% of net revenue, respectively. For the year ended December 31, 2015, four customers represented 26% , 21% , 17% (a related-party) and 10% of net revenue, respectively. For the year ended December 31, 2014, four customers represented 17% , 14% , 12% and 11% (a related-party) of net revenue, respectively.</t>
  </si>
  <si>
    <t>Merger (Tables)</t>
  </si>
  <si>
    <t>Business Acquisition, Purchase Consideration</t>
  </si>
  <si>
    <t xml:space="preserve">The estimated total purchase consideration is calculated as follows (in thousands): Shares Estimated Fair Value Shares of Legacy Zhone stock as of September 8, 2016 (1) 6,874 $ 40,902 Legacy Zhone stock options (1) 198 540 Total purchase consideration $ 41,442 (1) Amount presented has been adjusted to reflect the one-for-five reverse stock split effected on February 28, 2017. </t>
  </si>
  <si>
    <t>Schedule of Recognized Identified Assets Acquired and Liabilities Assumed</t>
  </si>
  <si>
    <t xml:space="preserve">The following table summarizes the allocation of the fair value consideration transferred as of the acquisition date (in thousands): Preliminary Fair Value as of September 9, 2016 Correction of Errors (1) Fair Value as of December 31, 2016 Cash and cash equivalents $ 7,013 $ — $ 7,013 Accounts receivable 18,847 (337 ) 18,510 Inventory 16,456 — 16,456 Prepaid expenses and other current assets 2,436 (245 ) 2,191 Property and equipment 4,339 — 4,339 Other assets 125 — 125 Identifiable intangible assets 10,479 — 10,479 Goodwill 2,820 464 3,284 Accounts payable (11,021 ) — (11,021 ) Accrued and other liabilities (7,272 ) 183 (7,089 ) Other long-term liabilities (2,780 ) (65 ) (2,845 ) Total Indicated Fair Value of Assets $ 41,442 $ — $ 41,442 (1) During the quarter ended December 31, 2016, the Company recorded an out of period adjustment for various errors related to the original preliminary purchase price allocation. </t>
  </si>
  <si>
    <t>Schedule of Finite-Lived Intangible Assets Acquired as Part of Business Combination</t>
  </si>
  <si>
    <t xml:space="preserve"> The following table presents the fair values of the acquired intangible assets at the effective date of the Merger (in thousands, except years): Useful life (in Years) Fair Value Developed technology 5 $ 3,060 Customer relationships 10 5,240 Backlog 1 2,179 $ 10,479</t>
  </si>
  <si>
    <t>Business Acquisition, Pro Forma Information</t>
  </si>
  <si>
    <t>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Years Ended December 31, (in thousands) 2016 2015 Pro forma total net revenue $ 202,321 $ 240,342 Pro forma net loss (29,514 ) (11,369 )</t>
  </si>
  <si>
    <t>Balance Sheet Detail (Tables)</t>
  </si>
  <si>
    <t>Balance sheet detail as of December 31, 2016 and 2015 is as follows (in thousands): 2016 2015 (As restated) Inventories: Raw materials $ 13,547 $ 5,519 Work in process 3,705 2,074 Finished goods 13,780 6,383 $ 31,032 $ 13,976</t>
  </si>
  <si>
    <t xml:space="preserve"> 2016 2015 Property and equipment, net: Furniture and fixtures $ 20,040 $ 20,456 Machinery and equipment 4,530 3,173 Leasehold improvements 3,573 688 Computers and software 411 16 Other 922 438 29,476 24,771 Less accumulated depreciation and amortization (22,922 ) (22,121 ) Less government grants (266 ) (399 ) $ 6,288 $ 2,251</t>
  </si>
  <si>
    <t>Accrued and Other Liabilities</t>
  </si>
  <si>
    <t xml:space="preserve"> 2016 2015 Accrued and other liabilities (in thousands): Accrued warranty $ 878 $ 441 Accrued compensation 2,834 — Other Accrued expenses 4,451 2,541 $ 8,163 $ 2,982</t>
  </si>
  <si>
    <t>Product Warranty Liability</t>
  </si>
  <si>
    <t>arranty period is one year from the date of shipment with the ability for customers to purchase an extended warranty of up to five years from the date of shipment. The following table summarizes the activity related to the product warranty liability (in thousands): Balance at December 31, 2013 $ 312 Charged to cost of revenue 401 Claims and settlements (324 ) Balance at December 31, 2014 389 Charged to cost of revenue 578 Claims and settlements (526 ) Balance at December 31, 2015 441 Balance assumed with the Merger 652 Charged to cost of revenue 717 Claims and settlements (925 ) Foreign exchange impact (7 ) Balance at December 31, 2016 $ 878</t>
  </si>
  <si>
    <t>Goodwill and Intangible Assets, net (Tables)</t>
  </si>
  <si>
    <t>Schedule of Goodwill</t>
  </si>
  <si>
    <t>Goodwill as of December 31, 2016 and December 31, 2015 was as follows (in thousands): December 31, December 31, Beginning balance $ 693 $ — Goodwill from Merger 2,820 693 Correction of errors 464 — Less: accumulated impairment — — Ending balance $ 3,977 $ 693</t>
  </si>
  <si>
    <t>Schedule of Intangible Assets</t>
  </si>
  <si>
    <t>Intangible assets as of December 31, 2016 and December 31, 2015 were as follows (in thousands): December 31, 2016 Gross Carrying Amount Accumulated Amortization Government Grant Net Developed Technology $ 3,060 $ (203 ) $ — $ 2,857 Customer Relationships 5,240 (321 ) — 4,919 Backlog 2,179 (1,236 ) — 943 Other 105 (34 ) (23 ) 48 Total intangible assets, net $ 10,584 $ (1,794 ) $ (23 ) $ 8,767 December 31, 2015 Gross Carrying Amount Accumulated Amortization Government Grant Net Other 40 (37 ) — 3 Total intangible assets, net 40 (37 ) — 3</t>
  </si>
  <si>
    <t>Expected Future Amortization</t>
  </si>
  <si>
    <t>As of December 31 2016, expected future amortization expense for the years indicated was as follows (in thousands): Period Expected Amortization Expense 2017 $ 2,087 2018 1,145 2019 1,166 2020 1,136 2021 933 Thereafter 2,300 Total $ 8,767</t>
  </si>
  <si>
    <t>Debt (Tables)</t>
  </si>
  <si>
    <t>Schedule of Short-term Debt</t>
  </si>
  <si>
    <t xml:space="preserve">As of December 31, 2016 and December 31, 2015, the Company had an aggregate outstanding balance of $17.6 million and $21.8 million , respectively, under such financing arrangements, and the interest rates per annum applicable to outstanding borrowings under these financing arrangements were as listed in the tables below (in thousands). As of December 31, 2016 Interest rate (%) Amount Industrial Bank of Korea Credit facility 2.16 - 2.76 $ 1,106 Shinhan Bank General loan 4.08 3,310 Shinhan Bank Trade finance 3.28 - 3.44 1,752 NongHyup Bank Credit facility 1.92 - 2.66 482 KEB Hana Bank Comprehensive credit loan 2.79 3,501 * The Export-Import Bank of Korea Export development loan 3.10 7,448 $ 17,599 * As of June 30, 2017, this balance owed to KEB Hana Bank had been fully repaid. As of December 31, 2015 Interest rate (%) Amount Industrial Bank of Korea Credit facility 2.04 - 2.34 $ 3,431 Shinhan Bank General loan 2.94 3,413 Shinhan Bank Trade finance 2.80 329 NongHyup Bank Credit facility 1.60 - 1.95 1,574 KEB Hana Bank Comprehensive credit loan 3.55 5,421 The Export-Import Bank of Korea Export development loan 2.94 7,680 $ 21,848 </t>
  </si>
  <si>
    <t>Stockholders' Equity (Tables)</t>
  </si>
  <si>
    <t>Summary of Stock Based Compensation Expense</t>
  </si>
  <si>
    <t>The following table summarizes stock-based compensation expense for the year ended December 31, 2016 (in thousands): Year ended December 31, 2016 Compensation expense relating to employee stock options, restricted stock units and restricted stock $ 336</t>
  </si>
  <si>
    <t>Assumptions Used to Value Options Grants</t>
  </si>
  <si>
    <t>The assumptions used to value option grants for the year ended December 31, 2016 is as follows: Year ended December 31, 2016 Expected term (years) 4.01 - 6.17 Expected volatility 79.9% - 81.5% Risk free interest rate 1.14 %</t>
  </si>
  <si>
    <t>Option Activity under Stock Option Program</t>
  </si>
  <si>
    <t>The following table sets forth the summary of option activity under the stock option program for the year ended December 31, 2016 (in thousands, except per share data): Options Outstanding (1) Weighted Average Exercise Price (1) Weighted Average Remaining Contractual Term Aggregate Intrinsic Value Outstanding as of December 31, 2015 — $ — Options assumed as part of the Merger 265 $ 8.68 Granted 530 $ 5.95 Canceled/Forfeited (8 ) $ 11.75 Exercised — $ — Outstanding as of December 31, 2016 787 $ 6.84 8.56 $ 60 Vested and expected to vest at December 31, 2016 684 $ 7.01 8.39 $ 52 Vested and exercisable at December 31, 2016 233 $ 8.34 5.85 $ 14 (1) Amount presented has been adjusted to reflect the one-for-five reverse stock split effected on February 28, 2017.</t>
  </si>
  <si>
    <t>Net Income (Loss) Per Share (Tables)</t>
  </si>
  <si>
    <t>Computation of Basic and Diluted Net Income (Loss) Per Share</t>
  </si>
  <si>
    <t>The following table sets forth the computation of basic and diluted net income (loss) per share (in thousands, except per share data): Years ended December 31, 2016 2015 2014 (As restated) Numerator: Net income (loss) attributable to DASAN Zhone Solutions, Inc. $ (15,326 ) $ (3,339 ) $ 1,837 Denominator: Weighted average number of shares outstanding: Basic (1) 11,637 9,314 9,199 Effect of dilutive securities: Stock options, restricted stock units and share awards — — — Diluted (1) 11,637 9,314 9,199 Net income (loss) per share attributable to DASAN Zhone Solutions Inc.: Basic (1) $ (1.32 ) $ (0.36 ) $ 0.20 Diluted (1) $ (1.32 ) $ (0.36 ) $ 0.20 (1) Amount presented has been adjusted to reflect the one-for-five reverse stock split effected on February 28, 2017.</t>
  </si>
  <si>
    <t>Potential Common Stock not Included in Diluted Net Loss Per Share Calculation</t>
  </si>
  <si>
    <t>The following tables set forth potential common stock that is not included in the diluted net income (loss) per share calculation above because their effect would be anti-dilutive for the periods indicated (in thousands, except exercise price per share data): 2016 Weighted average option exercise price Outstanding stock options, restricted stock units and unvested restricted shares 796 $ 6.84</t>
  </si>
  <si>
    <t>Income Taxes (Tables)</t>
  </si>
  <si>
    <t>Components of Income Tax Expense Applicable to Loss Before Income Taxes</t>
  </si>
  <si>
    <t>The following is a summary of the components of income tax expense applicable to loss before income taxes (in thousands): Years ended December 31, 2016 2015 2014 Current: Federal $ — $ — $ — State (9 ) — — Foreign 88 318 1,812 Total current tax expense $ 79 $ 318 $ 1,812 Deferred: Federal $ — $ — $ — State — — — Foreign 1,408 (86 ) (432 ) Total deferred tax expense $ 1,408 $ (86 ) $ (432 ) Total tax expense $ 1,487 $ 232 $ 1,380</t>
  </si>
  <si>
    <t>Reconciliation of Expected Tax Expense (Benefit) to Actual Tax Expense (Benefit)</t>
  </si>
  <si>
    <t>A reconciliation of the expected tax expense (benefit) to the actual tax expense is as follows (in thousands): Years ended December 31, 2016 2015 2014 Expected tax expense (benefit) at statutory rate (e.g. 34%) $ (4,644 ) $ (929 ) $ 1,094 State taxes, net of Federal effect (348 ) — — Foreign rate differential 391 328 (386 ) Valuation allowance 7,004 218 260 Permanent differences 687 40 237 Tax credit carry-forwards (896 ) (674 ) — Tax on accumulated earnings from prior year 29 1,348 — Tax paid to overseas 71 — — Tax expense adjustments after tax return for prior (837 ) — — Foreign currency translation 124 — — Other (94 ) (99 ) 175 Total tax expense $ 1,487 $ 232 $ 1,380</t>
  </si>
  <si>
    <t>Components of Company's Deferred Tax Assets And Liabilities</t>
  </si>
  <si>
    <t>Significant components of the Company’s deferred tax assets and liabilities as of December 31, 2016 and 2015 are as follows (in thousands): 2016 2015 Deferred tax assets: Net operating loss, capital loss, and tax credit carryforwards $ 14,243 $ 1,907 Reduction of gross deferred tax assets due to built-in loss limitation (4,402 ) — Fixed assets and intangible assets 3,775 217 Inventory and other reserves 4,573 513 Other 2,661 197 Gross deferred tax assets 20,850 2,834 Less valuation allowance (20,850 ) (1,449 ) Total net deferred tax assets $ — $ 1,385</t>
  </si>
  <si>
    <t>Unrecognized Tax Benefit Reconciliation</t>
  </si>
  <si>
    <t>A reconciliation of the beginning and ending unrecognized tax benefit amounts for 2016 and 2015 are as follows (in thousands): Balance at December 31, 2014 $ — Increases related to prior year tax positions — Decreases related to prior year tax positions — Increases related to current year tax positions — Settlements — Lapse of statute of limitations — Balance at December 31, 2015 — Increases related to prior year tax positions — Decreases related to prior year tax positions — Increases related to current year tax positions 77 Settlements — Lapse of statute of limitations — Balance at December 31, 2016 $ 77</t>
  </si>
  <si>
    <t>Open Tax Years for Major Jurisdictions</t>
  </si>
  <si>
    <t>The open tax years for the major jurisdictions are as follows: • Federal 2013 - 2016 • California and Canada 2012 - 2016 • Brazil 2011 - 2016 • Germany 2012 - 2016 • Japan 2011 - 2016 • Korea 2015 - 2016 • United Kingdom 2014 - 2016 • Vietnam 2016</t>
  </si>
  <si>
    <t>Non-Controlling Interests (Tables)</t>
  </si>
  <si>
    <t>Redeemable Noncontrolling Interest [Table Text Block]</t>
  </si>
  <si>
    <t>Non-controlling interests were as follows (in thousands) Years Ended December 31, 2016 2015 Beginning non-controlling interests $ 138 $ — Acquisition of additional interest in a subsidiary 277 — Net loss attributable to non-controlling interests (2 ) — Foreign currency translation adjustments (OCI) 3 — Acquisition of controlling interest — 138 Ending non-controlling interests $ 416 $ 138</t>
  </si>
  <si>
    <t>Related-Party Transactions (Tables)</t>
  </si>
  <si>
    <t>Schedule of Related Party Transactions</t>
  </si>
  <si>
    <t>Sales and purchases, cost of revenue, research and product development, selling, marketing, general and administrative and other income and expenses to and from related parties for the years ended December 31, 2016, 2015 and 2014 were as follows (in thousands):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DASAN INDIA Private Limited 100% 2,710 2,080 — — — — — DMC 100% 1 1 — — — — — D-Mobile 100% 4,431 3,610 — — 421 — — DTS 81.56% — — — — — 1 — HANDYSOFT, Inc. 17.64% 155 136 — — — — J-Mobile Corporation 68.56% 54 — — — 634 25 — PANDA Media, Inc. 90% — — — — 2 — 1 Tomato Soft (Xi'an) Ltd. 100% — — — 750 — — — $ 28,634 $ 24,018 $ 720 $ 899 $ 6,136 $ 26 $ 390 For the year ended December 31, 2015 Counterparty DNI Ownership Interest Sales (1) (2) Cost of revenue (2) Manufacturing (Cost of revenue) Research and product development Selling, marketing, general and administrative (1) Other income Other expenses As Restated As Restated As Restated DNI (Parent Company) N/A $ 23,365 $ 19,822 $ — $ — $ 7,230 $ 24 $ 363 CHASAN Networks Co., Ltd. 100% — — 731 358 — — — DASAN RND Co., LTD 100% — — — — 605 — — D-Mobile 100% — — — — 91 — — HANDYSOFT, Inc. 17.64% 1,410 1,337 — — — — 184 J-Mobile Corporation 68.56% — — — — 1,511 15 — Tomato Soft (Xi'an) Ltd. 100% — — — 631 — — — $ 24,775 $ 21,159 $ 731 $ 989 $ 9,437 $ 39 $ 547 For the year ended December 31, 2014 Counterparty DNI Ownership Interest Sales (1) (2) Cost of revenue (2) Manufacturing (Cost of revenue) Research and product development Selling, marketing, general and administrative (1) Other income Other expenses As Restated As Restated As Restated DNI (Parent Company) N/A $ 30,760 $ 27,353 $ — $ — $ 7,098 $ — $ — CHASAN Networks Co., Ltd. 100% — — 838 471 — — — DASAN RND Co., LTD 100% — — — — 1,214 — — J-Mobile Corporation 68.56% — — — — 766 — — Tomato Soft (Xi'an) Ltd. 100% — — — 575 — — — $ 30,760 $ 27,353 $ 838 $ 1,046 $ 9,078 $ — $ — Balances of receivables and payables arising from sales and purchases of goods and services with related parties as of December 31, 2016 and 2015 were as follows (in thousands): As of December 31, 2016 Counterparty DNI Ownership Interest Account receivables Other receivables Deposits for lease* Accounts payable Other payables Loans DNI (Parent Company) N/A $ 6,679 $ 171 $ 690 $ 360 $ 6,861 $ 6,800 ABLE 61.99% 53 — 9 — — — DASAN France 100% 23 — — — — — DASAN INDIA Private Limited 100% 2,606 — — — — — D-Mobile 100% 3,943 — — — — — HANDYSOFT, Inc. 17.64% 2 — — — — — J-Mobile Corporation 68.56% 5 — — — — — Tomato Soft Ltd. 100% — — — — 16 — Tomato Soft (Xi'an) Ltd. 100% — — — 70 63 — $ 13,311 $ 171 $ 699 $ 430 $ 6,940 $ 6,800 As of December 31, 2015 Counterparty DNI Ownership Interest Account receivables (As Restated) Other receivables Deposits for lease* Other payables Loans DNI (Parent Company) N/A $ 14,553 $ 1,431 $ 3,137 $ — $ — CHASAN Networks Co., Ltd. 100% — — — 62 — DMC, Inc. 100% — 1 — — — HANDYSOFT, Inc. 17.64% 22 — — — — J-Mobile Corporation 68.56% — 310 — 430 Tomato Soft Ltd. 100% — — — 16 — Tomato Soft (Xi'an) Ltd. 100% — — — 55 — $ 14,575 $ 1,742 $ 3,137 $ 133 $ 430 * Included in other assets related to deposits for lease in the consolidated balance sheets as of December 31, 2016 and 2015.</t>
  </si>
  <si>
    <t>Commitments and Contingencies (Tables)</t>
  </si>
  <si>
    <t>Estimated Future Lease Payments under All Non Cancelable Operating Leases</t>
  </si>
  <si>
    <t>The Company has entered into operating leases for certain office space and equipment, some of which contain renewal options and escalation clauses. Estimated future lease payments under all non-cancelable operating leases with terms in excess of one year, including taxes and service fees, are as follows (in thousands): Minimum Future Lease Payments Year ending December 31: 2017 $ 3,633 2018 2,916 2019 2,335 2020 2,192 2021 2,178 Thereafter 8,166 Total minimum lease payments $ 21,420</t>
  </si>
  <si>
    <t>Schedule of Guarantees Provided by Third Parties</t>
  </si>
  <si>
    <t xml:space="preserve">The following table sets forth third parties that have provided payment guarantees of the Company's indebtedness and other obligations as of December 31, 2016 (in thousands): Guarantor Amount Guaranteed Description of Obligations Guaranteed DNI $ 3,972 Borrowings from Shinhan Bank DNI 1,986 Purchasing card from Shinhan Bank DNI 4,800 Borrowings from KEB Hana Bank DNI 11,379 Credit facility and purchasing card from Industrial Bank of Korea DNI 6,000 Credit facility from NongHyup Bank DNI 993 Purchasing card from NongHyup Bank Industrial Bank of Korea 6,881 Credit facility Industrial Bank of Korea 286 Credit facility (local) NongHyup Bank 3,678 Credit facility Shinhan Bank 299 Purchasing card KEB Hana Bank 59 Performance bonds State Bank of India 37 Performance bonds Seoul Guarantee Insurance Co. 403 Performance payment guarantee $ 40,773 </t>
  </si>
  <si>
    <t>Enterprise Wide Information (Tables)</t>
  </si>
  <si>
    <t>Revenue by Geography</t>
  </si>
  <si>
    <t>The following summarizes required disclosures about geographic concentrations and revenue by products and services (in thousands): Years ended December 31, 2016 2015 2014 Revenue by geography: As Restated As Restated United States $ 16,872 $ 4,426 $ 12,526 Canada 1,967 7 — Total North America 18,839 4,433 12,526 Latin America 9,604 2,510 1,318 Europe, Middle East, Africa 13,611 9,383 20,865 Korea 77,979 114,676 99,646 Other Asia Pacific 30,271 8,194 5,039 Total International 131,465 134,763 126,868 Total $ 150,304 $ 139,196 $ 139,394</t>
  </si>
  <si>
    <t>Revenue by Products and Services</t>
  </si>
  <si>
    <t xml:space="preserve"> Years ended December 31, 2016 2015 2014 Revenue by products and services: As Restated As Restated Products $ 142,238 $ 133,036 $ 132,282 Services 8,066 6,160 7,112 Total $ 150,304 $ 139,196 $ 139,394</t>
  </si>
  <si>
    <t>Revenue by Geographical Area</t>
  </si>
  <si>
    <t>The Company's property and equipment, net of accumulated depreciation, were located in the following geographical areas as of December 31, 2016 and 2015 (in thousands): As of December 31, 2016 2015 United States $ 4,094 $ 113 Korea 1,455 2,138 Japan and Vietnam 739 — $ 6,288 $ 2,251</t>
  </si>
  <si>
    <t>Quarterly Information (unaudited) (Tables)</t>
  </si>
  <si>
    <t>Quarterly Information</t>
  </si>
  <si>
    <t xml:space="preserve"> Year ended December 31, 2016 Q1 (1) Q2 (1) Q3 (1) (2) Q4 (2) (in thousands, except per share data) Net revenue $ 25,340 $ 34,252 $ 31,240 $ 59,472 Gross profit 4,611 9,002 9,300 18,034 Operating loss (4,341 ) (165 ) (5,114 ) (3,429 ) Net loss (3,761 ) (533 ) (4,789 ) (6,245 ) Net income (loss) attributable to non-controlling interest 6 33 (56 ) 15 Net loss attributable to DASAN Zhone Solutions, Inc. (3,767 ) (566 ) (4,733 ) (6,260 ) Net loss per share attributable to DASAN Zhone Solutions, Inc.: Basic $ (0.40 ) $ (0.06 ) $ (0.42 ) $ (0.38 ) Diluted (0.40 ) (0.06 ) (0.42 ) (0.38 ) Weighted-average shares outstanding: Basic 9,493 9,493 11,139 16,375 Diluted 9,493 9,493 11,139 16,375 (1) Certain prior quarterly financial information has been revised due to correction of certain errors. The Company identified and recorded immaterial errors related to the quarters ended March 31, 2016, June 30, 2016 and September 30, 2016. The immaterial errors resulted from overstatement of net revenue and the associated related costs. The overall impact of the errors on the Company's consolidated financial position and results of operations is not material and as such, previously filed Quarterly Report on Form 10-Q affected by the errors has not been amended. The adjustments resulted in a decrease in revenues of $0.5 million , $1.0 million and $0.8 million for the quarters ended March 31, 2016, June 30, 2016 and September 30, 2016, respectively, and increase in net losses of $0.3 million , $0.6 million and $0.1 million for the quarters ended March 31, 2016, June 30, 2016 and September 30, 2016, respectively. (2) Results include the operating results of Legacy Zhone from and after September 9, 2016. The information set forth below for all quarters and year-to-date periods in fiscal year 2015 has been restated to correct the misstatements described in Note 1. The following tables reconcile the amounts as previously reported in the applicable financial statement to the corresponding restated amounts. All financial statements are unaudited. Year ended December 31, 2015 Q1 Q2 As Previously Reported Restatement Adjustments As Restated As Previously Reported Restatement Adjustments As Restated (in thousands, except per share data) Net revenue $ 38,727 $ (322 ) $ 38,405 $ 32,021 $ (188 ) $ 31,833 Gross profit 9,755 (322 ) 9,433 8,480 (188 ) 8,292 Operating income (loss) 137 (103 ) 34 (2,108 ) (170 ) (2,278 ) Net income (loss) 389 (103 ) 286 (2,547 ) (170 ) (2,717 ) Net income (loss) per share: Basic $ 0.04 $ (0.01 ) $ 0.03 $ (0.28 ) $ (0.01 ) $ (0.29 ) Diluted 0.04 (0.01 ) 0.03 (0.28 ) (0.01 ) (0.29 ) Weighted-average shares outstanding: Basic 9,222 9,222 9,222 9,233 9,233 9,233 Diluted 9,222 9,222 9,222 9,233 9,233 9,233 Year ended December 31, 2015 Q3 Q4 As Previously Reported Restatement Adjustments As Restated As Previously Reported Restatement Adjustments As Restated (in thousands, except per share data) Net revenue $ 22,591 $ (68 ) $ 22,523 $ 46,686 $ (251 ) $ 46,435 Gross profit 5,817 (18 ) 5,799 12,587 (225 ) 12,362 Operating income (loss) (2,981 ) (18 ) (2,999 ) 2,337 (71 ) 2,266 Net income (loss) (2,779 ) (18 ) (2,797 ) 1,973 (84 ) 1,889 Net income (loss) per share: Basic $ (0.30 ) $ — $ (0.30 ) $ 0.21 $ (0.01 ) $ 0.20 Diluted (0.30 ) — (0.30 ) 0.21 (0.01 ) 0.20 Weighted-average shares outstanding: Basic 9,331 9,331 9,331 9,459 9,459 9,459 Diluted 9,331 9,331 9,331 9,459 9,459 9,459</t>
  </si>
  <si>
    <t>Organization and Summary of Significant Accounting Policies - Additional (Details) customer in Thousands, $ in Thousands</t>
  </si>
  <si>
    <t>Feb. 28, 2017</t>
  </si>
  <si>
    <t>Dec. 31, 2016USD ($)customercountryshares</t>
  </si>
  <si>
    <t>Sep. 30, 2016USD ($)</t>
  </si>
  <si>
    <t>Jun. 30, 2016USD ($)</t>
  </si>
  <si>
    <t>Mar. 31, 2016USD ($)</t>
  </si>
  <si>
    <t>Dec. 31, 2015USD ($)shares</t>
  </si>
  <si>
    <t>Sep. 30, 2015USD ($)</t>
  </si>
  <si>
    <t>Jun. 30, 2015USD ($)</t>
  </si>
  <si>
    <t>Mar. 31, 2015USD ($)</t>
  </si>
  <si>
    <t>Dec. 31, 2014USD ($)</t>
  </si>
  <si>
    <t>Sep. 08, 2016shares</t>
  </si>
  <si>
    <t>Apr. 11, 2016</t>
  </si>
  <si>
    <t>Dec. 31, 2013USD ($)</t>
  </si>
  <si>
    <t>Significant Accounting Policies [Line Items]</t>
  </si>
  <si>
    <t>Number of Customers | customer</t>
  </si>
  <si>
    <t>Number of Countries in which Entity Operates | country</t>
  </si>
  <si>
    <t>Pro forma net loss</t>
  </si>
  <si>
    <t>Working Capital</t>
  </si>
  <si>
    <t>Short-term Debt</t>
  </si>
  <si>
    <t>Credit facility, commitment as security for various letters of credit</t>
  </si>
  <si>
    <t>Common stock, shares authorized | shares</t>
  </si>
  <si>
    <t>Common stock, issued (in shares) | shares</t>
  </si>
  <si>
    <t>Common stock, outstanding (in shares) | shares</t>
  </si>
  <si>
    <t>Impairment expenses, long-lived assets</t>
  </si>
  <si>
    <t>Minimum [Member]</t>
  </si>
  <si>
    <t>Product warranty term</t>
  </si>
  <si>
    <t>1 year</t>
  </si>
  <si>
    <t>Expiration period of options</t>
  </si>
  <si>
    <t>7 years</t>
  </si>
  <si>
    <t>Product warranty, life</t>
  </si>
  <si>
    <t>Maximum [Member]</t>
  </si>
  <si>
    <t>5 years</t>
  </si>
  <si>
    <t>10 years</t>
  </si>
  <si>
    <t>Merger Agreement with Dragon Acquisition Company [Member]</t>
  </si>
  <si>
    <t>Percent of voting interest acquired</t>
  </si>
  <si>
    <t>58.00%</t>
  </si>
  <si>
    <t>Percent of voting interest retained by existing shareholders</t>
  </si>
  <si>
    <t>42.00%</t>
  </si>
  <si>
    <t>Dasan Network Solutions, Inc (DNS Korea) [Member]</t>
  </si>
  <si>
    <t>DASAN Networks, Inc. [Member]</t>
  </si>
  <si>
    <t>Scenario, previously reported</t>
  </si>
  <si>
    <t>Scenario, Forecast [Member]</t>
  </si>
  <si>
    <t>Stock split, conversion ratio</t>
  </si>
  <si>
    <t>Revolving Credit Facility [Member]</t>
  </si>
  <si>
    <t>Credit facility, remaining borrowing capacity</t>
  </si>
  <si>
    <t>Organization and Summary of Significant Accounting Policies - Restatement of Previously Reported Consolidated Financial Statements, Consolidated Balance Sheet (Details) - USD ($) $ in Thousands</t>
  </si>
  <si>
    <t>Dec. 31, 2013</t>
  </si>
  <si>
    <t>New Accounting Pronouncements or Change in Accounting Principle [Line Items]</t>
  </si>
  <si>
    <t>Restatement adjustment</t>
  </si>
  <si>
    <t>Organization and Summary of Significant Accounting Policies - Restatement of Previously Reported Consolidated Financial Statements, Consolidated Statement of Comprehensive Loss (Details) - USD ($) $ / shares in Units, $ in Thousands</t>
  </si>
  <si>
    <t>3 Months Ended</t>
  </si>
  <si>
    <t>Sep. 30, 2016</t>
  </si>
  <si>
    <t>Mar. 31, 2016</t>
  </si>
  <si>
    <t>Sep. 30, 2015</t>
  </si>
  <si>
    <t>Jun. 30, 2015</t>
  </si>
  <si>
    <t>Mar. 31, 2015</t>
  </si>
  <si>
    <t>Income (Loss) from Continuing Operations before Equity Method Investments, Income Taxes, Noncontrolling Interest</t>
  </si>
  <si>
    <t>Basic and diluted net income (loss) per share ((in dollar per share)</t>
  </si>
  <si>
    <t>Organization and Summary of Significant Accounting Policies - Restatement of Previously Reported Consolidated Financial Statements, Consolidated Statement of Cash Flows (Details) - USD ($) $ in Thousands</t>
  </si>
  <si>
    <t>Restatement Adjustment, Not Properly Reclassified</t>
  </si>
  <si>
    <t>Organization and Summary of Significant Accounting Policies - Subsidiary Ownership Percentages (Details)</t>
  </si>
  <si>
    <t>Dasan Network Solutions, Inc. (DNS) [Member]</t>
  </si>
  <si>
    <t>Subsidiary or Equity Method Investee [Line Items]</t>
  </si>
  <si>
    <t>Subsidiary ownership percent</t>
  </si>
  <si>
    <t>100.00%</t>
  </si>
  <si>
    <t>DASAN Network Solutions Japan Co., Ltd. (formerly: HandySoft Japan Co., Ltd.)</t>
  </si>
  <si>
    <t>69.06%</t>
  </si>
  <si>
    <t>50.25%</t>
  </si>
  <si>
    <t>DASAN Vietnam Co., Ltd</t>
  </si>
  <si>
    <t>Organization and Summary of Significant Accounting Policies - Allowance for Sales Returns and Doubtful Accounts (Details) - USD ($) $ in Thousands</t>
  </si>
  <si>
    <t>Allowance for Doubtful Accounts Receivable and Sales Returns [Roll Forward]</t>
  </si>
  <si>
    <t>Balance at beginning of year</t>
  </si>
  <si>
    <t>Charged to revenue</t>
  </si>
  <si>
    <t>Utilization/write offs</t>
  </si>
  <si>
    <t>Exchange differences</t>
  </si>
  <si>
    <t>Balance at end of year</t>
  </si>
  <si>
    <t>Allowance for doubtful accounts</t>
  </si>
  <si>
    <t>Organization and Summary of Significant Accounting Policies - Net Revenue by Customer (Details) - customer</t>
  </si>
  <si>
    <t>Net Revenue [Member] | Three Major Customers [Member]</t>
  </si>
  <si>
    <t>Revenue, Major Customer [Line Items]</t>
  </si>
  <si>
    <t>Number of customers</t>
  </si>
  <si>
    <t>Net Revenue [Member] | Four Major Customers [Member]</t>
  </si>
  <si>
    <t>Net Revenue [Member] | Customer Concentration Risk [Member] | Major Customer One [Member]</t>
  </si>
  <si>
    <t>Percentage of revenue</t>
  </si>
  <si>
    <t>16.00%</t>
  </si>
  <si>
    <t>26.00%</t>
  </si>
  <si>
    <t>17.00%</t>
  </si>
  <si>
    <t>Net Revenue [Member] | Customer Concentration Risk [Member] | Major Customer Two [Member]</t>
  </si>
  <si>
    <t>14.00%</t>
  </si>
  <si>
    <t>21.00%</t>
  </si>
  <si>
    <t>Net Revenue [Member] | Customer Concentration Risk [Member] | Major Customer Three [Member]</t>
  </si>
  <si>
    <t>10.00%</t>
  </si>
  <si>
    <t>12.00%</t>
  </si>
  <si>
    <t>Net Revenue [Member] | Customer Concentration Risk [Member] | Major Customer Four [Member]</t>
  </si>
  <si>
    <t>11.00%</t>
  </si>
  <si>
    <t>Accounts Receivable [Member] | Two Major Customers [Member]</t>
  </si>
  <si>
    <t>Accounts Receivable [Member] | Customer Concentration Risk [Member] | Major Customer One [Member]</t>
  </si>
  <si>
    <t>13.00%</t>
  </si>
  <si>
    <t>45.00%</t>
  </si>
  <si>
    <t>Accounts Receivable [Member] | Customer Concentration Risk [Member] | Major Customer Two [Member]</t>
  </si>
  <si>
    <t>22.00%</t>
  </si>
  <si>
    <t>Foreign Countries [Member] | Accounts Receivable [Member] | Geographic Concentration Risk [Member]</t>
  </si>
  <si>
    <t>87.00%</t>
  </si>
  <si>
    <t>93.00%</t>
  </si>
  <si>
    <t>Organization and Summary of Significant Accounting Policies - Property and Equipment (Details)</t>
  </si>
  <si>
    <t>Furniture and Fixtures [Member] | Minimum [Member]</t>
  </si>
  <si>
    <t>Property, Plant and Equipment [Line Items]</t>
  </si>
  <si>
    <t>3 years</t>
  </si>
  <si>
    <t>Furniture and Fixtures [Member] | Maximum [Member]</t>
  </si>
  <si>
    <t>4 years</t>
  </si>
  <si>
    <t>Machinery and Equipment [Member] | Minimum [Member]</t>
  </si>
  <si>
    <t>Machinery and Equipment [Member] | Maximum [Member]</t>
  </si>
  <si>
    <t>6 years</t>
  </si>
  <si>
    <t>Computer and Software [Member]</t>
  </si>
  <si>
    <t>Merger - Additional (Details) - Merger Agreement with Dragon Acquisition Company [Member] - USD ($) $ / shares in Units, $ in Millions</t>
  </si>
  <si>
    <t>Sep. 09, 2016</t>
  </si>
  <si>
    <t>Business Acquisition [Line Items]</t>
  </si>
  <si>
    <t>Shares issued in merger (in shares)</t>
  </si>
  <si>
    <t>Shares issued in merger held in escrow (in shares)</t>
  </si>
  <si>
    <t>Business acquisition, share price (in dollars per share)</t>
  </si>
  <si>
    <t>Merger related costs</t>
  </si>
  <si>
    <t>Business combination, revenues since acquisition</t>
  </si>
  <si>
    <t>Business combination, net income (loss) since acquisition</t>
  </si>
  <si>
    <t>Merger - Estimated Purchase Consideration (Details) shares in Thousands, $ in Thousands</t>
  </si>
  <si>
    <t>Sep. 09, 2016USD ($)</t>
  </si>
  <si>
    <t>Dec. 31, 2016shares</t>
  </si>
  <si>
    <t>Dec. 31, 2015shares</t>
  </si>
  <si>
    <t>Shares issued in merger, fair value (in shares)</t>
  </si>
  <si>
    <t>Stock options assumed in merger | $</t>
  </si>
  <si>
    <t>Stock options assumed in merger, fair value | $</t>
  </si>
  <si>
    <t>Total purchase consideration | $</t>
  </si>
  <si>
    <t>Subsequent Event [Member]</t>
  </si>
  <si>
    <t>Merger - Schedule of Assets Acquired and Liabilities Assumed (Details) (Details) - USD ($) $ in Thousands</t>
  </si>
  <si>
    <t>4 Months Ended</t>
  </si>
  <si>
    <t>Measurement Period Adjustments, Accounts receivable</t>
  </si>
  <si>
    <t>Inventory</t>
  </si>
  <si>
    <t>Measurement Period Adjustments, Prepaid expenses and other current assets</t>
  </si>
  <si>
    <t>Property and equipment</t>
  </si>
  <si>
    <t>Identifiable intangible assets</t>
  </si>
  <si>
    <t>Goodwill, Purchase Accounting Adjustments</t>
  </si>
  <si>
    <t>Measurement Period Adjustments, Accrued and other liabilities</t>
  </si>
  <si>
    <t>Measurement Period Adjustments, Other long-term liabilities</t>
  </si>
  <si>
    <t>Total Indicated Fair Value of Assets</t>
  </si>
  <si>
    <t>Measurement period adjustments</t>
  </si>
  <si>
    <t>Merger - Fair Value of Intangible Assets Acquired (Details) - Merger Agreement with Dragon Acquisition Company [Member] - USD ($) $ in Thousands</t>
  </si>
  <si>
    <t>Acquired Finite-Lived Intangible Assets [Line Items]</t>
  </si>
  <si>
    <t>Fair Value</t>
  </si>
  <si>
    <t>Developed Technology</t>
  </si>
  <si>
    <t>Useful life (in Years)</t>
  </si>
  <si>
    <t>Customer Relationships</t>
  </si>
  <si>
    <t>Backlog</t>
  </si>
  <si>
    <t>Merger - Pro forma Information (Details) - USD ($) $ in Thousands</t>
  </si>
  <si>
    <t>Merger Adjustments [Member] | Merger Agreement with Dragon Acquisition Company [Member]</t>
  </si>
  <si>
    <t>Pro forma total net revenue</t>
  </si>
  <si>
    <t>Balance Sheet Detail (Details) - USD ($) $ in Thousands</t>
  </si>
  <si>
    <t>Depreciation and amortization associated with property and equipment</t>
  </si>
  <si>
    <t>Warranty period from date of shipment</t>
  </si>
  <si>
    <t>Property, Plant and Equipment [Member]</t>
  </si>
  <si>
    <t>Balance Sheet Detail Inventories (Details) - USD ($) $ in Thousands</t>
  </si>
  <si>
    <t>Inventory [Line Items]</t>
  </si>
  <si>
    <t>Raw materials</t>
  </si>
  <si>
    <t>Work in process</t>
  </si>
  <si>
    <t>Finished goods</t>
  </si>
  <si>
    <t>Collateral Pledged [Member]</t>
  </si>
  <si>
    <t>Balance Sheet Detail Property and Equipment, Net (Details) - USD ($) $ in Thousands</t>
  </si>
  <si>
    <t>Property and equipment, net:</t>
  </si>
  <si>
    <t>Furniture and fixtures</t>
  </si>
  <si>
    <t>Machinery and equipment</t>
  </si>
  <si>
    <t>Leasehold improvements</t>
  </si>
  <si>
    <t>Computers and software</t>
  </si>
  <si>
    <t>Other</t>
  </si>
  <si>
    <t>Property, Plant and Equipment, Gross, Total</t>
  </si>
  <si>
    <t>Less accumulated depreciation and amortization</t>
  </si>
  <si>
    <t>Less government grants</t>
  </si>
  <si>
    <t>Balance Sheet Detail Accrued and Other Liabilities (Details) - USD ($) $ in Thousands</t>
  </si>
  <si>
    <t>Accrued warranty</t>
  </si>
  <si>
    <t>Accrued compensation</t>
  </si>
  <si>
    <t>Other Accrued expenses</t>
  </si>
  <si>
    <t>Balance Sheet Detail Product Warranty Liability (Details) - USD ($) $ in Thousands</t>
  </si>
  <si>
    <t>Movement in Standard Product Warranty Accrual [Roll Forward]</t>
  </si>
  <si>
    <t>Beginning balance</t>
  </si>
  <si>
    <t>Charged to cost of revenue</t>
  </si>
  <si>
    <t>Claims and settlements</t>
  </si>
  <si>
    <t>Balance assumed with the Merger</t>
  </si>
  <si>
    <t>Foreign exchange impact</t>
  </si>
  <si>
    <t>Ending balance</t>
  </si>
  <si>
    <t>Goodwill and Intangible Assets, net - Goodwill (Details) - USD ($) $ in Thousands</t>
  </si>
  <si>
    <t>Goodwill from Merger</t>
  </si>
  <si>
    <t>Correction of errors</t>
  </si>
  <si>
    <t>Less: accumulated impairment</t>
  </si>
  <si>
    <t>Goodwill and Intangible Assets, net - Intangible assets, net (Details) - USD ($)</t>
  </si>
  <si>
    <t>Finite-Lived Intangible Assets [Line Items]</t>
  </si>
  <si>
    <t>Gross Carrying Amount</t>
  </si>
  <si>
    <t>Accumulated Amortization</t>
  </si>
  <si>
    <t>Finite-Lived Intangible Assets, Government Grant</t>
  </si>
  <si>
    <t>Amortization expense, intangible assets</t>
  </si>
  <si>
    <t>Goodwill and Intangible Assets, net - Expected Amortization Expense (Details) - USD ($)</t>
  </si>
  <si>
    <t>Finite-Lived Intangible Assets, Accumulated Amortization</t>
  </si>
  <si>
    <t>Amortization expense, 2017</t>
  </si>
  <si>
    <t>Amortization expense, 2018</t>
  </si>
  <si>
    <t>Amortization expense, 2019</t>
  </si>
  <si>
    <t>Amortization expense, 2020</t>
  </si>
  <si>
    <t>Amortization expense, 2021</t>
  </si>
  <si>
    <t>Amortization expense, thereafter</t>
  </si>
  <si>
    <t>Amortization expense, total</t>
  </si>
  <si>
    <t>Debt - Additional Information (Details) - USD ($)</t>
  </si>
  <si>
    <t>Line of Credit Facility [Line Items]</t>
  </si>
  <si>
    <t>WFB Facility [Member]</t>
  </si>
  <si>
    <t>Credit facility, maximum borrowing capacity</t>
  </si>
  <si>
    <t>Credit facility, commitment fee on unused capacity, percentage</t>
  </si>
  <si>
    <t>0.25%</t>
  </si>
  <si>
    <t>Credit facility, interest rate</t>
  </si>
  <si>
    <t>3.50%</t>
  </si>
  <si>
    <t>Foreign Operations [Member]</t>
  </si>
  <si>
    <t>Letter of Credit [Member]</t>
  </si>
  <si>
    <t>Foreign Line of Credit [Member]</t>
  </si>
  <si>
    <t>Debt - Schedule of Short-Term Debt (Details) - USD ($) $ in Thousands</t>
  </si>
  <si>
    <t>Short-term Debt [Line Items]</t>
  </si>
  <si>
    <t>Industrial Bank of Korean, Trade Loan [Member]</t>
  </si>
  <si>
    <t>Shinhan Bank, General Loan [Member]</t>
  </si>
  <si>
    <t>Interest rate, stated percentage</t>
  </si>
  <si>
    <t>4.08%</t>
  </si>
  <si>
    <t>2.94%</t>
  </si>
  <si>
    <t>Shinhan Bank, Trade Finance [Member]</t>
  </si>
  <si>
    <t>NongHyup Bank, Trade Loan [Member]</t>
  </si>
  <si>
    <t>KEB Hana Bank Credit Loan [Member]</t>
  </si>
  <si>
    <t>2.79%</t>
  </si>
  <si>
    <t>3.55%</t>
  </si>
  <si>
    <t>The Export-Import Bank of Korea, Export Development Loan [Member]</t>
  </si>
  <si>
    <t>3.10%</t>
  </si>
  <si>
    <t>Minimum [Member] | Industrial Bank of Korean, Trade Loan [Member]</t>
  </si>
  <si>
    <t>2.16%</t>
  </si>
  <si>
    <t>2.04%</t>
  </si>
  <si>
    <t>Minimum [Member] | Shinhan Bank, Trade Finance [Member]</t>
  </si>
  <si>
    <t>3.28%</t>
  </si>
  <si>
    <t>2.80%</t>
  </si>
  <si>
    <t>Minimum [Member] | NongHyup Bank, Trade Loan [Member]</t>
  </si>
  <si>
    <t>1.92%</t>
  </si>
  <si>
    <t>1.60%</t>
  </si>
  <si>
    <t>Maximum [Member] | Industrial Bank of Korean, Trade Loan [Member]</t>
  </si>
  <si>
    <t>2.76%</t>
  </si>
  <si>
    <t>2.34%</t>
  </si>
  <si>
    <t>Maximum [Member] | Shinhan Bank, Trade Finance [Member]</t>
  </si>
  <si>
    <t>3.44%</t>
  </si>
  <si>
    <t>Maximum [Member] | NongHyup Bank, Trade Loan [Member]</t>
  </si>
  <si>
    <t>2.66%</t>
  </si>
  <si>
    <t>1.95%</t>
  </si>
  <si>
    <t>Executive Compensation (Details) - USD ($)</t>
  </si>
  <si>
    <t>Apr. 01, 2017</t>
  </si>
  <si>
    <t>Officer Compensation [Line Items]</t>
  </si>
  <si>
    <t>Stock option award to purchase</t>
  </si>
  <si>
    <t>Option exercise price</t>
  </si>
  <si>
    <t>Co-Chief Executive Officer 1</t>
  </si>
  <si>
    <t>Officers' compensation</t>
  </si>
  <si>
    <t>Voluntary salary reduction</t>
  </si>
  <si>
    <t>20.00%</t>
  </si>
  <si>
    <t>Officer compensation, target bonus</t>
  </si>
  <si>
    <t>Officer compensation, relocation expenses</t>
  </si>
  <si>
    <t>Officer compensation, monthly housing allowance</t>
  </si>
  <si>
    <t>Co-Chief Executive Officer 2</t>
  </si>
  <si>
    <t>Executive Compensation, Cash Bonus</t>
  </si>
  <si>
    <t>Chief Financial Officer</t>
  </si>
  <si>
    <t>Scenario, Forecast [Member] | Co-Chief Executive Officer 1</t>
  </si>
  <si>
    <t>Scenario, Forecast [Member] | Co-Chief Executive Officer 2</t>
  </si>
  <si>
    <t>Scenario, Forecast [Member] | Chief Financial Officer</t>
  </si>
  <si>
    <t>2017 Plan [Member] | Co-Chief Executive Officer 1</t>
  </si>
  <si>
    <t>Vesting percentage</t>
  </si>
  <si>
    <t>25.00%</t>
  </si>
  <si>
    <t>Installment periods</t>
  </si>
  <si>
    <t>2017 Plan [Member] | Co-Chief Executive Officer 2</t>
  </si>
  <si>
    <t>2017 Plan [Member] | Chief Financial Officer</t>
  </si>
  <si>
    <t>Stockholders' Equity (Details) $ / shares in Units, $ in Thousands</t>
  </si>
  <si>
    <t>Jan. 04, 2017USD ($)installment$ / sharesshares</t>
  </si>
  <si>
    <t>Sep. 15, 2017employee$ / sharesshares</t>
  </si>
  <si>
    <t>Dec. 31, 2016USD ($)CompensationPlan$ / sharesshares</t>
  </si>
  <si>
    <t>Feb. 28, 2017shares</t>
  </si>
  <si>
    <t>Stockholders Equity [Line Items]</t>
  </si>
  <si>
    <t>Number of share-based compensation plans | CompensationPlan</t>
  </si>
  <si>
    <t>Number of stock option plans | CompensationPlan</t>
  </si>
  <si>
    <t>Award vesting period</t>
  </si>
  <si>
    <t>Shares grant description</t>
  </si>
  <si>
    <t>On January 1 of each year, if the number of shares available for grant under the 2001 Plan was less than 5% of the total number of shares of common stock outstanding as of that date, the shares available for grant under the plan were automatically increased by the amount necessary to make the total number of shares available for grant equal to 5% of the total number of shares of common stock outstanding, or by a lesser amount as determined by the Board of Directors.</t>
  </si>
  <si>
    <t>Shares available for grant</t>
  </si>
  <si>
    <t>Vested and exercisable at end of period (in USD per share) | $ / shares</t>
  </si>
  <si>
    <t>Option exercise price | $ / shares</t>
  </si>
  <si>
    <t>Closing stock price (in USD per share) | $ / shares</t>
  </si>
  <si>
    <t>Unrecognized compensation cost related to unvested stock based payments | $</t>
  </si>
  <si>
    <t>Unrecognized compensation cost related to unvested stock based payments, weighted average recognition period</t>
  </si>
  <si>
    <t>2 years 3 months 18 days</t>
  </si>
  <si>
    <t>Shares available for grant as percent of shares outstanding, threshold for increase in number of shares available for grant</t>
  </si>
  <si>
    <t>5.00%</t>
  </si>
  <si>
    <t>10 percent stockholder</t>
  </si>
  <si>
    <t>Minimum stock option exercise price for 10% stockholder</t>
  </si>
  <si>
    <t>110.00%</t>
  </si>
  <si>
    <t>Compensation expense relating to employee stock options</t>
  </si>
  <si>
    <t>Stock-based compensation | $</t>
  </si>
  <si>
    <t>Expected dividend yield</t>
  </si>
  <si>
    <t>0.00%</t>
  </si>
  <si>
    <t>Subsequent Event [Member] | 2017 Plan [Member]</t>
  </si>
  <si>
    <t>Percentage of outstanding shares</t>
  </si>
  <si>
    <t>4.00%</t>
  </si>
  <si>
    <t>Maximum shares granted per individual</t>
  </si>
  <si>
    <t>Maximum cash paid from grants per individual | $</t>
  </si>
  <si>
    <t>Common stock issued or transferred, maximum</t>
  </si>
  <si>
    <t>Grants in period</t>
  </si>
  <si>
    <t>Share-based compensation, exercise price | $ / shares</t>
  </si>
  <si>
    <t>Installment periods | installment</t>
  </si>
  <si>
    <t>Share-based compensation, number of employees | employee</t>
  </si>
  <si>
    <t>Stockholders' Equity Assumptions used to Value Options Grants (Details) - Stock Options</t>
  </si>
  <si>
    <t>Share based Compensation Arrangement Assumptions Used to Estimate Fair Values of Share Options Granted [Line Items]</t>
  </si>
  <si>
    <t>Risk free interest rate</t>
  </si>
  <si>
    <t>1.14%</t>
  </si>
  <si>
    <t>Expected term</t>
  </si>
  <si>
    <t>4 years 4 days</t>
  </si>
  <si>
    <t>Expected volatility</t>
  </si>
  <si>
    <t>80.00%</t>
  </si>
  <si>
    <t>6 years 2 months 1 day</t>
  </si>
  <si>
    <t>82.00%</t>
  </si>
  <si>
    <t>Stockholders' Equity Stock Option Activity (Details) $ / shares in Units, shares in Thousands, $ in Thousands</t>
  </si>
  <si>
    <t>Options Outstanding</t>
  </si>
  <si>
    <t>Options outstanding at beginning of period | shares</t>
  </si>
  <si>
    <t>Options assumed as part of the Merger | shares</t>
  </si>
  <si>
    <t>Granted | shares</t>
  </si>
  <si>
    <t>Canceled/Forfeited | shares</t>
  </si>
  <si>
    <t>Stock-based compensation (in shares) | shares</t>
  </si>
  <si>
    <t>Options outstanding at end of period | shares</t>
  </si>
  <si>
    <t>Options outstanding vested and expected to vest at end of period | shares</t>
  </si>
  <si>
    <t>Options outstanding vested and exercisable at end of period | shares</t>
  </si>
  <si>
    <t>Weighted Average Exercise Price</t>
  </si>
  <si>
    <t>Options outstanding at beginning of period (in USD per share) | $ / shares</t>
  </si>
  <si>
    <t>Options assumed as part of the Merger (in USD per Share) | $ / shares</t>
  </si>
  <si>
    <t>Granted (in USD per share) | $ / shares</t>
  </si>
  <si>
    <t>Canceled/Forfeited (in USD per share) | $ / shares</t>
  </si>
  <si>
    <t>Exercised (in USD per share) | $ / shares</t>
  </si>
  <si>
    <t>Options outstanding at end of period (in USD per share) | $ / shares</t>
  </si>
  <si>
    <t>Vested and expected to vest at end of period (in USD per share) | $ / shares</t>
  </si>
  <si>
    <t>Weighted Average Remaining Contractual Term (years)</t>
  </si>
  <si>
    <t>Stock options outstanding</t>
  </si>
  <si>
    <t>8 years 6 months 22 days</t>
  </si>
  <si>
    <t>Vested and expected to vest ending balance</t>
  </si>
  <si>
    <t>8 years 4 months 21 days</t>
  </si>
  <si>
    <t>Vested and exercisable ending balance</t>
  </si>
  <si>
    <t>5 years 10 months 6 days</t>
  </si>
  <si>
    <t>Aggregate intrinsic value</t>
  </si>
  <si>
    <t>Options outstanding at beginning of period | $</t>
  </si>
  <si>
    <t>Options outstanding at end of period | $</t>
  </si>
  <si>
    <t>Vested and expected to vest at end of period | $</t>
  </si>
  <si>
    <t>Vested and exercisable at end of period | $</t>
  </si>
  <si>
    <t>Net Income (Loss) Per Share Computation of Basic and Diluted Net Loss Per Share (Details) $ / shares in Units, shares in Thousands, $ in Thousands</t>
  </si>
  <si>
    <t>Sep. 30, 2016USD ($)$ / sharesshares</t>
  </si>
  <si>
    <t>Jun. 30, 2016USD ($)$ / sharesshares</t>
  </si>
  <si>
    <t>Mar. 31, 2016USD ($)$ / sharesshares</t>
  </si>
  <si>
    <t>Dec. 31, 2015$ / sharesshares</t>
  </si>
  <si>
    <t>Sep. 30, 2015$ / sharesshares</t>
  </si>
  <si>
    <t>Jun. 30, 2015$ / sharesshares</t>
  </si>
  <si>
    <t>Mar. 31, 2015$ / sharesshares</t>
  </si>
  <si>
    <t>Numerator:</t>
  </si>
  <si>
    <t>Net income (loss) attributable to DASAN Zhone Solutions, Inc. | $</t>
  </si>
  <si>
    <t>Denominator:</t>
  </si>
  <si>
    <t>Basic (in shares)</t>
  </si>
  <si>
    <t>Effect of dilutive securities:</t>
  </si>
  <si>
    <t>Stock options and share awards (in shares)</t>
  </si>
  <si>
    <t>Diluted (in shares)</t>
  </si>
  <si>
    <t>Basic (in dollar per share) | $ / shares</t>
  </si>
  <si>
    <t>Diluted (in dollar per share) | $ / shares</t>
  </si>
  <si>
    <t>Class of Stock [Line Items]</t>
  </si>
  <si>
    <t>Net Income (Loss) Per Share Antidilutive Securities Excluded from Computation of Earnings Per Share (Details) - Stock options and unvested restricted shares shares in Thousands</t>
  </si>
  <si>
    <t>Dec. 31, 2016$ / sharesshares</t>
  </si>
  <si>
    <t>Antidilutive Securities Excluded from Computation of Earnings Per Share [Line Items]</t>
  </si>
  <si>
    <t>Antidilutive securities excluded from computation of loss per share calculation, shares | shares</t>
  </si>
  <si>
    <t>Weighted average exercise price of outstanding stock options and unvested restricted shares | $ / shares</t>
  </si>
  <si>
    <t>Income Taxes (Details) - USD ($) $ in Thousands</t>
  </si>
  <si>
    <t>Income Taxes [Line Items]</t>
  </si>
  <si>
    <t>Change in deferred tax valuation allowance</t>
  </si>
  <si>
    <t>Unrecognized tax benefits</t>
  </si>
  <si>
    <t>Federal</t>
  </si>
  <si>
    <t>Net operating loss carryforwards</t>
  </si>
  <si>
    <t>Research credit carry forward</t>
  </si>
  <si>
    <t>State</t>
  </si>
  <si>
    <t>Foreign</t>
  </si>
  <si>
    <t>Income Taxes Components of Income Tax Expense Applicable to Loss Before Income Taxes (Details) - USD ($) $ in Thousands</t>
  </si>
  <si>
    <t>Current:</t>
  </si>
  <si>
    <t>Current Income Tax Expense (Benefit), Total</t>
  </si>
  <si>
    <t>Deferred:</t>
  </si>
  <si>
    <t>Total deferred tax expense</t>
  </si>
  <si>
    <t>Income tax provision/(benefit)</t>
  </si>
  <si>
    <t>Income Taxes Reconciliation of Expected Tax Expense (Benefit) to Actual Tax Expense (Benefit) (Additional Information) (Details)</t>
  </si>
  <si>
    <t>Tax benefit, statutory rate</t>
  </si>
  <si>
    <t>34.00%</t>
  </si>
  <si>
    <t>Income Taxes Reconciliation of Expected Tax Expense (Benefit) to Actual Tax Expense (Benefit) (Details) - USD ($) $ in Thousands</t>
  </si>
  <si>
    <t>Expected tax expense (benefit) at statutory rate (e.g. 34%)</t>
  </si>
  <si>
    <t>State taxes, net of Federal effect</t>
  </si>
  <si>
    <t>Foreign rate differential</t>
  </si>
  <si>
    <t>Valuation allowance</t>
  </si>
  <si>
    <t>Permanent differences</t>
  </si>
  <si>
    <t>Tax credit carry-forwards</t>
  </si>
  <si>
    <t>Tax on accumulated earnings from prior year</t>
  </si>
  <si>
    <t>Tax paid to overseas</t>
  </si>
  <si>
    <t>Tax expense adjustments after tax return for prior</t>
  </si>
  <si>
    <t>Foreign currency translation</t>
  </si>
  <si>
    <t>Income Taxes Components of Deferred Tax Assets and Liabilities (Details) - USD ($) $ in Thousands</t>
  </si>
  <si>
    <t>Deferred assets:</t>
  </si>
  <si>
    <t>Net operating loss, capital loss, and tax credit carryforwards</t>
  </si>
  <si>
    <t>Reduction of gross deferred tax assets due to built-in loss limitation</t>
  </si>
  <si>
    <t>Fixed assets and intangible assets</t>
  </si>
  <si>
    <t>Inventory and other reserves</t>
  </si>
  <si>
    <t>Gross deferred tax assets</t>
  </si>
  <si>
    <t>Less valuation allowance</t>
  </si>
  <si>
    <t>Total net deferred tax assets</t>
  </si>
  <si>
    <t>Income Taxes Unrecognized Tax Benefit Reconciliation (Details) - USD ($) $ in Thousands</t>
  </si>
  <si>
    <t>Unrecognized tax benefits, beginning balance</t>
  </si>
  <si>
    <t>Increases related to prior year tax positions</t>
  </si>
  <si>
    <t>Decreases related to prior year tax positions</t>
  </si>
  <si>
    <t>Increases related to current year tax positions</t>
  </si>
  <si>
    <t>Settlements</t>
  </si>
  <si>
    <t>Lapse of statute of limitations</t>
  </si>
  <si>
    <t>Unrecognized tax benefits, ending balance</t>
  </si>
  <si>
    <t>Income Taxes Open Tax Years for Major Jurisdictions (Details)</t>
  </si>
  <si>
    <t>Federal | Minimum [Member]</t>
  </si>
  <si>
    <t>Open tax years</t>
  </si>
  <si>
    <t>Federal | Maximum [Member]</t>
  </si>
  <si>
    <t>California and Canada | Minimum [Member]</t>
  </si>
  <si>
    <t>California and Canada | Maximum [Member]</t>
  </si>
  <si>
    <t>Brazil | Minimum [Member]</t>
  </si>
  <si>
    <t>Brazil | Maximum [Member]</t>
  </si>
  <si>
    <t>Germany | Minimum [Member]</t>
  </si>
  <si>
    <t>Germany | Maximum [Member]</t>
  </si>
  <si>
    <t>Japan | Minimum [Member]</t>
  </si>
  <si>
    <t>Japan | Maximum [Member]</t>
  </si>
  <si>
    <t>Korea | Minimum [Member]</t>
  </si>
  <si>
    <t>Korea | Maximum [Member]</t>
  </si>
  <si>
    <t>United Kingdom | Minimum [Member]</t>
  </si>
  <si>
    <t>United Kingdom | Maximum [Member]</t>
  </si>
  <si>
    <t>Vietnam</t>
  </si>
  <si>
    <t>Non-Controlling Interests (Details) - USD ($) $ in Thousands</t>
  </si>
  <si>
    <t>Beginning Balances, Non-controlling interests</t>
  </si>
  <si>
    <t>Acquisition of additional interest in a subsidiary</t>
  </si>
  <si>
    <t>Net loss attributable to non-controlling interests</t>
  </si>
  <si>
    <t>Foreign currency translation adjustments (OCI)</t>
  </si>
  <si>
    <t>Ending Balances, Non-controlling interests</t>
  </si>
  <si>
    <t>Related-Party Transactions (Details) - USD ($)</t>
  </si>
  <si>
    <t>Jun. 23, 2017</t>
  </si>
  <si>
    <t>Feb. 29, 2016</t>
  </si>
  <si>
    <t>Feb. 27, 2017</t>
  </si>
  <si>
    <t>Related Party Transaction [Line Items]</t>
  </si>
  <si>
    <t>DASAN Networks, Inc. [Member] | Majority Shareholder</t>
  </si>
  <si>
    <t>Guarantee Fee, Percent</t>
  </si>
  <si>
    <t>0.90%</t>
  </si>
  <si>
    <t>Tomato Soft (Xi'an) Ltd. [Member]</t>
  </si>
  <si>
    <t>J-Mobile [Member] | Affiliated Entity</t>
  </si>
  <si>
    <t>6.90%</t>
  </si>
  <si>
    <t>Loans Receivable, Net</t>
  </si>
  <si>
    <t>Junior Lien [Member] | Term Loan [Member] | Unsecured Debt [Member] | DASAN Networks, Inc. [Member] | Majority Shareholder | Loan Agreement [Member]</t>
  </si>
  <si>
    <t>Origination of Notes Receivable from Related Parties</t>
  </si>
  <si>
    <t>4.60%</t>
  </si>
  <si>
    <t>Dasan Network Solutions, Inc. (DNS) [Member] | Junior Lien [Member] | DASAN Networks, Inc. [Member] | Majority Shareholder | Loan Agreement [Member]</t>
  </si>
  <si>
    <t>Dasan Network Solutions, Inc. (DNS) [Member] | Junior Lien [Member] | CHASAN Networks (Shenzhen) Co., Ltd. [Member] | Affiliated Entity | Loan Agreement [Member]</t>
  </si>
  <si>
    <t>Manufacturing and Development Fee, Percent</t>
  </si>
  <si>
    <t>7.00%</t>
  </si>
  <si>
    <t>Subsequent Event [Member] | Dasan Network Solutions, Inc. (DNS) [Member] | Junior Lien [Member] | DASAN Networks, Inc. [Member] | Majority Shareholder | Loan Agreement [Member]</t>
  </si>
  <si>
    <t>Subsequent Event [Member] | Dasan Network Solutions, Inc. (DNS) [Member] | Junior Lien [Member] | Solueta [Member] | Affiliated Entity | Loan Agreement [Member]</t>
  </si>
  <si>
    <t>Related-Party Transactions - Sales and Purchases To and From Related Parties (Details) - USD ($) $ in Thousands</t>
  </si>
  <si>
    <t>9 Months Ended</t>
  </si>
  <si>
    <t>Sep. 30, 2014</t>
  </si>
  <si>
    <t>Sales</t>
  </si>
  <si>
    <t>Cost of revenue</t>
  </si>
  <si>
    <t>Sales And Purchases To And From Related Parties</t>
  </si>
  <si>
    <t>Manufacturing (Cost of revenue)</t>
  </si>
  <si>
    <t>Other income</t>
  </si>
  <si>
    <t>Other expenses</t>
  </si>
  <si>
    <t>Sales And Purchases To And From Related Parties | Majority Shareholder | DASAN Networks, Inc. [Member]</t>
  </si>
  <si>
    <t>Sales And Purchases To And From Related Parties | Majority Shareholder | DASAN RND Co, LTD [Member]</t>
  </si>
  <si>
    <t>DNI Ownership Interest</t>
  </si>
  <si>
    <t>Sales And Purchases To And From Related Parties | Affiliated Entity | ABLE [Member]</t>
  </si>
  <si>
    <t>61.99%</t>
  </si>
  <si>
    <t>Sales And Purchases To And From Related Parties | Affiliated Entity | CHASAN Networks (Shenzhen) Co., Ltd. [Member]</t>
  </si>
  <si>
    <t>Sales And Purchases To And From Related Parties | Affiliated Entity | DASAN France [Member]</t>
  </si>
  <si>
    <t>Sales And Purchases To And From Related Parties | Affiliated Entity | DASAN INDIA Private Limited [Member]</t>
  </si>
  <si>
    <t>Sales And Purchases To And From Related Parties | Affiliated Entity | DMC, Inc. [Member]</t>
  </si>
  <si>
    <t>Sales And Purchases To And From Related Parties | Affiliated Entity | D-Mobile [Member]</t>
  </si>
  <si>
    <t>Sales And Purchases To And From Related Parties | Affiliated Entity | DTS [Member]</t>
  </si>
  <si>
    <t>81.56%</t>
  </si>
  <si>
    <t>Sales And Purchases To And From Related Parties | Affiliated Entity | HANDYSOFT, Inc. [Member]</t>
  </si>
  <si>
    <t>17.64%</t>
  </si>
  <si>
    <t>Sales And Purchases To And From Related Parties | Affiliated Entity | J-Mobile [Member]</t>
  </si>
  <si>
    <t>68.56%</t>
  </si>
  <si>
    <t>Sales And Purchases To And From Related Parties | Affiliated Entity | PANDA Media, Inc. [Member]</t>
  </si>
  <si>
    <t>90.00%</t>
  </si>
  <si>
    <t>Sales And Purchases To And From Related Parties | Affiliated Entity | Tomato Soft (Xi'an) Ltd. [Member]</t>
  </si>
  <si>
    <t>Brand royalty fees</t>
  </si>
  <si>
    <t>Restatement Adjustment, Not Properly Reclassified | Sales And Purchases To And From Related Parties | Majority Shareholder | DASAN Networks, Inc. [Member]</t>
  </si>
  <si>
    <t>Related-Party Transactions - Balances of Receivables and Payables with Related Parties (Details) - USD ($) $ in Thousands</t>
  </si>
  <si>
    <t>Receivables And Payables With Related Parties [Member]</t>
  </si>
  <si>
    <t>Accounts Receivable, Related Parties</t>
  </si>
  <si>
    <t>Loans and Leases Receivable, Related Parties</t>
  </si>
  <si>
    <t>Security Deposit</t>
  </si>
  <si>
    <t>Accounts Payable, Related Parties</t>
  </si>
  <si>
    <t>Other Receivables</t>
  </si>
  <si>
    <t>DASAN Networks, Inc. [Member] | Receivables And Payables With Related Parties [Member] | Majority Shareholder</t>
  </si>
  <si>
    <t>CHASAN Networks (Shenzhen) Co., Ltd. [Member] | Receivables And Payables With Related Parties [Member] | Affiliated Entity</t>
  </si>
  <si>
    <t>ABLE [Member] | Receivables And Payables With Related Parties [Member] | Affiliated Entity</t>
  </si>
  <si>
    <t>DASAN France [Member] | Receivables And Payables With Related Parties [Member] | Affiliated Entity</t>
  </si>
  <si>
    <t>DASAN INDIA Private Limited [Member] | Receivables And Payables With Related Parties [Member] | Affiliated Entity</t>
  </si>
  <si>
    <t>D-Mobile [Member] | Receivables And Payables With Related Parties [Member] | Affiliated Entity</t>
  </si>
  <si>
    <t>HANDYSOFT, Inc. [Member] | Receivables And Payables With Related Parties [Member] | Affiliated Entity</t>
  </si>
  <si>
    <t>J-Mobile [Member] | Receivables And Payables With Related Parties [Member] | Affiliated Entity</t>
  </si>
  <si>
    <t>Tomato Soft Ltd. [Member] | Receivables And Payables With Related Parties [Member] | Affiliated Entity</t>
  </si>
  <si>
    <t>Tomato Soft (Xi'an) Ltd. [Member] | Receivables And Payables With Related Parties [Member] | Affiliated Entity</t>
  </si>
  <si>
    <t>DMC, Inc. [Member] | Receivables And Payables With Related Parties [Member] | Affiliated Entity</t>
  </si>
  <si>
    <t>Commitments and Contingencies - Estimated Future Lease Payments under All Non-Cancelable Operating Leases (Details) $ in Thousands</t>
  </si>
  <si>
    <t>Dec. 31, 2016USD ($)</t>
  </si>
  <si>
    <t>Operating leases</t>
  </si>
  <si>
    <t>Thereafter</t>
  </si>
  <si>
    <t>Total minimum lease payments</t>
  </si>
  <si>
    <t>Commitments and Contingencies - Additional Information (Details) - USD ($) $ in Millions</t>
  </si>
  <si>
    <t>Jul. 16, 2017</t>
  </si>
  <si>
    <t>Commitments and Contingencies Disclosure [Line Items]</t>
  </si>
  <si>
    <t>Payment guarantees provided by third parties</t>
  </si>
  <si>
    <t>Amount of non-cancellable purchase commitments</t>
  </si>
  <si>
    <t>Purchase Commitment [Member]</t>
  </si>
  <si>
    <t>Termination Notice Period</t>
  </si>
  <si>
    <t>30 days</t>
  </si>
  <si>
    <t>Subsequent Event [Member] | Inventories [Member]</t>
  </si>
  <si>
    <t>Long-term Purchase Commitment, Amount, Increase (Decrease)</t>
  </si>
  <si>
    <t>Commitments and Contingencies - Payment Guarantees to Third Parties (Details) $ in Thousands</t>
  </si>
  <si>
    <t>Guarantor Obligations [Line Items]</t>
  </si>
  <si>
    <t>Payment Guarantee [Member]</t>
  </si>
  <si>
    <t>Payment Guarantee [Member] | NongHyup Bank [Member]</t>
  </si>
  <si>
    <t>Payment Guarantee [Member] | Shinhan Bank [Member]</t>
  </si>
  <si>
    <t>Payment Guarantee [Member] | KEB Hana Bank [Member]</t>
  </si>
  <si>
    <t>Payment Guarantee [Member] | State Bank of India [Member]</t>
  </si>
  <si>
    <t>Payment Guarantee [Member] | Seoul Guarantee Insurance Co. [Member]</t>
  </si>
  <si>
    <t>Shinhan Bank, General Loan [Member] | Payment Guarantee [Member] | Dasan Network Solutions, Inc. (DNS) [Member]</t>
  </si>
  <si>
    <t>Shinhan Bank, Purchasing Card [Member] | Payment Guarantee [Member] | Dasan Network Solutions, Inc. (DNS) [Member]</t>
  </si>
  <si>
    <t>KEB Hana Bank Credit Loan [Member] | Payment Guarantee [Member] | Dasan Network Solutions, Inc. (DNS) [Member]</t>
  </si>
  <si>
    <t>Industrial Bank of Korea Facility [Member] | Payment Guarantee [Member] | Dasan Network Solutions, Inc. (DNS) [Member]</t>
  </si>
  <si>
    <t>Nonghyp Bank, Letter of Credit [Member] | Payment Guarantee [Member] | Dasan Network Solutions, Inc. (DNS) [Member]</t>
  </si>
  <si>
    <t>NongHyup Bank, Purchasing Card [Member] | Payment Guarantee [Member] | Dasan Network Solutions, Inc. (DNS) [Member]</t>
  </si>
  <si>
    <t>Industrial Bank of Korea, Letter of Credit [Member] | Payment Guarantee [Member] | Industrial Bank of Korea [Member]</t>
  </si>
  <si>
    <t>Industrial Bank of Korea, Letter of Credit, Local [Member] | Payment Guarantee [Member] | Industrial Bank of Korea [Member]</t>
  </si>
  <si>
    <t>Employee Benefit Plan (Details)</t>
  </si>
  <si>
    <t>Discretionary contribution made to 401(k) plan</t>
  </si>
  <si>
    <t>Defined contribution plan, employer contribution, percent of employees' gross pay, per quarter</t>
  </si>
  <si>
    <t>8.33%</t>
  </si>
  <si>
    <t>Enterprise Wide Information Revenue by Geography (Details) - USD ($) $ in Thousands</t>
  </si>
  <si>
    <t>Revenue from External Customer [Line Items]</t>
  </si>
  <si>
    <t>United States</t>
  </si>
  <si>
    <t>Canada</t>
  </si>
  <si>
    <t>North America</t>
  </si>
  <si>
    <t>Latin America</t>
  </si>
  <si>
    <t>Europe, Middle East, Africa</t>
  </si>
  <si>
    <t>Korea</t>
  </si>
  <si>
    <t>Asia Pacific</t>
  </si>
  <si>
    <t>International</t>
  </si>
  <si>
    <t>Enterprise Wide Information Revenue by Products and Services (Details) - USD ($) $ in Thousands</t>
  </si>
  <si>
    <t>Products</t>
  </si>
  <si>
    <t>Services</t>
  </si>
  <si>
    <t>Enterprise Wide Information Property and Equipment, Net of Accumulated Depreciation (Details) - USD ($) $ in Thousands</t>
  </si>
  <si>
    <t>Japan and Vietnam</t>
  </si>
  <si>
    <t>Quarterly Information (unaudited) (Details) - USD ($) $ / shares in Units, shares in Thousands, $ in Thousands</t>
  </si>
  <si>
    <t>Earnings Per Share, Basic, by Common Class, Including Two Class Method [Line Items]</t>
  </si>
  <si>
    <t>Basic (in dollar per share)</t>
  </si>
  <si>
    <t>Diluted (in dollar per share)</t>
  </si>
  <si>
    <t>Weighted average shares outstanding used to compute basic and diluted net income (loss) per share (1)</t>
  </si>
  <si>
    <t>Revenues</t>
  </si>
  <si>
    <t>Restatement adjustment | Net Loss</t>
  </si>
  <si>
    <t>Subsequent Events (Details) - Subsequent Event [Member] - USD ($) $ in Millions</t>
  </si>
  <si>
    <t>Sep. 11, 2017</t>
  </si>
  <si>
    <t>Jul. 11, 2017</t>
  </si>
  <si>
    <t>Chief Technology Officer [Member]</t>
  </si>
  <si>
    <t>Subsequent Event [Line Items]</t>
  </si>
  <si>
    <t>Payment equivalent of base salary</t>
  </si>
  <si>
    <t>2 months 15 days</t>
  </si>
  <si>
    <t>Option to purchase shares</t>
  </si>
  <si>
    <t>Health benefits</t>
  </si>
  <si>
    <t>1 month</t>
  </si>
  <si>
    <t>Employee Severance | Management [Member]</t>
  </si>
  <si>
    <t>6 months</t>
  </si>
  <si>
    <t>Payment</t>
  </si>
  <si>
    <t>Employee Severance | Management, Two [Member]</t>
  </si>
  <si>
    <t>Dasan Network Solutions, Inc (DNS Korea) [Member] | Employment agreements</t>
  </si>
  <si>
    <t>Employment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16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385455</v>
      </c>
    </row>
    <row r="18" spans="1:4">
      <c r="A18" s="4" t="s">
        <v>30</v>
      </c>
      <c r="D18" s="6" t="n">
        <v>34173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93</v>
      </c>
      <c r="C3" s="6" t="n">
        <v>9095</v>
      </c>
    </row>
    <row r="4" spans="1:3">
      <c r="A4" s="4" t="s">
        <v>35</v>
      </c>
      <c r="B4" s="5" t="n">
        <v>6650</v>
      </c>
      <c r="C4" s="5" t="n">
        <v>4764</v>
      </c>
    </row>
    <row r="5" spans="1:3">
      <c r="A5" s="4" t="s">
        <v>36</v>
      </c>
      <c r="B5" s="5" t="n">
        <v>993</v>
      </c>
      <c r="C5" s="5" t="n">
        <v>0</v>
      </c>
    </row>
    <row r="6" spans="1:3">
      <c r="A6" s="4" t="s">
        <v>37</v>
      </c>
      <c r="B6" s="5" t="n">
        <v>38324</v>
      </c>
      <c r="C6" s="5" t="n">
        <v>17712</v>
      </c>
    </row>
    <row r="7" spans="1:3">
      <c r="A7" s="4" t="s">
        <v>38</v>
      </c>
      <c r="B7" s="5" t="n">
        <v>13311</v>
      </c>
      <c r="C7" s="5" t="n">
        <v>14575</v>
      </c>
    </row>
    <row r="8" spans="1:3">
      <c r="A8" s="4" t="s">
        <v>39</v>
      </c>
      <c r="B8" s="5" t="n">
        <v>12068</v>
      </c>
      <c r="C8" s="5" t="n">
        <v>11268</v>
      </c>
    </row>
    <row r="9" spans="1:3">
      <c r="A9" s="4" t="s">
        <v>38</v>
      </c>
      <c r="B9" s="5" t="n">
        <v>171</v>
      </c>
      <c r="C9" s="5" t="n">
        <v>1742</v>
      </c>
    </row>
    <row r="10" spans="1:3">
      <c r="A10" s="4" t="s">
        <v>40</v>
      </c>
      <c r="B10" s="5" t="n">
        <v>0</v>
      </c>
      <c r="C10" s="5" t="n">
        <v>327</v>
      </c>
    </row>
    <row r="11" spans="1:3">
      <c r="A11" s="4" t="s">
        <v>41</v>
      </c>
      <c r="B11" s="5" t="n">
        <v>31032</v>
      </c>
      <c r="C11" s="5" t="n">
        <v>13976</v>
      </c>
    </row>
    <row r="12" spans="1:3">
      <c r="A12" s="4" t="s">
        <v>42</v>
      </c>
      <c r="B12" s="5" t="n">
        <v>4131</v>
      </c>
      <c r="C12" s="5" t="n">
        <v>951</v>
      </c>
    </row>
    <row r="13" spans="1:3">
      <c r="A13" s="4" t="s">
        <v>43</v>
      </c>
      <c r="B13" s="5" t="n">
        <v>124573</v>
      </c>
      <c r="C13" s="5" t="n">
        <v>74410</v>
      </c>
    </row>
    <row r="14" spans="1:3">
      <c r="A14" s="4" t="s">
        <v>44</v>
      </c>
      <c r="B14" s="5" t="n">
        <v>6288</v>
      </c>
      <c r="C14" s="5" t="n">
        <v>2251</v>
      </c>
    </row>
    <row r="15" spans="1:3">
      <c r="A15" s="4" t="s">
        <v>45</v>
      </c>
      <c r="B15" s="5" t="n">
        <v>3977</v>
      </c>
      <c r="C15" s="5" t="n">
        <v>693</v>
      </c>
    </row>
    <row r="16" spans="1:3">
      <c r="A16" s="4" t="s">
        <v>46</v>
      </c>
      <c r="B16" s="5" t="n">
        <v>8767</v>
      </c>
      <c r="C16" s="5" t="n">
        <v>3</v>
      </c>
    </row>
    <row r="17" spans="1:3">
      <c r="A17" s="4" t="s">
        <v>47</v>
      </c>
      <c r="B17" s="5" t="n">
        <v>0</v>
      </c>
      <c r="C17" s="5" t="n">
        <v>1058</v>
      </c>
    </row>
    <row r="18" spans="1:3">
      <c r="A18" s="4" t="s">
        <v>48</v>
      </c>
      <c r="B18" s="5" t="n">
        <v>1842</v>
      </c>
      <c r="C18" s="5" t="n">
        <v>4811</v>
      </c>
    </row>
    <row r="19" spans="1:3">
      <c r="A19" s="4" t="s">
        <v>49</v>
      </c>
      <c r="B19" s="5" t="n">
        <v>145447</v>
      </c>
      <c r="C19" s="5" t="n">
        <v>83226</v>
      </c>
    </row>
    <row r="20" spans="1:3">
      <c r="A20" s="3" t="s">
        <v>50</v>
      </c>
    </row>
    <row r="21" spans="1:3">
      <c r="A21" s="4" t="s">
        <v>39</v>
      </c>
      <c r="B21" s="5" t="n">
        <v>30681</v>
      </c>
      <c r="C21" s="5" t="n">
        <v>14936</v>
      </c>
    </row>
    <row r="22" spans="1:3">
      <c r="A22" s="4" t="s">
        <v>38</v>
      </c>
      <c r="B22" s="5" t="n">
        <v>430</v>
      </c>
      <c r="C22" s="5" t="n">
        <v>0</v>
      </c>
    </row>
    <row r="23" spans="1:3">
      <c r="A23" s="4" t="s">
        <v>51</v>
      </c>
      <c r="B23" s="5" t="n">
        <v>17599</v>
      </c>
      <c r="C23" s="5" t="n">
        <v>21848</v>
      </c>
    </row>
    <row r="24" spans="1:3">
      <c r="A24" s="4" t="s">
        <v>38</v>
      </c>
      <c r="B24" s="5" t="n">
        <v>2040</v>
      </c>
      <c r="C24" s="5" t="n">
        <v>1352</v>
      </c>
    </row>
    <row r="25" spans="1:3">
      <c r="A25" s="4" t="s">
        <v>38</v>
      </c>
      <c r="B25" s="5" t="n">
        <v>6940</v>
      </c>
      <c r="C25" s="5" t="n">
        <v>133</v>
      </c>
    </row>
    <row r="26" spans="1:3">
      <c r="A26" s="4" t="s">
        <v>52</v>
      </c>
      <c r="B26" s="5" t="n">
        <v>1901</v>
      </c>
      <c r="C26" s="5" t="n">
        <v>0</v>
      </c>
    </row>
    <row r="27" spans="1:3">
      <c r="A27" s="4" t="s">
        <v>53</v>
      </c>
      <c r="B27" s="5" t="n">
        <v>8163</v>
      </c>
      <c r="C27" s="5" t="n">
        <v>2982</v>
      </c>
    </row>
    <row r="28" spans="1:3">
      <c r="A28" s="4" t="s">
        <v>54</v>
      </c>
      <c r="B28" s="5" t="n">
        <v>67754</v>
      </c>
      <c r="C28" s="5" t="n">
        <v>41251</v>
      </c>
    </row>
    <row r="29" spans="1:3">
      <c r="A29" s="4" t="s">
        <v>55</v>
      </c>
      <c r="B29" s="5" t="n">
        <v>6800</v>
      </c>
      <c r="C29" s="5" t="n">
        <v>0</v>
      </c>
    </row>
    <row r="30" spans="1:3">
      <c r="A30" s="4" t="s">
        <v>52</v>
      </c>
      <c r="B30" s="5" t="n">
        <v>1674</v>
      </c>
      <c r="C30" s="5" t="n">
        <v>0</v>
      </c>
    </row>
    <row r="31" spans="1:3">
      <c r="A31" s="4" t="s">
        <v>56</v>
      </c>
      <c r="B31" s="5" t="n">
        <v>2351</v>
      </c>
      <c r="C31" s="5" t="n">
        <v>510</v>
      </c>
    </row>
    <row r="32" spans="1:3">
      <c r="A32" s="4" t="s">
        <v>57</v>
      </c>
      <c r="B32" s="5" t="n">
        <v>78579</v>
      </c>
      <c r="C32" s="5" t="n">
        <v>41761</v>
      </c>
    </row>
    <row r="33" spans="1:3">
      <c r="A33" s="4" t="s">
        <v>58</v>
      </c>
      <c r="B33" s="4" t="s">
        <v>59</v>
      </c>
      <c r="C33" s="4" t="s">
        <v>59</v>
      </c>
    </row>
    <row r="34" spans="1:3">
      <c r="A34" s="3" t="s">
        <v>60</v>
      </c>
    </row>
    <row r="35" spans="1:3">
      <c r="A35" s="4" t="s">
        <v>61</v>
      </c>
      <c r="B35" s="5" t="n">
        <v>16</v>
      </c>
      <c r="C35" s="5" t="n">
        <v>9</v>
      </c>
    </row>
    <row r="36" spans="1:3">
      <c r="A36" s="4" t="s">
        <v>62</v>
      </c>
      <c r="B36" s="5" t="n">
        <v>89174</v>
      </c>
      <c r="C36" s="5" t="n">
        <v>47680</v>
      </c>
    </row>
    <row r="37" spans="1:3">
      <c r="A37" s="4" t="s">
        <v>63</v>
      </c>
      <c r="B37" s="5" t="n">
        <v>-2815</v>
      </c>
      <c r="C37" s="5" t="n">
        <v>-1765</v>
      </c>
    </row>
    <row r="38" spans="1:3">
      <c r="A38" s="4" t="s">
        <v>64</v>
      </c>
      <c r="B38" s="5" t="n">
        <v>-19923</v>
      </c>
      <c r="C38" s="5" t="n">
        <v>-4597</v>
      </c>
    </row>
    <row r="39" spans="1:3">
      <c r="A39" s="4" t="s">
        <v>65</v>
      </c>
      <c r="B39" s="5" t="n">
        <v>66452</v>
      </c>
      <c r="C39" s="5" t="n">
        <v>41327</v>
      </c>
    </row>
    <row r="40" spans="1:3">
      <c r="A40" s="4" t="s">
        <v>66</v>
      </c>
      <c r="B40" s="5" t="n">
        <v>416</v>
      </c>
      <c r="C40" s="5" t="n">
        <v>138</v>
      </c>
    </row>
    <row r="41" spans="1:3">
      <c r="A41" s="4" t="s">
        <v>67</v>
      </c>
      <c r="B41" s="5" t="n">
        <v>66868</v>
      </c>
      <c r="C41" s="5" t="n">
        <v>41465</v>
      </c>
    </row>
    <row r="42" spans="1:3">
      <c r="A42" s="4" t="s">
        <v>68</v>
      </c>
      <c r="B42" s="6" t="n">
        <v>145447</v>
      </c>
      <c r="C42" s="6" t="n">
        <v>83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row>
    <row r="6" spans="1:2">
      <c r="A6" s="4" t="s">
        <v>241</v>
      </c>
      <c r="B6" s="4" t="s">
        <v>242</v>
      </c>
    </row>
    <row r="7" spans="1:2">
      <c r="A7" s="4" t="s">
        <v>243</v>
      </c>
      <c r="B7" s="4" t="s">
        <v>244</v>
      </c>
    </row>
    <row r="8" spans="1:2">
      <c r="A8" s="4" t="s">
        <v>245</v>
      </c>
      <c r="B8" s="4" t="s">
        <v>246</v>
      </c>
    </row>
    <row r="9" spans="1:2">
      <c r="A9" s="4" t="s">
        <v>41</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09</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92</v>
      </c>
    </row>
    <row r="4" spans="1:2">
      <c r="A4" s="4" t="s">
        <v>41</v>
      </c>
      <c r="B4" s="4" t="s">
        <v>288</v>
      </c>
    </row>
    <row r="5" spans="1:2">
      <c r="A5" s="4" t="s">
        <v>44</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69</v>
      </c>
      <c r="B1" s="2" t="s">
        <v>70</v>
      </c>
      <c r="C1" s="2" t="s">
        <v>71</v>
      </c>
    </row>
    <row r="2" spans="1:3">
      <c r="A2" s="3" t="s">
        <v>72</v>
      </c>
    </row>
    <row r="3" spans="1:3">
      <c r="A3" s="4" t="s">
        <v>73</v>
      </c>
      <c r="B3" s="6" t="n">
        <v>1143</v>
      </c>
      <c r="C3" s="6" t="n">
        <v>868</v>
      </c>
    </row>
    <row r="4" spans="1:3">
      <c r="A4" s="4" t="s">
        <v>74</v>
      </c>
      <c r="B4" s="7" t="n">
        <v>0.001</v>
      </c>
      <c r="C4" s="7" t="n">
        <v>0.001</v>
      </c>
    </row>
    <row r="5" spans="1:3">
      <c r="A5" s="4" t="s">
        <v>75</v>
      </c>
      <c r="B5" s="5" t="n">
        <v>36000000</v>
      </c>
      <c r="C5" s="5" t="n">
        <v>36000000</v>
      </c>
    </row>
    <row r="6" spans="1:3">
      <c r="A6" s="4" t="s">
        <v>76</v>
      </c>
      <c r="B6" s="5" t="n">
        <v>16375000</v>
      </c>
      <c r="C6" s="5" t="n">
        <v>9493000</v>
      </c>
    </row>
    <row r="7" spans="1:3">
      <c r="A7" s="4" t="s">
        <v>77</v>
      </c>
      <c r="B7" s="5" t="n">
        <v>16375000</v>
      </c>
      <c r="C7" s="5" t="n">
        <v>94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78</v>
      </c>
      <c r="C1" s="2" t="s">
        <v>1</v>
      </c>
    </row>
    <row r="2" spans="1:5">
      <c r="C2" s="2" t="s">
        <v>70</v>
      </c>
      <c r="D2" s="2" t="s">
        <v>71</v>
      </c>
      <c r="E2" s="2" t="s">
        <v>79</v>
      </c>
    </row>
    <row r="3" spans="1:5">
      <c r="A3" s="3" t="s">
        <v>80</v>
      </c>
    </row>
    <row r="4" spans="1:5">
      <c r="A4" s="4" t="s">
        <v>81</v>
      </c>
      <c r="C4" s="6" t="n">
        <v>121670</v>
      </c>
      <c r="D4" s="6" t="n">
        <v>114421</v>
      </c>
      <c r="E4" s="6" t="n">
        <v>108634</v>
      </c>
    </row>
    <row r="5" spans="1:5">
      <c r="A5" s="4" t="s">
        <v>82</v>
      </c>
      <c r="C5" s="5" t="n">
        <v>28634</v>
      </c>
      <c r="D5" s="5" t="n">
        <v>24775</v>
      </c>
      <c r="E5" s="5" t="n">
        <v>30760</v>
      </c>
    </row>
    <row r="6" spans="1:5">
      <c r="A6" s="4" t="s">
        <v>83</v>
      </c>
      <c r="C6" s="5" t="n">
        <v>150304</v>
      </c>
      <c r="D6" s="5" t="n">
        <v>139196</v>
      </c>
      <c r="E6" s="5" t="n">
        <v>139394</v>
      </c>
    </row>
    <row r="7" spans="1:5">
      <c r="A7" s="4" t="s">
        <v>84</v>
      </c>
      <c r="C7" s="5" t="n">
        <v>84415</v>
      </c>
      <c r="D7" s="5" t="n">
        <v>81420</v>
      </c>
      <c r="E7" s="5" t="n">
        <v>70361</v>
      </c>
    </row>
    <row r="8" spans="1:5">
      <c r="A8" s="4" t="s">
        <v>85</v>
      </c>
      <c r="C8" s="5" t="n">
        <v>24738</v>
      </c>
      <c r="D8" s="5" t="n">
        <v>21890</v>
      </c>
      <c r="E8" s="5" t="n">
        <v>28191</v>
      </c>
    </row>
    <row r="9" spans="1:5">
      <c r="A9" s="4" t="s">
        <v>86</v>
      </c>
      <c r="C9" s="5" t="n">
        <v>204</v>
      </c>
      <c r="D9" s="5" t="n">
        <v>0</v>
      </c>
      <c r="E9" s="5" t="n">
        <v>0</v>
      </c>
    </row>
    <row r="10" spans="1:5">
      <c r="A10" s="4" t="s">
        <v>87</v>
      </c>
      <c r="C10" s="5" t="n">
        <v>109357</v>
      </c>
      <c r="D10" s="5" t="n">
        <v>103310</v>
      </c>
      <c r="E10" s="5" t="n">
        <v>98552</v>
      </c>
    </row>
    <row r="11" spans="1:5">
      <c r="A11" s="4" t="s">
        <v>88</v>
      </c>
      <c r="C11" s="5" t="n">
        <v>40947</v>
      </c>
      <c r="D11" s="5" t="n">
        <v>35886</v>
      </c>
      <c r="E11" s="5" t="n">
        <v>40842</v>
      </c>
    </row>
    <row r="12" spans="1:5">
      <c r="A12" s="3" t="s">
        <v>89</v>
      </c>
    </row>
    <row r="13" spans="1:5">
      <c r="A13" s="4" t="s">
        <v>90</v>
      </c>
      <c r="C13" s="5" t="n">
        <v>25396</v>
      </c>
      <c r="D13" s="5" t="n">
        <v>21331</v>
      </c>
      <c r="E13" s="5" t="n">
        <v>22805</v>
      </c>
    </row>
    <row r="14" spans="1:5">
      <c r="A14" s="4" t="s">
        <v>91</v>
      </c>
      <c r="C14" s="5" t="n">
        <v>27348</v>
      </c>
      <c r="D14" s="5" t="n">
        <v>17528</v>
      </c>
      <c r="E14" s="5" t="n">
        <v>14834</v>
      </c>
    </row>
    <row r="15" spans="1:5">
      <c r="A15" s="4" t="s">
        <v>86</v>
      </c>
      <c r="C15" s="5" t="n">
        <v>1556</v>
      </c>
      <c r="D15" s="5" t="n">
        <v>4</v>
      </c>
      <c r="E15" s="5" t="n">
        <v>0</v>
      </c>
    </row>
    <row r="16" spans="1:5">
      <c r="A16" s="4" t="s">
        <v>92</v>
      </c>
      <c r="C16" s="5" t="n">
        <v>-304</v>
      </c>
      <c r="D16" s="5" t="n">
        <v>0</v>
      </c>
      <c r="E16" s="5" t="n">
        <v>0</v>
      </c>
    </row>
    <row r="17" spans="1:5">
      <c r="A17" s="4" t="s">
        <v>93</v>
      </c>
      <c r="C17" s="5" t="n">
        <v>53996</v>
      </c>
      <c r="D17" s="5" t="n">
        <v>38863</v>
      </c>
      <c r="E17" s="5" t="n">
        <v>37639</v>
      </c>
    </row>
    <row r="18" spans="1:5">
      <c r="A18" s="4" t="s">
        <v>94</v>
      </c>
      <c r="C18" s="5" t="n">
        <v>-13049</v>
      </c>
      <c r="D18" s="5" t="n">
        <v>-2977</v>
      </c>
      <c r="E18" s="5" t="n">
        <v>3203</v>
      </c>
    </row>
    <row r="19" spans="1:5">
      <c r="A19" s="4" t="s">
        <v>95</v>
      </c>
      <c r="C19" s="5" t="n">
        <v>183</v>
      </c>
      <c r="D19" s="5" t="n">
        <v>136</v>
      </c>
      <c r="E19" s="5" t="n">
        <v>418</v>
      </c>
    </row>
    <row r="20" spans="1:5">
      <c r="A20" s="4" t="s">
        <v>96</v>
      </c>
      <c r="C20" s="5" t="n">
        <v>-830</v>
      </c>
      <c r="D20" s="5" t="n">
        <v>-532</v>
      </c>
      <c r="E20" s="5" t="n">
        <v>-526</v>
      </c>
    </row>
    <row r="21" spans="1:5">
      <c r="A21" s="4" t="s">
        <v>97</v>
      </c>
      <c r="C21" s="5" t="n">
        <v>-145</v>
      </c>
      <c r="D21" s="5" t="n">
        <v>266</v>
      </c>
      <c r="E21" s="5" t="n">
        <v>122</v>
      </c>
    </row>
    <row r="22" spans="1:5">
      <c r="A22" s="4" t="s">
        <v>98</v>
      </c>
      <c r="C22" s="5" t="n">
        <v>-13841</v>
      </c>
      <c r="D22" s="5" t="n">
        <v>-3107</v>
      </c>
      <c r="E22" s="5" t="n">
        <v>3217</v>
      </c>
    </row>
    <row r="23" spans="1:5">
      <c r="A23" s="4" t="s">
        <v>99</v>
      </c>
      <c r="C23" s="5" t="n">
        <v>1487</v>
      </c>
      <c r="D23" s="5" t="n">
        <v>232</v>
      </c>
      <c r="E23" s="5" t="n">
        <v>1380</v>
      </c>
    </row>
    <row r="24" spans="1:5">
      <c r="A24" s="4" t="s">
        <v>100</v>
      </c>
      <c r="C24" s="5" t="n">
        <v>-15328</v>
      </c>
      <c r="D24" s="5" t="n">
        <v>-3339</v>
      </c>
      <c r="E24" s="5" t="n">
        <v>1837</v>
      </c>
    </row>
    <row r="25" spans="1:5">
      <c r="A25" s="4" t="s">
        <v>101</v>
      </c>
      <c r="C25" s="5" t="n">
        <v>-2</v>
      </c>
      <c r="D25" s="5" t="n">
        <v>0</v>
      </c>
      <c r="E25" s="5" t="n">
        <v>0</v>
      </c>
    </row>
    <row r="26" spans="1:5">
      <c r="A26" s="4" t="s">
        <v>102</v>
      </c>
      <c r="C26" s="5" t="n">
        <v>-15326</v>
      </c>
      <c r="D26" s="5" t="n">
        <v>-3339</v>
      </c>
      <c r="E26" s="5" t="n">
        <v>1837</v>
      </c>
    </row>
    <row r="27" spans="1:5">
      <c r="A27" s="4" t="s">
        <v>103</v>
      </c>
      <c r="C27" s="5" t="n">
        <v>-1047</v>
      </c>
      <c r="D27" s="5" t="n">
        <v>-2790</v>
      </c>
      <c r="E27" s="5" t="n">
        <v>-1997</v>
      </c>
    </row>
    <row r="28" spans="1:5">
      <c r="A28" s="4" t="s">
        <v>104</v>
      </c>
      <c r="C28" s="5" t="n">
        <v>-16375</v>
      </c>
      <c r="D28" s="5" t="n">
        <v>-6129</v>
      </c>
      <c r="E28" s="5" t="n">
        <v>-160</v>
      </c>
    </row>
    <row r="29" spans="1:5">
      <c r="A29" s="4" t="s">
        <v>105</v>
      </c>
      <c r="C29" s="5" t="n">
        <v>1</v>
      </c>
      <c r="D29" s="5" t="n">
        <v>0</v>
      </c>
      <c r="E29" s="5" t="n">
        <v>0</v>
      </c>
    </row>
    <row r="30" spans="1:5">
      <c r="A30" s="4" t="s">
        <v>106</v>
      </c>
      <c r="C30" s="6" t="n">
        <v>-16376</v>
      </c>
      <c r="D30" s="6" t="n">
        <v>-6129</v>
      </c>
      <c r="E30" s="6" t="n">
        <v>-160</v>
      </c>
    </row>
    <row r="31" spans="1:5">
      <c r="A31" s="4" t="s">
        <v>107</v>
      </c>
      <c r="B31" s="4" t="s">
        <v>108</v>
      </c>
      <c r="C31" s="8" t="n">
        <v>-1.32</v>
      </c>
      <c r="D31" s="8" t="n">
        <v>-0.36</v>
      </c>
      <c r="E31" s="8" t="n">
        <v>0.2</v>
      </c>
    </row>
    <row r="32" spans="1:5">
      <c r="A32" s="4" t="s">
        <v>109</v>
      </c>
      <c r="B32" s="4" t="s">
        <v>108</v>
      </c>
      <c r="C32" s="5" t="n">
        <v>11637</v>
      </c>
      <c r="D32" s="5" t="n">
        <v>9314</v>
      </c>
      <c r="E32" s="5" t="n">
        <v>9199</v>
      </c>
    </row>
    <row r="33" spans="1:5"/>
    <row r="34" spans="1:5">
      <c r="A34" s="4" t="s">
        <v>108</v>
      </c>
      <c r="B34" s="4" t="s">
        <v>110</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42"/>
    <col customWidth="1" max="12" min="12" width="27"/>
    <col customWidth="1" max="13" min="13" width="21"/>
    <col customWidth="1" max="14" min="14" width="20"/>
    <col customWidth="1" max="15" min="15" width="14"/>
    <col customWidth="1" max="16" min="16" width="21"/>
  </cols>
  <sheetData>
    <row r="1" spans="1:16">
      <c r="A1" s="1" t="s">
        <v>348</v>
      </c>
      <c r="B1" s="2" t="s">
        <v>349</v>
      </c>
      <c r="C1" s="2" t="s">
        <v>350</v>
      </c>
      <c r="D1" s="2" t="s">
        <v>351</v>
      </c>
      <c r="E1" s="2" t="s">
        <v>352</v>
      </c>
      <c r="F1" s="2" t="s">
        <v>353</v>
      </c>
      <c r="G1" s="2" t="s">
        <v>354</v>
      </c>
      <c r="H1" s="2" t="s">
        <v>355</v>
      </c>
      <c r="I1" s="2" t="s">
        <v>356</v>
      </c>
      <c r="J1" s="2" t="s">
        <v>357</v>
      </c>
      <c r="K1" s="2" t="s">
        <v>350</v>
      </c>
      <c r="L1" s="2" t="s">
        <v>354</v>
      </c>
      <c r="M1" s="2" t="s">
        <v>358</v>
      </c>
      <c r="N1" s="2" t="s">
        <v>359</v>
      </c>
      <c r="O1" s="2" t="s">
        <v>360</v>
      </c>
      <c r="P1" s="2" t="s">
        <v>361</v>
      </c>
    </row>
    <row r="2" spans="1:16">
      <c r="A2" s="3" t="s">
        <v>362</v>
      </c>
    </row>
    <row r="3" spans="1:16">
      <c r="A3" s="4" t="s">
        <v>363</v>
      </c>
      <c r="C3" s="5" t="n">
        <v>1</v>
      </c>
      <c r="K3" s="5" t="n">
        <v>1</v>
      </c>
    </row>
    <row r="4" spans="1:16">
      <c r="A4" s="4" t="s">
        <v>364</v>
      </c>
      <c r="C4" s="5" t="n">
        <v>50</v>
      </c>
      <c r="K4" s="5" t="n">
        <v>50</v>
      </c>
    </row>
    <row r="5" spans="1:16">
      <c r="A5" s="4" t="s">
        <v>365</v>
      </c>
      <c r="C5" s="6" t="n">
        <v>-6245</v>
      </c>
      <c r="D5" s="6" t="n">
        <v>-4789</v>
      </c>
      <c r="E5" s="6" t="n">
        <v>-533</v>
      </c>
      <c r="F5" s="6" t="n">
        <v>-3761</v>
      </c>
      <c r="G5" s="6" t="n">
        <v>1889</v>
      </c>
      <c r="H5" s="6" t="n">
        <v>-2797</v>
      </c>
      <c r="I5" s="6" t="n">
        <v>-2717</v>
      </c>
      <c r="J5" s="6" t="n">
        <v>286</v>
      </c>
      <c r="K5" s="6" t="n">
        <v>-15328</v>
      </c>
      <c r="L5" s="6" t="n">
        <v>-3339</v>
      </c>
      <c r="M5" s="6" t="n">
        <v>1837</v>
      </c>
    </row>
    <row r="6" spans="1:16">
      <c r="A6" s="4" t="s">
        <v>64</v>
      </c>
      <c r="C6" s="5" t="n">
        <v>-19923</v>
      </c>
      <c r="G6" s="5" t="n">
        <v>-4597</v>
      </c>
      <c r="K6" s="5" t="n">
        <v>-19923</v>
      </c>
      <c r="L6" s="5" t="n">
        <v>-4597</v>
      </c>
    </row>
    <row r="7" spans="1:16">
      <c r="A7" s="4" t="s">
        <v>366</v>
      </c>
      <c r="C7" s="5" t="n">
        <v>56800</v>
      </c>
      <c r="K7" s="5" t="n">
        <v>56800</v>
      </c>
    </row>
    <row r="8" spans="1:16">
      <c r="A8" s="4" t="s">
        <v>34</v>
      </c>
      <c r="C8" s="5" t="n">
        <v>17893</v>
      </c>
      <c r="G8" s="5" t="n">
        <v>9095</v>
      </c>
      <c r="K8" s="5" t="n">
        <v>17893</v>
      </c>
      <c r="L8" s="5" t="n">
        <v>9095</v>
      </c>
      <c r="M8" s="5" t="n">
        <v>6007</v>
      </c>
      <c r="P8" s="6" t="n">
        <v>16854</v>
      </c>
    </row>
    <row r="9" spans="1:16">
      <c r="A9" s="4" t="s">
        <v>367</v>
      </c>
      <c r="C9" s="5" t="n">
        <v>17599</v>
      </c>
      <c r="G9" s="6" t="n">
        <v>21848</v>
      </c>
      <c r="K9" s="5" t="n">
        <v>17599</v>
      </c>
      <c r="L9" s="6" t="n">
        <v>21848</v>
      </c>
    </row>
    <row r="10" spans="1:16">
      <c r="A10" s="4" t="s">
        <v>368</v>
      </c>
      <c r="C10" s="6" t="n">
        <v>14600</v>
      </c>
      <c r="K10" s="6" t="n">
        <v>14600</v>
      </c>
    </row>
    <row r="11" spans="1:16">
      <c r="A11" s="4" t="s">
        <v>369</v>
      </c>
      <c r="C11" s="5" t="n">
        <v>36000000</v>
      </c>
      <c r="G11" s="5" t="n">
        <v>36000000</v>
      </c>
      <c r="K11" s="5" t="n">
        <v>36000000</v>
      </c>
      <c r="L11" s="5" t="n">
        <v>36000000</v>
      </c>
    </row>
    <row r="12" spans="1:16">
      <c r="A12" s="4" t="s">
        <v>370</v>
      </c>
      <c r="C12" s="5" t="n">
        <v>16375000</v>
      </c>
      <c r="G12" s="5" t="n">
        <v>9493000</v>
      </c>
      <c r="K12" s="5" t="n">
        <v>16375000</v>
      </c>
      <c r="L12" s="5" t="n">
        <v>9493000</v>
      </c>
    </row>
    <row r="13" spans="1:16">
      <c r="A13" s="4" t="s">
        <v>371</v>
      </c>
      <c r="C13" s="5" t="n">
        <v>16375000</v>
      </c>
      <c r="G13" s="5" t="n">
        <v>9493000</v>
      </c>
      <c r="K13" s="5" t="n">
        <v>16375000</v>
      </c>
      <c r="L13" s="5" t="n">
        <v>9493000</v>
      </c>
    </row>
    <row r="14" spans="1:16">
      <c r="A14" s="4" t="s">
        <v>372</v>
      </c>
      <c r="K14" s="6" t="n">
        <v>0</v>
      </c>
      <c r="L14" s="6" t="n">
        <v>0</v>
      </c>
      <c r="M14" s="6" t="n">
        <v>0</v>
      </c>
    </row>
    <row r="15" spans="1:16">
      <c r="A15" s="4" t="s">
        <v>373</v>
      </c>
    </row>
    <row r="16" spans="1:16">
      <c r="A16" s="3" t="s">
        <v>362</v>
      </c>
    </row>
    <row r="17" spans="1:16">
      <c r="A17" s="4" t="s">
        <v>374</v>
      </c>
      <c r="K17" s="4" t="s">
        <v>375</v>
      </c>
    </row>
    <row r="18" spans="1:16">
      <c r="A18" s="4" t="s">
        <v>376</v>
      </c>
      <c r="K18" s="4" t="s">
        <v>377</v>
      </c>
    </row>
    <row r="19" spans="1:16">
      <c r="A19" s="4" t="s">
        <v>378</v>
      </c>
      <c r="K19" s="4" t="s">
        <v>375</v>
      </c>
    </row>
    <row r="20" spans="1:16">
      <c r="A20" s="4" t="s">
        <v>379</v>
      </c>
    </row>
    <row r="21" spans="1:16">
      <c r="A21" s="3" t="s">
        <v>362</v>
      </c>
    </row>
    <row r="22" spans="1:16">
      <c r="A22" s="4" t="s">
        <v>374</v>
      </c>
      <c r="K22" s="4" t="s">
        <v>380</v>
      </c>
    </row>
    <row r="23" spans="1:16">
      <c r="A23" s="4" t="s">
        <v>376</v>
      </c>
      <c r="K23" s="4" t="s">
        <v>381</v>
      </c>
    </row>
    <row r="24" spans="1:16">
      <c r="A24" s="4" t="s">
        <v>378</v>
      </c>
      <c r="K24" s="4" t="s">
        <v>380</v>
      </c>
    </row>
    <row r="25" spans="1:16">
      <c r="A25" s="4" t="s">
        <v>382</v>
      </c>
    </row>
    <row r="26" spans="1:16">
      <c r="A26" s="3" t="s">
        <v>362</v>
      </c>
    </row>
    <row r="27" spans="1:16">
      <c r="A27" s="4" t="s">
        <v>383</v>
      </c>
      <c r="O27" s="4" t="s">
        <v>384</v>
      </c>
    </row>
    <row r="28" spans="1:16">
      <c r="A28" s="4" t="s">
        <v>385</v>
      </c>
      <c r="O28" s="4" t="s">
        <v>386</v>
      </c>
    </row>
    <row r="29" spans="1:16">
      <c r="A29" s="4" t="s">
        <v>371</v>
      </c>
      <c r="N29" s="5" t="n">
        <v>6874000</v>
      </c>
    </row>
    <row r="30" spans="1:16">
      <c r="A30" s="4" t="s">
        <v>387</v>
      </c>
    </row>
    <row r="31" spans="1:16">
      <c r="A31" s="3" t="s">
        <v>362</v>
      </c>
    </row>
    <row r="32" spans="1:16">
      <c r="A32" s="4" t="s">
        <v>34</v>
      </c>
      <c r="C32" s="6" t="n">
        <v>9800</v>
      </c>
      <c r="K32" s="6" t="n">
        <v>9800</v>
      </c>
    </row>
    <row r="33" spans="1:16">
      <c r="A33" s="4" t="s">
        <v>388</v>
      </c>
    </row>
    <row r="34" spans="1:16">
      <c r="A34" s="3" t="s">
        <v>362</v>
      </c>
    </row>
    <row r="35" spans="1:16">
      <c r="A35" s="4" t="s">
        <v>367</v>
      </c>
      <c r="C35" s="6" t="n">
        <v>24400</v>
      </c>
      <c r="K35" s="6" t="n">
        <v>24400</v>
      </c>
    </row>
    <row r="36" spans="1:16">
      <c r="A36" s="4" t="s">
        <v>389</v>
      </c>
    </row>
    <row r="37" spans="1:16">
      <c r="A37" s="3" t="s">
        <v>362</v>
      </c>
    </row>
    <row r="38" spans="1:16">
      <c r="A38" s="4" t="s">
        <v>365</v>
      </c>
      <c r="G38" s="6" t="n">
        <v>1973</v>
      </c>
      <c r="H38" s="6" t="n">
        <v>-2779</v>
      </c>
      <c r="I38" s="6" t="n">
        <v>-2547</v>
      </c>
      <c r="J38" s="6" t="n">
        <v>389</v>
      </c>
      <c r="L38" s="5" t="n">
        <v>-2964</v>
      </c>
    </row>
    <row r="39" spans="1:16">
      <c r="A39" s="4" t="s">
        <v>64</v>
      </c>
      <c r="G39" s="5" t="n">
        <v>-4222</v>
      </c>
      <c r="L39" s="5" t="n">
        <v>-4222</v>
      </c>
    </row>
    <row r="40" spans="1:16">
      <c r="A40" s="4" t="s">
        <v>34</v>
      </c>
      <c r="G40" s="6" t="n">
        <v>10015</v>
      </c>
      <c r="L40" s="6" t="n">
        <v>10015</v>
      </c>
    </row>
    <row r="41" spans="1:16">
      <c r="A41" s="4" t="s">
        <v>369</v>
      </c>
      <c r="C41" s="5" t="n">
        <v>180000000</v>
      </c>
      <c r="K41" s="5" t="n">
        <v>180000000</v>
      </c>
    </row>
    <row r="42" spans="1:16">
      <c r="A42" s="4" t="s">
        <v>370</v>
      </c>
      <c r="C42" s="5" t="n">
        <v>81900000</v>
      </c>
      <c r="K42" s="5" t="n">
        <v>81900000</v>
      </c>
    </row>
    <row r="43" spans="1:16">
      <c r="A43" s="4" t="s">
        <v>371</v>
      </c>
      <c r="C43" s="5" t="n">
        <v>81900000</v>
      </c>
      <c r="K43" s="5" t="n">
        <v>81900000</v>
      </c>
    </row>
    <row r="44" spans="1:16">
      <c r="A44" s="4" t="s">
        <v>390</v>
      </c>
    </row>
    <row r="45" spans="1:16">
      <c r="A45" s="3" t="s">
        <v>362</v>
      </c>
    </row>
    <row r="46" spans="1:16">
      <c r="A46" s="4" t="s">
        <v>391</v>
      </c>
      <c r="B46" s="9" t="n">
        <v>0.2</v>
      </c>
    </row>
    <row r="47" spans="1:16">
      <c r="A47" s="4" t="s">
        <v>392</v>
      </c>
    </row>
    <row r="48" spans="1:16">
      <c r="A48" s="3" t="s">
        <v>362</v>
      </c>
    </row>
    <row r="49" spans="1:16">
      <c r="A49" s="4" t="s">
        <v>393</v>
      </c>
      <c r="C49" s="6" t="n">
        <v>4200</v>
      </c>
      <c r="K49" s="6" t="n">
        <v>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2</v>
      </c>
      <c r="D1" s="2" t="s">
        <v>141</v>
      </c>
      <c r="E1" s="2" t="s">
        <v>395</v>
      </c>
    </row>
    <row r="2" spans="1:5">
      <c r="A2" s="3" t="s">
        <v>396</v>
      </c>
    </row>
    <row r="3" spans="1:5">
      <c r="A3" s="4" t="s">
        <v>34</v>
      </c>
      <c r="B3" s="6" t="n">
        <v>17893</v>
      </c>
      <c r="C3" s="6" t="n">
        <v>9095</v>
      </c>
      <c r="D3" s="6" t="n">
        <v>6007</v>
      </c>
      <c r="E3" s="6" t="n">
        <v>16854</v>
      </c>
    </row>
    <row r="4" spans="1:5">
      <c r="A4" s="4" t="s">
        <v>35</v>
      </c>
      <c r="B4" s="5" t="n">
        <v>6650</v>
      </c>
      <c r="C4" s="5" t="n">
        <v>4764</v>
      </c>
    </row>
    <row r="5" spans="1:5">
      <c r="A5" s="4" t="s">
        <v>37</v>
      </c>
      <c r="B5" s="5" t="n">
        <v>38324</v>
      </c>
      <c r="C5" s="5" t="n">
        <v>17712</v>
      </c>
    </row>
    <row r="6" spans="1:5">
      <c r="A6" s="4" t="s">
        <v>38</v>
      </c>
      <c r="B6" s="5" t="n">
        <v>13311</v>
      </c>
      <c r="C6" s="5" t="n">
        <v>14575</v>
      </c>
    </row>
    <row r="7" spans="1:5">
      <c r="A7" s="4" t="s">
        <v>41</v>
      </c>
      <c r="B7" s="5" t="n">
        <v>31032</v>
      </c>
      <c r="C7" s="5" t="n">
        <v>13976</v>
      </c>
    </row>
    <row r="8" spans="1:5">
      <c r="A8" s="4" t="s">
        <v>43</v>
      </c>
      <c r="B8" s="5" t="n">
        <v>124573</v>
      </c>
      <c r="C8" s="5" t="n">
        <v>74410</v>
      </c>
    </row>
    <row r="9" spans="1:5">
      <c r="A9" s="4" t="s">
        <v>49</v>
      </c>
      <c r="B9" s="5" t="n">
        <v>145447</v>
      </c>
      <c r="C9" s="5" t="n">
        <v>83226</v>
      </c>
    </row>
    <row r="10" spans="1:5">
      <c r="A10" s="4" t="s">
        <v>63</v>
      </c>
      <c r="B10" s="5" t="n">
        <v>-2815</v>
      </c>
      <c r="C10" s="5" t="n">
        <v>-1765</v>
      </c>
    </row>
    <row r="11" spans="1:5">
      <c r="A11" s="4" t="s">
        <v>64</v>
      </c>
      <c r="B11" s="5" t="n">
        <v>-19923</v>
      </c>
      <c r="C11" s="5" t="n">
        <v>-4597</v>
      </c>
    </row>
    <row r="12" spans="1:5">
      <c r="A12" s="4" t="s">
        <v>65</v>
      </c>
      <c r="B12" s="5" t="n">
        <v>66452</v>
      </c>
      <c r="C12" s="5" t="n">
        <v>41327</v>
      </c>
    </row>
    <row r="13" spans="1:5">
      <c r="A13" s="4" t="s">
        <v>68</v>
      </c>
      <c r="B13" s="6" t="n">
        <v>145447</v>
      </c>
      <c r="C13" s="5" t="n">
        <v>83226</v>
      </c>
    </row>
    <row r="14" spans="1:5">
      <c r="A14" s="4" t="s">
        <v>389</v>
      </c>
    </row>
    <row r="15" spans="1:5">
      <c r="A15" s="3" t="s">
        <v>396</v>
      </c>
    </row>
    <row r="16" spans="1:5">
      <c r="A16" s="4" t="s">
        <v>34</v>
      </c>
      <c r="C16" s="5" t="n">
        <v>10015</v>
      </c>
    </row>
    <row r="17" spans="1:5">
      <c r="A17" s="4" t="s">
        <v>35</v>
      </c>
      <c r="C17" s="5" t="n">
        <v>3844</v>
      </c>
    </row>
    <row r="18" spans="1:5">
      <c r="A18" s="4" t="s">
        <v>37</v>
      </c>
      <c r="C18" s="5" t="n">
        <v>27084</v>
      </c>
    </row>
    <row r="19" spans="1:5">
      <c r="A19" s="4" t="s">
        <v>38</v>
      </c>
      <c r="C19" s="5" t="n">
        <v>5644</v>
      </c>
    </row>
    <row r="20" spans="1:5">
      <c r="A20" s="4" t="s">
        <v>41</v>
      </c>
      <c r="C20" s="5" t="n">
        <v>13900</v>
      </c>
    </row>
    <row r="21" spans="1:5">
      <c r="A21" s="4" t="s">
        <v>43</v>
      </c>
      <c r="C21" s="5" t="n">
        <v>74775</v>
      </c>
    </row>
    <row r="22" spans="1:5">
      <c r="A22" s="4" t="s">
        <v>49</v>
      </c>
      <c r="C22" s="5" t="n">
        <v>83591</v>
      </c>
    </row>
    <row r="23" spans="1:5">
      <c r="A23" s="4" t="s">
        <v>63</v>
      </c>
      <c r="C23" s="5" t="n">
        <v>-1775</v>
      </c>
    </row>
    <row r="24" spans="1:5">
      <c r="A24" s="4" t="s">
        <v>64</v>
      </c>
      <c r="C24" s="5" t="n">
        <v>-4222</v>
      </c>
    </row>
    <row r="25" spans="1:5">
      <c r="A25" s="4" t="s">
        <v>65</v>
      </c>
      <c r="C25" s="5" t="n">
        <v>41692</v>
      </c>
    </row>
    <row r="26" spans="1:5">
      <c r="A26" s="4" t="s">
        <v>68</v>
      </c>
      <c r="C26" s="5" t="n">
        <v>83591</v>
      </c>
    </row>
    <row r="27" spans="1:5">
      <c r="A27" s="4" t="s">
        <v>397</v>
      </c>
    </row>
    <row r="28" spans="1:5">
      <c r="A28" s="3" t="s">
        <v>396</v>
      </c>
    </row>
    <row r="29" spans="1:5">
      <c r="A29" s="4" t="s">
        <v>34</v>
      </c>
      <c r="C29" s="5" t="n">
        <v>-920</v>
      </c>
    </row>
    <row r="30" spans="1:5">
      <c r="A30" s="4" t="s">
        <v>35</v>
      </c>
      <c r="C30" s="5" t="n">
        <v>920</v>
      </c>
    </row>
    <row r="31" spans="1:5">
      <c r="A31" s="4" t="s">
        <v>37</v>
      </c>
      <c r="C31" s="5" t="n">
        <v>-9372</v>
      </c>
    </row>
    <row r="32" spans="1:5">
      <c r="A32" s="4" t="s">
        <v>38</v>
      </c>
      <c r="C32" s="5" t="n">
        <v>8931</v>
      </c>
    </row>
    <row r="33" spans="1:5">
      <c r="A33" s="4" t="s">
        <v>41</v>
      </c>
      <c r="C33" s="5" t="n">
        <v>76</v>
      </c>
    </row>
    <row r="34" spans="1:5">
      <c r="A34" s="4" t="s">
        <v>43</v>
      </c>
      <c r="C34" s="5" t="n">
        <v>-365</v>
      </c>
    </row>
    <row r="35" spans="1:5">
      <c r="A35" s="4" t="s">
        <v>49</v>
      </c>
      <c r="C35" s="5" t="n">
        <v>-365</v>
      </c>
    </row>
    <row r="36" spans="1:5">
      <c r="A36" s="4" t="s">
        <v>63</v>
      </c>
      <c r="C36" s="5" t="n">
        <v>10</v>
      </c>
    </row>
    <row r="37" spans="1:5">
      <c r="A37" s="4" t="s">
        <v>64</v>
      </c>
      <c r="C37" s="5" t="n">
        <v>-375</v>
      </c>
    </row>
    <row r="38" spans="1:5">
      <c r="A38" s="4" t="s">
        <v>65</v>
      </c>
      <c r="C38" s="5" t="n">
        <v>-365</v>
      </c>
    </row>
    <row r="39" spans="1:5">
      <c r="A39" s="4" t="s">
        <v>68</v>
      </c>
      <c r="C39" s="6" t="n">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8</v>
      </c>
      <c r="C1" s="2" t="s">
        <v>399</v>
      </c>
      <c r="K1" s="2" t="s">
        <v>1</v>
      </c>
    </row>
    <row r="2" spans="1:13">
      <c r="C2" s="2" t="s">
        <v>2</v>
      </c>
      <c r="D2" s="2" t="s">
        <v>400</v>
      </c>
      <c r="E2" s="2" t="s">
        <v>4</v>
      </c>
      <c r="F2" s="2" t="s">
        <v>401</v>
      </c>
      <c r="G2" s="2" t="s">
        <v>32</v>
      </c>
      <c r="H2" s="2" t="s">
        <v>402</v>
      </c>
      <c r="I2" s="2" t="s">
        <v>403</v>
      </c>
      <c r="J2" s="2" t="s">
        <v>404</v>
      </c>
      <c r="K2" s="2" t="s">
        <v>2</v>
      </c>
      <c r="L2" s="2" t="s">
        <v>32</v>
      </c>
      <c r="M2" s="2" t="s">
        <v>141</v>
      </c>
    </row>
    <row r="3" spans="1:13">
      <c r="A3" s="3" t="s">
        <v>396</v>
      </c>
    </row>
    <row r="4" spans="1:13">
      <c r="A4" s="4" t="s">
        <v>81</v>
      </c>
      <c r="K4" s="6" t="n">
        <v>121670</v>
      </c>
      <c r="L4" s="6" t="n">
        <v>114421</v>
      </c>
      <c r="M4" s="6" t="n">
        <v>108634</v>
      </c>
    </row>
    <row r="5" spans="1:13">
      <c r="A5" s="4" t="s">
        <v>82</v>
      </c>
      <c r="K5" s="5" t="n">
        <v>28634</v>
      </c>
      <c r="L5" s="5" t="n">
        <v>24775</v>
      </c>
      <c r="M5" s="5" t="n">
        <v>30760</v>
      </c>
    </row>
    <row r="6" spans="1:13">
      <c r="A6" s="4" t="s">
        <v>81</v>
      </c>
      <c r="C6" s="6" t="n">
        <v>59472</v>
      </c>
      <c r="D6" s="6" t="n">
        <v>31240</v>
      </c>
      <c r="E6" s="6" t="n">
        <v>34252</v>
      </c>
      <c r="F6" s="6" t="n">
        <v>25340</v>
      </c>
      <c r="G6" s="6" t="n">
        <v>46435</v>
      </c>
      <c r="H6" s="6" t="n">
        <v>22523</v>
      </c>
      <c r="I6" s="6" t="n">
        <v>31833</v>
      </c>
      <c r="J6" s="6" t="n">
        <v>38405</v>
      </c>
      <c r="K6" s="5" t="n">
        <v>150304</v>
      </c>
      <c r="L6" s="5" t="n">
        <v>139196</v>
      </c>
      <c r="M6" s="5" t="n">
        <v>139394</v>
      </c>
    </row>
    <row r="7" spans="1:13">
      <c r="A7" s="4" t="s">
        <v>84</v>
      </c>
      <c r="K7" s="5" t="n">
        <v>84415</v>
      </c>
      <c r="L7" s="5" t="n">
        <v>81420</v>
      </c>
      <c r="M7" s="5" t="n">
        <v>70361</v>
      </c>
    </row>
    <row r="8" spans="1:13">
      <c r="A8" s="4" t="s">
        <v>85</v>
      </c>
      <c r="K8" s="5" t="n">
        <v>24738</v>
      </c>
      <c r="L8" s="5" t="n">
        <v>21890</v>
      </c>
      <c r="M8" s="5" t="n">
        <v>28191</v>
      </c>
    </row>
    <row r="9" spans="1:13">
      <c r="A9" s="4" t="s">
        <v>87</v>
      </c>
      <c r="K9" s="5" t="n">
        <v>109357</v>
      </c>
      <c r="L9" s="5" t="n">
        <v>103310</v>
      </c>
      <c r="M9" s="5" t="n">
        <v>98552</v>
      </c>
    </row>
    <row r="10" spans="1:13">
      <c r="A10" s="4" t="s">
        <v>88</v>
      </c>
      <c r="C10" s="5" t="n">
        <v>18034</v>
      </c>
      <c r="D10" s="5" t="n">
        <v>9300</v>
      </c>
      <c r="E10" s="5" t="n">
        <v>9002</v>
      </c>
      <c r="F10" s="5" t="n">
        <v>4611</v>
      </c>
      <c r="G10" s="5" t="n">
        <v>12362</v>
      </c>
      <c r="H10" s="5" t="n">
        <v>5799</v>
      </c>
      <c r="I10" s="5" t="n">
        <v>8292</v>
      </c>
      <c r="J10" s="5" t="n">
        <v>9433</v>
      </c>
      <c r="K10" s="5" t="n">
        <v>40947</v>
      </c>
      <c r="L10" s="5" t="n">
        <v>35886</v>
      </c>
      <c r="M10" s="5" t="n">
        <v>40842</v>
      </c>
    </row>
    <row r="11" spans="1:13">
      <c r="A11" s="4" t="s">
        <v>91</v>
      </c>
      <c r="K11" s="5" t="n">
        <v>27348</v>
      </c>
      <c r="L11" s="5" t="n">
        <v>17528</v>
      </c>
      <c r="M11" s="5" t="n">
        <v>14834</v>
      </c>
    </row>
    <row r="12" spans="1:13">
      <c r="A12" s="4" t="s">
        <v>94</v>
      </c>
      <c r="C12" s="5" t="n">
        <v>-3429</v>
      </c>
      <c r="D12" s="5" t="n">
        <v>-5114</v>
      </c>
      <c r="E12" s="5" t="n">
        <v>-165</v>
      </c>
      <c r="F12" s="5" t="n">
        <v>-4341</v>
      </c>
      <c r="G12" s="5" t="n">
        <v>2266</v>
      </c>
      <c r="H12" s="5" t="n">
        <v>-2999</v>
      </c>
      <c r="I12" s="5" t="n">
        <v>-2278</v>
      </c>
      <c r="J12" s="5" t="n">
        <v>34</v>
      </c>
      <c r="K12" s="5" t="n">
        <v>-13049</v>
      </c>
      <c r="L12" s="5" t="n">
        <v>-2977</v>
      </c>
      <c r="M12" s="5" t="n">
        <v>3203</v>
      </c>
    </row>
    <row r="13" spans="1:13">
      <c r="A13" s="4" t="s">
        <v>97</v>
      </c>
      <c r="K13" s="5" t="n">
        <v>-145</v>
      </c>
      <c r="L13" s="5" t="n">
        <v>266</v>
      </c>
      <c r="M13" s="5" t="n">
        <v>122</v>
      </c>
    </row>
    <row r="14" spans="1:13">
      <c r="A14" s="4" t="s">
        <v>405</v>
      </c>
      <c r="K14" s="5" t="n">
        <v>-13841</v>
      </c>
      <c r="L14" s="5" t="n">
        <v>-3107</v>
      </c>
      <c r="M14" s="5" t="n">
        <v>3217</v>
      </c>
    </row>
    <row r="15" spans="1:13">
      <c r="A15" s="4" t="s">
        <v>365</v>
      </c>
      <c r="C15" s="6" t="n">
        <v>-6245</v>
      </c>
      <c r="D15" s="6" t="n">
        <v>-4789</v>
      </c>
      <c r="E15" s="6" t="n">
        <v>-533</v>
      </c>
      <c r="F15" s="6" t="n">
        <v>-3761</v>
      </c>
      <c r="G15" s="5" t="n">
        <v>1889</v>
      </c>
      <c r="H15" s="5" t="n">
        <v>-2797</v>
      </c>
      <c r="I15" s="5" t="n">
        <v>-2717</v>
      </c>
      <c r="J15" s="5" t="n">
        <v>286</v>
      </c>
      <c r="K15" s="5" t="n">
        <v>-15328</v>
      </c>
      <c r="L15" s="5" t="n">
        <v>-3339</v>
      </c>
      <c r="M15" s="5" t="n">
        <v>1837</v>
      </c>
    </row>
    <row r="16" spans="1:13">
      <c r="A16" s="4" t="s">
        <v>104</v>
      </c>
      <c r="K16" s="6" t="n">
        <v>-16375</v>
      </c>
      <c r="L16" s="6" t="n">
        <v>-6129</v>
      </c>
      <c r="M16" s="6" t="n">
        <v>-160</v>
      </c>
    </row>
    <row r="17" spans="1:13">
      <c r="A17" s="4" t="s">
        <v>406</v>
      </c>
      <c r="B17" s="4" t="s">
        <v>108</v>
      </c>
      <c r="K17" s="8" t="n">
        <v>-1.32</v>
      </c>
      <c r="L17" s="8" t="n">
        <v>-0.36</v>
      </c>
      <c r="M17" s="8" t="n">
        <v>0.2</v>
      </c>
    </row>
    <row r="18" spans="1:13">
      <c r="A18" s="4" t="s">
        <v>389</v>
      </c>
    </row>
    <row r="19" spans="1:13">
      <c r="A19" s="3" t="s">
        <v>396</v>
      </c>
    </row>
    <row r="20" spans="1:13">
      <c r="A20" s="4" t="s">
        <v>81</v>
      </c>
      <c r="L20" s="6" t="n">
        <v>127890</v>
      </c>
      <c r="M20" s="6" t="n">
        <v>124648</v>
      </c>
    </row>
    <row r="21" spans="1:13">
      <c r="A21" s="4" t="s">
        <v>82</v>
      </c>
      <c r="L21" s="5" t="n">
        <v>12135</v>
      </c>
      <c r="M21" s="5" t="n">
        <v>15226</v>
      </c>
    </row>
    <row r="22" spans="1:13">
      <c r="A22" s="4" t="s">
        <v>81</v>
      </c>
      <c r="G22" s="5" t="n">
        <v>46686</v>
      </c>
      <c r="H22" s="5" t="n">
        <v>22591</v>
      </c>
      <c r="I22" s="5" t="n">
        <v>32021</v>
      </c>
      <c r="J22" s="5" t="n">
        <v>38727</v>
      </c>
      <c r="L22" s="5" t="n">
        <v>140025</v>
      </c>
      <c r="M22" s="5" t="n">
        <v>139874</v>
      </c>
    </row>
    <row r="23" spans="1:13">
      <c r="A23" s="4" t="s">
        <v>84</v>
      </c>
      <c r="L23" s="5" t="n">
        <v>92664</v>
      </c>
      <c r="M23" s="5" t="n">
        <v>84598</v>
      </c>
    </row>
    <row r="24" spans="1:13">
      <c r="A24" s="4" t="s">
        <v>85</v>
      </c>
      <c r="L24" s="5" t="n">
        <v>10722</v>
      </c>
      <c r="M24" s="5" t="n">
        <v>13954</v>
      </c>
    </row>
    <row r="25" spans="1:13">
      <c r="A25" s="4" t="s">
        <v>87</v>
      </c>
      <c r="L25" s="5" t="n">
        <v>103386</v>
      </c>
      <c r="M25" s="5" t="n">
        <v>98552</v>
      </c>
    </row>
    <row r="26" spans="1:13">
      <c r="A26" s="4" t="s">
        <v>88</v>
      </c>
      <c r="G26" s="5" t="n">
        <v>12587</v>
      </c>
      <c r="H26" s="5" t="n">
        <v>5817</v>
      </c>
      <c r="I26" s="5" t="n">
        <v>8480</v>
      </c>
      <c r="J26" s="5" t="n">
        <v>9755</v>
      </c>
      <c r="L26" s="5" t="n">
        <v>36639</v>
      </c>
      <c r="M26" s="5" t="n">
        <v>41322</v>
      </c>
    </row>
    <row r="27" spans="1:13">
      <c r="A27" s="4" t="s">
        <v>91</v>
      </c>
      <c r="L27" s="5" t="n">
        <v>17919</v>
      </c>
      <c r="M27" s="5" t="n">
        <v>15314</v>
      </c>
    </row>
    <row r="28" spans="1:13">
      <c r="A28" s="4" t="s">
        <v>94</v>
      </c>
      <c r="G28" s="5" t="n">
        <v>2337</v>
      </c>
      <c r="H28" s="5" t="n">
        <v>-2981</v>
      </c>
      <c r="I28" s="5" t="n">
        <v>-2108</v>
      </c>
      <c r="J28" s="5" t="n">
        <v>137</v>
      </c>
      <c r="L28" s="5" t="n">
        <v>-2615</v>
      </c>
    </row>
    <row r="29" spans="1:13">
      <c r="A29" s="4" t="s">
        <v>97</v>
      </c>
      <c r="L29" s="5" t="n">
        <v>279</v>
      </c>
    </row>
    <row r="30" spans="1:13">
      <c r="A30" s="4" t="s">
        <v>405</v>
      </c>
      <c r="L30" s="5" t="n">
        <v>-2732</v>
      </c>
    </row>
    <row r="31" spans="1:13">
      <c r="A31" s="4" t="s">
        <v>365</v>
      </c>
      <c r="G31" s="5" t="n">
        <v>1973</v>
      </c>
      <c r="H31" s="5" t="n">
        <v>-2779</v>
      </c>
      <c r="I31" s="5" t="n">
        <v>-2547</v>
      </c>
      <c r="J31" s="5" t="n">
        <v>389</v>
      </c>
      <c r="L31" s="5" t="n">
        <v>-2964</v>
      </c>
    </row>
    <row r="32" spans="1:13">
      <c r="A32" s="4" t="s">
        <v>104</v>
      </c>
      <c r="L32" s="6" t="n">
        <v>-5764</v>
      </c>
    </row>
    <row r="33" spans="1:13">
      <c r="A33" s="4" t="s">
        <v>406</v>
      </c>
      <c r="B33" s="4" t="s">
        <v>108</v>
      </c>
      <c r="L33" s="8" t="n">
        <v>-0.32</v>
      </c>
    </row>
    <row r="34" spans="1:13">
      <c r="A34" s="4" t="s">
        <v>397</v>
      </c>
    </row>
    <row r="35" spans="1:13">
      <c r="A35" s="3" t="s">
        <v>396</v>
      </c>
    </row>
    <row r="36" spans="1:13">
      <c r="A36" s="4" t="s">
        <v>81</v>
      </c>
      <c r="L36" s="6" t="n">
        <v>-13469</v>
      </c>
      <c r="M36" s="5" t="n">
        <v>-16014</v>
      </c>
    </row>
    <row r="37" spans="1:13">
      <c r="A37" s="4" t="s">
        <v>82</v>
      </c>
      <c r="L37" s="5" t="n">
        <v>12640</v>
      </c>
      <c r="M37" s="5" t="n">
        <v>15534</v>
      </c>
    </row>
    <row r="38" spans="1:13">
      <c r="A38" s="4" t="s">
        <v>81</v>
      </c>
      <c r="G38" s="5" t="n">
        <v>-251</v>
      </c>
      <c r="H38" s="5" t="n">
        <v>-68</v>
      </c>
      <c r="I38" s="5" t="n">
        <v>-188</v>
      </c>
      <c r="J38" s="5" t="n">
        <v>-322</v>
      </c>
      <c r="L38" s="5" t="n">
        <v>-829</v>
      </c>
      <c r="M38" s="5" t="n">
        <v>-480</v>
      </c>
    </row>
    <row r="39" spans="1:13">
      <c r="A39" s="4" t="s">
        <v>84</v>
      </c>
      <c r="L39" s="5" t="n">
        <v>-11244</v>
      </c>
      <c r="M39" s="5" t="n">
        <v>-14237</v>
      </c>
    </row>
    <row r="40" spans="1:13">
      <c r="A40" s="4" t="s">
        <v>85</v>
      </c>
      <c r="L40" s="5" t="n">
        <v>11168</v>
      </c>
      <c r="M40" s="5" t="n">
        <v>14237</v>
      </c>
    </row>
    <row r="41" spans="1:13">
      <c r="A41" s="4" t="s">
        <v>87</v>
      </c>
      <c r="L41" s="5" t="n">
        <v>-76</v>
      </c>
      <c r="M41" s="5" t="n">
        <v>0</v>
      </c>
    </row>
    <row r="42" spans="1:13">
      <c r="A42" s="4" t="s">
        <v>88</v>
      </c>
      <c r="G42" s="5" t="n">
        <v>-225</v>
      </c>
      <c r="H42" s="5" t="n">
        <v>-18</v>
      </c>
      <c r="I42" s="5" t="n">
        <v>-188</v>
      </c>
      <c r="J42" s="5" t="n">
        <v>-322</v>
      </c>
      <c r="L42" s="5" t="n">
        <v>-753</v>
      </c>
      <c r="M42" s="5" t="n">
        <v>-480</v>
      </c>
    </row>
    <row r="43" spans="1:13">
      <c r="A43" s="4" t="s">
        <v>91</v>
      </c>
      <c r="L43" s="5" t="n">
        <v>-391</v>
      </c>
      <c r="M43" s="6" t="n">
        <v>-480</v>
      </c>
    </row>
    <row r="44" spans="1:13">
      <c r="A44" s="4" t="s">
        <v>94</v>
      </c>
      <c r="G44" s="5" t="n">
        <v>-71</v>
      </c>
      <c r="H44" s="5" t="n">
        <v>-18</v>
      </c>
      <c r="I44" s="5" t="n">
        <v>-170</v>
      </c>
      <c r="J44" s="5" t="n">
        <v>-103</v>
      </c>
      <c r="L44" s="5" t="n">
        <v>-362</v>
      </c>
    </row>
    <row r="45" spans="1:13">
      <c r="A45" s="4" t="s">
        <v>97</v>
      </c>
      <c r="L45" s="5" t="n">
        <v>-13</v>
      </c>
    </row>
    <row r="46" spans="1:13">
      <c r="A46" s="4" t="s">
        <v>405</v>
      </c>
      <c r="L46" s="5" t="n">
        <v>-375</v>
      </c>
    </row>
    <row r="47" spans="1:13">
      <c r="A47" s="4" t="s">
        <v>365</v>
      </c>
      <c r="G47" s="6" t="n">
        <v>-84</v>
      </c>
      <c r="H47" s="6" t="n">
        <v>-18</v>
      </c>
      <c r="I47" s="6" t="n">
        <v>-170</v>
      </c>
      <c r="J47" s="6" t="n">
        <v>-103</v>
      </c>
      <c r="L47" s="5" t="n">
        <v>-375</v>
      </c>
    </row>
    <row r="48" spans="1:13">
      <c r="A48" s="4" t="s">
        <v>104</v>
      </c>
      <c r="L48" s="6" t="n">
        <v>-365</v>
      </c>
    </row>
    <row r="49" spans="1:13">
      <c r="A49" s="4" t="s">
        <v>406</v>
      </c>
      <c r="B49" s="4" t="s">
        <v>108</v>
      </c>
      <c r="L49" s="8" t="n">
        <v>-0.04</v>
      </c>
    </row>
    <row r="50" spans="1:13"/>
    <row r="51" spans="1:13">
      <c r="A51" s="4" t="s">
        <v>108</v>
      </c>
      <c r="B51" s="4" t="s">
        <v>110</v>
      </c>
    </row>
  </sheetData>
  <mergeCells count="5">
    <mergeCell ref="A1:B2"/>
    <mergeCell ref="C1:J1"/>
    <mergeCell ref="K1:M1"/>
    <mergeCell ref="A50:L50"/>
    <mergeCell ref="B51:L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141</v>
      </c>
    </row>
    <row r="3" spans="1:4">
      <c r="A3" s="3" t="s">
        <v>396</v>
      </c>
    </row>
    <row r="4" spans="1:4">
      <c r="A4" s="4" t="s">
        <v>149</v>
      </c>
      <c r="B4" s="6" t="n">
        <v>3496</v>
      </c>
      <c r="C4" s="6" t="n">
        <v>4251</v>
      </c>
      <c r="D4" s="6" t="n">
        <v>-19510</v>
      </c>
    </row>
    <row r="5" spans="1:4">
      <c r="A5" s="4" t="s">
        <v>160</v>
      </c>
      <c r="B5" s="5" t="n">
        <v>2791</v>
      </c>
      <c r="C5" s="5" t="n">
        <v>153</v>
      </c>
      <c r="D5" s="5" t="n">
        <v>129</v>
      </c>
    </row>
    <row r="6" spans="1:4">
      <c r="A6" s="4" t="s">
        <v>35</v>
      </c>
      <c r="B6" s="6" t="n">
        <v>6650</v>
      </c>
      <c r="C6" s="5" t="n">
        <v>4764</v>
      </c>
    </row>
    <row r="7" spans="1:4">
      <c r="A7" s="4" t="s">
        <v>389</v>
      </c>
    </row>
    <row r="8" spans="1:4">
      <c r="A8" s="3" t="s">
        <v>396</v>
      </c>
    </row>
    <row r="9" spans="1:4">
      <c r="A9" s="4" t="s">
        <v>149</v>
      </c>
      <c r="C9" s="5" t="n">
        <v>4261</v>
      </c>
    </row>
    <row r="10" spans="1:4">
      <c r="A10" s="4" t="s">
        <v>160</v>
      </c>
      <c r="C10" s="5" t="n">
        <v>294</v>
      </c>
      <c r="D10" s="5" t="n">
        <v>908</v>
      </c>
    </row>
    <row r="11" spans="1:4">
      <c r="A11" s="4" t="s">
        <v>35</v>
      </c>
      <c r="C11" s="5" t="n">
        <v>3844</v>
      </c>
    </row>
    <row r="12" spans="1:4">
      <c r="A12" s="4" t="s">
        <v>397</v>
      </c>
    </row>
    <row r="13" spans="1:4">
      <c r="A13" s="3" t="s">
        <v>396</v>
      </c>
    </row>
    <row r="14" spans="1:4">
      <c r="A14" s="4" t="s">
        <v>149</v>
      </c>
      <c r="C14" s="5" t="n">
        <v>-10</v>
      </c>
    </row>
    <row r="15" spans="1:4">
      <c r="A15" s="4" t="s">
        <v>160</v>
      </c>
      <c r="C15" s="5" t="n">
        <v>-141</v>
      </c>
      <c r="D15" s="5" t="n">
        <v>-779</v>
      </c>
    </row>
    <row r="16" spans="1:4">
      <c r="A16" s="4" t="s">
        <v>35</v>
      </c>
      <c r="C16" s="5" t="n">
        <v>920</v>
      </c>
    </row>
    <row r="17" spans="1:4">
      <c r="A17" s="4" t="s">
        <v>408</v>
      </c>
    </row>
    <row r="18" spans="1:4">
      <c r="A18" s="3" t="s">
        <v>396</v>
      </c>
    </row>
    <row r="19" spans="1:4">
      <c r="A19" s="4" t="s">
        <v>35</v>
      </c>
      <c r="C19" s="6" t="n">
        <v>900</v>
      </c>
      <c r="D19" s="6" t="n">
        <v>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row>
    <row r="4" spans="1:3">
      <c r="A4" s="3" t="s">
        <v>411</v>
      </c>
    </row>
    <row r="5" spans="1:3">
      <c r="A5" s="4" t="s">
        <v>412</v>
      </c>
      <c r="B5" s="4" t="s">
        <v>413</v>
      </c>
      <c r="C5" s="4" t="s">
        <v>413</v>
      </c>
    </row>
    <row r="6" spans="1:3">
      <c r="A6" s="4" t="s">
        <v>387</v>
      </c>
    </row>
    <row r="7" spans="1:3">
      <c r="A7" s="3" t="s">
        <v>411</v>
      </c>
    </row>
    <row r="8" spans="1:3">
      <c r="A8" s="4" t="s">
        <v>412</v>
      </c>
      <c r="B8" s="4" t="s">
        <v>413</v>
      </c>
      <c r="C8" s="4" t="s">
        <v>413</v>
      </c>
    </row>
    <row r="9" spans="1:3">
      <c r="A9" s="4" t="s">
        <v>414</v>
      </c>
    </row>
    <row r="10" spans="1:3">
      <c r="A10" s="3" t="s">
        <v>411</v>
      </c>
    </row>
    <row r="11" spans="1:3">
      <c r="A11" s="4" t="s">
        <v>412</v>
      </c>
      <c r="B11" s="4" t="s">
        <v>415</v>
      </c>
      <c r="C11" s="4" t="s">
        <v>416</v>
      </c>
    </row>
    <row r="12" spans="1:3">
      <c r="A12" s="4" t="s">
        <v>417</v>
      </c>
    </row>
    <row r="13" spans="1:3">
      <c r="A13" s="3" t="s">
        <v>411</v>
      </c>
    </row>
    <row r="14" spans="1:3">
      <c r="A14" s="4" t="s">
        <v>412</v>
      </c>
      <c r="B14"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141</v>
      </c>
    </row>
    <row r="3" spans="1:4">
      <c r="A3" s="3" t="s">
        <v>419</v>
      </c>
    </row>
    <row r="4" spans="1:4">
      <c r="A4" s="4" t="s">
        <v>420</v>
      </c>
      <c r="B4" s="6" t="n">
        <v>868</v>
      </c>
      <c r="C4" s="6" t="n">
        <v>136</v>
      </c>
      <c r="D4" s="6" t="n">
        <v>589</v>
      </c>
    </row>
    <row r="5" spans="1:4">
      <c r="A5" s="4" t="s">
        <v>421</v>
      </c>
      <c r="B5" s="5" t="n">
        <v>466</v>
      </c>
      <c r="C5" s="5" t="n">
        <v>767</v>
      </c>
      <c r="D5" s="5" t="n">
        <v>0</v>
      </c>
    </row>
    <row r="6" spans="1:4">
      <c r="A6" s="4" t="s">
        <v>422</v>
      </c>
      <c r="B6" s="5" t="n">
        <v>-149</v>
      </c>
      <c r="C6" s="5" t="n">
        <v>0</v>
      </c>
      <c r="D6" s="5" t="n">
        <v>-450</v>
      </c>
    </row>
    <row r="7" spans="1:4">
      <c r="A7" s="4" t="s">
        <v>423</v>
      </c>
      <c r="B7" s="5" t="n">
        <v>-42</v>
      </c>
      <c r="C7" s="5" t="n">
        <v>-35</v>
      </c>
      <c r="D7" s="5" t="n">
        <v>-3</v>
      </c>
    </row>
    <row r="8" spans="1:4">
      <c r="A8" s="4" t="s">
        <v>424</v>
      </c>
      <c r="B8" s="5" t="n">
        <v>1143</v>
      </c>
      <c r="C8" s="5" t="n">
        <v>868</v>
      </c>
      <c r="D8" s="6" t="n">
        <v>136</v>
      </c>
    </row>
    <row r="9" spans="1:4">
      <c r="A9" s="4" t="s">
        <v>425</v>
      </c>
      <c r="B9" s="6" t="n">
        <v>800</v>
      </c>
      <c r="C9" s="6" t="n">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141</v>
      </c>
    </row>
    <row r="3" spans="1:4">
      <c r="A3" s="4" t="s">
        <v>427</v>
      </c>
    </row>
    <row r="4" spans="1:4">
      <c r="A4" s="3" t="s">
        <v>428</v>
      </c>
    </row>
    <row r="5" spans="1:4">
      <c r="A5" s="4" t="s">
        <v>429</v>
      </c>
      <c r="B5" s="5" t="n">
        <v>3</v>
      </c>
    </row>
    <row r="6" spans="1:4">
      <c r="A6" s="4" t="s">
        <v>430</v>
      </c>
    </row>
    <row r="7" spans="1:4">
      <c r="A7" s="3" t="s">
        <v>428</v>
      </c>
    </row>
    <row r="8" spans="1:4">
      <c r="A8" s="4" t="s">
        <v>429</v>
      </c>
      <c r="C8" s="5" t="n">
        <v>4</v>
      </c>
      <c r="D8" s="5" t="n">
        <v>4</v>
      </c>
    </row>
    <row r="9" spans="1:4">
      <c r="A9" s="4" t="s">
        <v>431</v>
      </c>
    </row>
    <row r="10" spans="1:4">
      <c r="A10" s="3" t="s">
        <v>428</v>
      </c>
    </row>
    <row r="11" spans="1:4">
      <c r="A11" s="4" t="s">
        <v>432</v>
      </c>
      <c r="B11" s="4" t="s">
        <v>433</v>
      </c>
      <c r="C11" s="4" t="s">
        <v>434</v>
      </c>
      <c r="D11" s="4" t="s">
        <v>435</v>
      </c>
    </row>
    <row r="12" spans="1:4">
      <c r="A12" s="4" t="s">
        <v>436</v>
      </c>
    </row>
    <row r="13" spans="1:4">
      <c r="A13" s="3" t="s">
        <v>428</v>
      </c>
    </row>
    <row r="14" spans="1:4">
      <c r="A14" s="4" t="s">
        <v>432</v>
      </c>
      <c r="B14" s="4" t="s">
        <v>437</v>
      </c>
      <c r="C14" s="4" t="s">
        <v>438</v>
      </c>
      <c r="D14" s="4" t="s">
        <v>437</v>
      </c>
    </row>
    <row r="15" spans="1:4">
      <c r="A15" s="4" t="s">
        <v>439</v>
      </c>
    </row>
    <row r="16" spans="1:4">
      <c r="A16" s="3" t="s">
        <v>428</v>
      </c>
    </row>
    <row r="17" spans="1:4">
      <c r="A17" s="4" t="s">
        <v>432</v>
      </c>
      <c r="B17" s="4" t="s">
        <v>440</v>
      </c>
      <c r="C17" s="4" t="s">
        <v>435</v>
      </c>
      <c r="D17" s="4" t="s">
        <v>441</v>
      </c>
    </row>
    <row r="18" spans="1:4">
      <c r="A18" s="4" t="s">
        <v>442</v>
      </c>
    </row>
    <row r="19" spans="1:4">
      <c r="A19" s="3" t="s">
        <v>428</v>
      </c>
    </row>
    <row r="20" spans="1:4">
      <c r="A20" s="4" t="s">
        <v>432</v>
      </c>
      <c r="C20" s="4" t="s">
        <v>440</v>
      </c>
      <c r="D20" s="4" t="s">
        <v>443</v>
      </c>
    </row>
    <row r="21" spans="1:4">
      <c r="A21" s="4" t="s">
        <v>444</v>
      </c>
    </row>
    <row r="22" spans="1:4">
      <c r="A22" s="3" t="s">
        <v>428</v>
      </c>
    </row>
    <row r="23" spans="1:4">
      <c r="A23" s="4" t="s">
        <v>429</v>
      </c>
      <c r="B23" s="5" t="n">
        <v>2</v>
      </c>
      <c r="C23" s="5" t="n">
        <v>2</v>
      </c>
    </row>
    <row r="24" spans="1:4">
      <c r="A24" s="4" t="s">
        <v>445</v>
      </c>
    </row>
    <row r="25" spans="1:4">
      <c r="A25" s="3" t="s">
        <v>428</v>
      </c>
    </row>
    <row r="26" spans="1:4">
      <c r="A26" s="4" t="s">
        <v>432</v>
      </c>
      <c r="B26" s="4" t="s">
        <v>446</v>
      </c>
      <c r="C26" s="4" t="s">
        <v>447</v>
      </c>
    </row>
    <row r="27" spans="1:4">
      <c r="A27" s="4" t="s">
        <v>448</v>
      </c>
    </row>
    <row r="28" spans="1:4">
      <c r="A28" s="3" t="s">
        <v>428</v>
      </c>
    </row>
    <row r="29" spans="1:4">
      <c r="A29" s="4" t="s">
        <v>432</v>
      </c>
      <c r="B29" s="4" t="s">
        <v>440</v>
      </c>
      <c r="C29" s="4" t="s">
        <v>449</v>
      </c>
    </row>
    <row r="30" spans="1:4">
      <c r="A30" s="4" t="s">
        <v>450</v>
      </c>
    </row>
    <row r="31" spans="1:4">
      <c r="A31" s="3" t="s">
        <v>428</v>
      </c>
    </row>
    <row r="32" spans="1:4">
      <c r="A32" s="4" t="s">
        <v>432</v>
      </c>
      <c r="B32" s="4" t="s">
        <v>451</v>
      </c>
      <c r="C32" s="4" t="s">
        <v>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254</v>
      </c>
      <c r="B5" s="4" t="s">
        <v>456</v>
      </c>
    </row>
    <row r="6" spans="1:2">
      <c r="A6" s="4" t="s">
        <v>457</v>
      </c>
    </row>
    <row r="7" spans="1:2">
      <c r="A7" s="3" t="s">
        <v>455</v>
      </c>
    </row>
    <row r="8" spans="1:2">
      <c r="A8" s="4" t="s">
        <v>254</v>
      </c>
      <c r="B8" s="4" t="s">
        <v>458</v>
      </c>
    </row>
    <row r="9" spans="1:2">
      <c r="A9" s="4" t="s">
        <v>459</v>
      </c>
    </row>
    <row r="10" spans="1:2">
      <c r="A10" s="3" t="s">
        <v>455</v>
      </c>
    </row>
    <row r="11" spans="1:2">
      <c r="A11" s="4" t="s">
        <v>254</v>
      </c>
      <c r="B11" s="4" t="s">
        <v>456</v>
      </c>
    </row>
    <row r="12" spans="1:2">
      <c r="A12" s="4" t="s">
        <v>460</v>
      </c>
    </row>
    <row r="13" spans="1:2">
      <c r="A13" s="3" t="s">
        <v>455</v>
      </c>
    </row>
    <row r="14" spans="1:2">
      <c r="A14" s="4" t="s">
        <v>254</v>
      </c>
      <c r="B14" s="4" t="s">
        <v>461</v>
      </c>
    </row>
    <row r="15" spans="1:2">
      <c r="A15" s="4" t="s">
        <v>462</v>
      </c>
    </row>
    <row r="16" spans="1:2">
      <c r="A16" s="3" t="s">
        <v>455</v>
      </c>
    </row>
    <row r="17" spans="1:2">
      <c r="A17" s="4" t="s">
        <v>254</v>
      </c>
      <c r="B17"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64</v>
      </c>
      <c r="C1" s="2" t="s">
        <v>2</v>
      </c>
      <c r="D1" s="2" t="s">
        <v>360</v>
      </c>
    </row>
    <row r="2" spans="1:4">
      <c r="A2" s="3" t="s">
        <v>465</v>
      </c>
    </row>
    <row r="3" spans="1:4">
      <c r="A3" s="4" t="s">
        <v>383</v>
      </c>
      <c r="D3" s="4" t="s">
        <v>384</v>
      </c>
    </row>
    <row r="4" spans="1:4">
      <c r="A4" s="4" t="s">
        <v>466</v>
      </c>
      <c r="B4" s="5" t="n">
        <v>9493016</v>
      </c>
    </row>
    <row r="5" spans="1:4">
      <c r="A5" s="4" t="s">
        <v>467</v>
      </c>
      <c r="B5" s="5" t="n">
        <v>949302</v>
      </c>
    </row>
    <row r="6" spans="1:4">
      <c r="A6" s="4" t="s">
        <v>385</v>
      </c>
      <c r="D6" s="4" t="s">
        <v>386</v>
      </c>
    </row>
    <row r="7" spans="1:4">
      <c r="A7" s="4" t="s">
        <v>468</v>
      </c>
      <c r="B7" s="8" t="n">
        <v>5.95</v>
      </c>
    </row>
    <row r="8" spans="1:4">
      <c r="A8" s="4" t="s">
        <v>469</v>
      </c>
      <c r="B8" s="10" t="n">
        <v>1.3</v>
      </c>
    </row>
    <row r="9" spans="1:4">
      <c r="A9" s="4" t="s">
        <v>470</v>
      </c>
      <c r="C9" s="6" t="n">
        <v>29</v>
      </c>
    </row>
    <row r="10" spans="1:4">
      <c r="A10" s="4" t="s">
        <v>471</v>
      </c>
      <c r="C10" s="10"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0"/>
  </cols>
  <sheetData>
    <row r="1" spans="1:6">
      <c r="A1" s="1" t="s">
        <v>472</v>
      </c>
      <c r="B1" s="2" t="s">
        <v>349</v>
      </c>
      <c r="C1" s="2" t="s">
        <v>473</v>
      </c>
      <c r="D1" s="2" t="s">
        <v>474</v>
      </c>
      <c r="E1" s="2" t="s">
        <v>359</v>
      </c>
      <c r="F1" s="2" t="s">
        <v>475</v>
      </c>
    </row>
    <row r="2" spans="1:6">
      <c r="A2" s="3" t="s">
        <v>465</v>
      </c>
    </row>
    <row r="3" spans="1:6">
      <c r="A3" s="4" t="s">
        <v>466</v>
      </c>
      <c r="D3" s="5" t="n">
        <v>16375</v>
      </c>
      <c r="F3" s="5" t="n">
        <v>9493</v>
      </c>
    </row>
    <row r="4" spans="1:6">
      <c r="A4" s="4" t="s">
        <v>476</v>
      </c>
      <c r="D4" s="5" t="n">
        <v>787</v>
      </c>
      <c r="F4" s="5" t="n">
        <v>0</v>
      </c>
    </row>
    <row r="5" spans="1:6">
      <c r="A5" s="4" t="s">
        <v>382</v>
      </c>
    </row>
    <row r="6" spans="1:6">
      <c r="A6" s="3" t="s">
        <v>465</v>
      </c>
    </row>
    <row r="7" spans="1:6">
      <c r="A7" s="4" t="s">
        <v>466</v>
      </c>
      <c r="E7" s="5" t="n">
        <v>6874</v>
      </c>
    </row>
    <row r="8" spans="1:6">
      <c r="A8" s="4" t="s">
        <v>476</v>
      </c>
      <c r="E8" s="5" t="n">
        <v>198</v>
      </c>
    </row>
    <row r="9" spans="1:6">
      <c r="A9" s="4" t="s">
        <v>477</v>
      </c>
      <c r="C9" s="6" t="n">
        <v>40902</v>
      </c>
    </row>
    <row r="10" spans="1:6">
      <c r="A10" s="4" t="s">
        <v>478</v>
      </c>
      <c r="C10" s="5" t="n">
        <v>540</v>
      </c>
    </row>
    <row r="11" spans="1:6">
      <c r="A11" s="4" t="s">
        <v>479</v>
      </c>
      <c r="C11" s="6" t="n">
        <v>41442</v>
      </c>
    </row>
    <row r="12" spans="1:6">
      <c r="A12" s="4" t="s">
        <v>480</v>
      </c>
    </row>
    <row r="13" spans="1:6">
      <c r="A13" s="3" t="s">
        <v>465</v>
      </c>
    </row>
    <row r="14" spans="1:6">
      <c r="A14" s="4" t="s">
        <v>391</v>
      </c>
      <c r="B14"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7"/>
    <col customWidth="1" max="6" min="6" width="20"/>
    <col customWidth="1" max="7" min="7" width="27"/>
    <col customWidth="1" max="8" min="8" width="25"/>
  </cols>
  <sheetData>
    <row r="1" spans="1:8">
      <c r="A1" s="1" t="s">
        <v>111</v>
      </c>
      <c r="B1" s="2" t="s">
        <v>112</v>
      </c>
      <c r="C1" s="2" t="s">
        <v>113</v>
      </c>
      <c r="D1" s="2" t="s">
        <v>62</v>
      </c>
      <c r="E1" s="2" t="s">
        <v>114</v>
      </c>
      <c r="F1" s="2" t="s">
        <v>64</v>
      </c>
      <c r="G1" s="2" t="s">
        <v>65</v>
      </c>
      <c r="H1" s="2" t="s">
        <v>66</v>
      </c>
    </row>
    <row r="2" spans="1:8">
      <c r="A2" s="4" t="s">
        <v>77</v>
      </c>
      <c r="C2" s="5" t="n">
        <v>9173</v>
      </c>
    </row>
    <row r="3" spans="1:8">
      <c r="A3" s="4" t="s">
        <v>77</v>
      </c>
      <c r="C3" s="5" t="n">
        <v>9221</v>
      </c>
    </row>
    <row r="4" spans="1:8">
      <c r="A4" s="4" t="s">
        <v>115</v>
      </c>
      <c r="C4" s="6" t="n">
        <v>9</v>
      </c>
      <c r="D4" s="6" t="n">
        <v>47188</v>
      </c>
      <c r="E4" s="6" t="n">
        <v>3022</v>
      </c>
      <c r="F4" s="6" t="n">
        <v>-3095</v>
      </c>
      <c r="G4" s="6" t="n">
        <v>47124</v>
      </c>
    </row>
    <row r="5" spans="1:8">
      <c r="A5" s="4" t="s">
        <v>116</v>
      </c>
      <c r="H5" s="6" t="n">
        <v>0</v>
      </c>
    </row>
    <row r="6" spans="1:8">
      <c r="A6" s="4" t="s">
        <v>117</v>
      </c>
      <c r="B6" s="6" t="n">
        <v>47124</v>
      </c>
    </row>
    <row r="7" spans="1:8">
      <c r="A7" s="4" t="s">
        <v>118</v>
      </c>
      <c r="C7" s="5" t="n">
        <v>48</v>
      </c>
    </row>
    <row r="8" spans="1:8">
      <c r="A8" s="4" t="s">
        <v>119</v>
      </c>
      <c r="B8" s="5" t="n">
        <v>1800</v>
      </c>
      <c r="C8" s="6" t="n">
        <v>0</v>
      </c>
      <c r="D8" s="5" t="n">
        <v>1800</v>
      </c>
      <c r="G8" s="5" t="n">
        <v>1800</v>
      </c>
    </row>
    <row r="9" spans="1:8">
      <c r="A9" s="4" t="s">
        <v>120</v>
      </c>
      <c r="B9" s="5" t="n">
        <v>-131</v>
      </c>
      <c r="D9" s="5" t="n">
        <v>-131</v>
      </c>
      <c r="G9" s="5" t="n">
        <v>-131</v>
      </c>
    </row>
    <row r="10" spans="1:8">
      <c r="A10" s="4" t="s">
        <v>121</v>
      </c>
      <c r="B10" s="5" t="n">
        <v>-1997</v>
      </c>
      <c r="E10" s="5" t="n">
        <v>-1997</v>
      </c>
      <c r="G10" s="5" t="n">
        <v>-1997</v>
      </c>
    </row>
    <row r="11" spans="1:8">
      <c r="A11" s="4" t="s">
        <v>100</v>
      </c>
      <c r="B11" s="5" t="n">
        <v>1837</v>
      </c>
      <c r="D11" s="5" t="n">
        <v>0</v>
      </c>
      <c r="F11" s="5" t="n">
        <v>1837</v>
      </c>
      <c r="G11" s="5" t="n">
        <v>1837</v>
      </c>
    </row>
    <row r="12" spans="1:8">
      <c r="A12" s="4" t="s">
        <v>122</v>
      </c>
      <c r="C12" s="5" t="n">
        <v>9221</v>
      </c>
    </row>
    <row r="13" spans="1:8">
      <c r="A13" s="4" t="s">
        <v>123</v>
      </c>
      <c r="C13" s="6" t="n">
        <v>9</v>
      </c>
      <c r="D13" s="5" t="n">
        <v>48857</v>
      </c>
      <c r="E13" s="5" t="n">
        <v>1025</v>
      </c>
      <c r="F13" s="5" t="n">
        <v>-1258</v>
      </c>
      <c r="G13" s="5" t="n">
        <v>48633</v>
      </c>
    </row>
    <row r="14" spans="1:8">
      <c r="A14" s="4" t="s">
        <v>124</v>
      </c>
      <c r="B14" s="5" t="n">
        <v>0</v>
      </c>
      <c r="H14" s="5" t="n">
        <v>0</v>
      </c>
    </row>
    <row r="15" spans="1:8">
      <c r="A15" s="4" t="s">
        <v>125</v>
      </c>
      <c r="B15" s="6" t="n">
        <v>48633</v>
      </c>
    </row>
    <row r="16" spans="1:8">
      <c r="A16" s="4" t="s">
        <v>77</v>
      </c>
      <c r="C16" s="5" t="n">
        <v>9221</v>
      </c>
    </row>
    <row r="17" spans="1:8">
      <c r="A17" s="4" t="s">
        <v>77</v>
      </c>
      <c r="B17" s="5" t="n">
        <v>9493</v>
      </c>
      <c r="C17" s="5" t="n">
        <v>9493</v>
      </c>
    </row>
    <row r="18" spans="1:8">
      <c r="A18" s="4" t="s">
        <v>118</v>
      </c>
      <c r="C18" s="5" t="n">
        <v>272</v>
      </c>
    </row>
    <row r="19" spans="1:8">
      <c r="A19" s="4" t="s">
        <v>119</v>
      </c>
      <c r="B19" s="6" t="n">
        <v>1800</v>
      </c>
      <c r="C19" s="6" t="n">
        <v>0</v>
      </c>
      <c r="D19" s="5" t="n">
        <v>1800</v>
      </c>
      <c r="G19" s="5" t="n">
        <v>1800</v>
      </c>
    </row>
    <row r="20" spans="1:8">
      <c r="A20" s="4" t="s">
        <v>120</v>
      </c>
      <c r="B20" s="5" t="n">
        <v>-2977</v>
      </c>
      <c r="D20" s="5" t="n">
        <v>-2977</v>
      </c>
      <c r="G20" s="5" t="n">
        <v>-2977</v>
      </c>
    </row>
    <row r="21" spans="1:8">
      <c r="A21" s="4" t="s">
        <v>121</v>
      </c>
      <c r="B21" s="5" t="n">
        <v>-2790</v>
      </c>
      <c r="E21" s="5" t="n">
        <v>-2790</v>
      </c>
      <c r="G21" s="5" t="n">
        <v>-2790</v>
      </c>
    </row>
    <row r="22" spans="1:8">
      <c r="A22" s="4" t="s">
        <v>126</v>
      </c>
      <c r="B22" s="5" t="n">
        <v>138</v>
      </c>
      <c r="G22" s="5" t="n">
        <v>0</v>
      </c>
      <c r="H22" s="5" t="n">
        <v>138</v>
      </c>
    </row>
    <row r="23" spans="1:8">
      <c r="A23" s="4" t="s">
        <v>100</v>
      </c>
      <c r="B23" s="6" t="n">
        <v>-3339</v>
      </c>
      <c r="D23" s="5" t="n">
        <v>0</v>
      </c>
      <c r="F23" s="5" t="n">
        <v>-3339</v>
      </c>
      <c r="G23" s="5" t="n">
        <v>-3339</v>
      </c>
    </row>
    <row r="24" spans="1:8">
      <c r="A24" s="4" t="s">
        <v>127</v>
      </c>
      <c r="B24" s="5" t="n">
        <v>9493</v>
      </c>
      <c r="C24" s="5" t="n">
        <v>9493</v>
      </c>
    </row>
    <row r="25" spans="1:8">
      <c r="A25" s="4" t="s">
        <v>128</v>
      </c>
      <c r="B25" s="6" t="n">
        <v>41327</v>
      </c>
      <c r="C25" s="6" t="n">
        <v>9</v>
      </c>
      <c r="D25" s="5" t="n">
        <v>47680</v>
      </c>
      <c r="E25" s="5" t="n">
        <v>-1765</v>
      </c>
      <c r="F25" s="5" t="n">
        <v>-4597</v>
      </c>
      <c r="G25" s="5" t="n">
        <v>41327</v>
      </c>
    </row>
    <row r="26" spans="1:8">
      <c r="A26" s="4" t="s">
        <v>129</v>
      </c>
      <c r="B26" s="5" t="n">
        <v>138</v>
      </c>
      <c r="H26" s="5" t="n">
        <v>138</v>
      </c>
    </row>
    <row r="27" spans="1:8">
      <c r="A27" s="4" t="s">
        <v>130</v>
      </c>
      <c r="B27" s="6" t="n">
        <v>41465</v>
      </c>
    </row>
    <row r="28" spans="1:8">
      <c r="A28" s="4" t="s">
        <v>77</v>
      </c>
      <c r="B28" s="5" t="n">
        <v>9493</v>
      </c>
      <c r="C28" s="5" t="n">
        <v>9493</v>
      </c>
    </row>
    <row r="29" spans="1:8">
      <c r="A29" s="4" t="s">
        <v>77</v>
      </c>
      <c r="B29" s="5" t="n">
        <v>16375</v>
      </c>
      <c r="C29" s="5" t="n">
        <v>16375</v>
      </c>
    </row>
    <row r="30" spans="1:8">
      <c r="A30" s="4" t="s">
        <v>121</v>
      </c>
      <c r="B30" s="6" t="n">
        <v>-1047</v>
      </c>
      <c r="E30" s="5" t="n">
        <v>-1050</v>
      </c>
      <c r="G30" s="5" t="n">
        <v>-1050</v>
      </c>
      <c r="H30" s="5" t="n">
        <v>3</v>
      </c>
    </row>
    <row r="31" spans="1:8">
      <c r="A31" s="4" t="s">
        <v>126</v>
      </c>
      <c r="B31" s="6" t="n">
        <v>0</v>
      </c>
    </row>
    <row r="32" spans="1:8">
      <c r="A32" s="4" t="s">
        <v>131</v>
      </c>
      <c r="B32" s="5" t="n">
        <v>0</v>
      </c>
      <c r="C32" s="5" t="n">
        <v>8</v>
      </c>
    </row>
    <row r="33" spans="1:8">
      <c r="A33" s="4" t="s">
        <v>132</v>
      </c>
      <c r="B33" s="6" t="n">
        <v>336</v>
      </c>
      <c r="D33" s="5" t="n">
        <v>336</v>
      </c>
      <c r="G33" s="5" t="n">
        <v>336</v>
      </c>
    </row>
    <row r="34" spans="1:8">
      <c r="A34" s="4" t="s">
        <v>133</v>
      </c>
      <c r="C34" s="5" t="n">
        <v>6874</v>
      </c>
    </row>
    <row r="35" spans="1:8">
      <c r="A35" s="4" t="s">
        <v>134</v>
      </c>
      <c r="B35" s="5" t="n">
        <v>41442</v>
      </c>
      <c r="C35" s="6" t="n">
        <v>7</v>
      </c>
      <c r="D35" s="5" t="n">
        <v>41435</v>
      </c>
      <c r="G35" s="5" t="n">
        <v>41442</v>
      </c>
    </row>
    <row r="36" spans="1:8">
      <c r="A36" s="4" t="s">
        <v>100</v>
      </c>
      <c r="B36" s="5" t="n">
        <v>-15328</v>
      </c>
      <c r="F36" s="5" t="n">
        <v>-15326</v>
      </c>
      <c r="G36" s="5" t="n">
        <v>-15326</v>
      </c>
      <c r="H36" s="5" t="n">
        <v>-2</v>
      </c>
    </row>
    <row r="37" spans="1:8">
      <c r="A37" s="4" t="s">
        <v>135</v>
      </c>
      <c r="B37" s="6" t="n">
        <v>0</v>
      </c>
      <c r="D37" s="5" t="n">
        <v>-277</v>
      </c>
      <c r="G37" s="5" t="n">
        <v>-277</v>
      </c>
      <c r="H37" s="5" t="n">
        <v>277</v>
      </c>
    </row>
    <row r="38" spans="1:8">
      <c r="A38" s="4" t="s">
        <v>136</v>
      </c>
      <c r="B38" s="5" t="n">
        <v>16375</v>
      </c>
      <c r="C38" s="5" t="n">
        <v>16375</v>
      </c>
    </row>
    <row r="39" spans="1:8">
      <c r="A39" s="4" t="s">
        <v>137</v>
      </c>
      <c r="B39" s="6" t="n">
        <v>66452</v>
      </c>
      <c r="C39" s="6" t="n">
        <v>16</v>
      </c>
      <c r="D39" s="6" t="n">
        <v>89174</v>
      </c>
      <c r="E39" s="6" t="n">
        <v>-2815</v>
      </c>
      <c r="F39" s="6" t="n">
        <v>-19923</v>
      </c>
      <c r="G39" s="6" t="n">
        <v>66452</v>
      </c>
    </row>
    <row r="40" spans="1:8">
      <c r="A40" s="4" t="s">
        <v>138</v>
      </c>
      <c r="B40" s="5" t="n">
        <v>416</v>
      </c>
      <c r="H40" s="6" t="n">
        <v>416</v>
      </c>
    </row>
    <row r="41" spans="1:8">
      <c r="A41" s="4" t="s">
        <v>139</v>
      </c>
      <c r="B41" s="6" t="n">
        <v>66868</v>
      </c>
    </row>
    <row r="42" spans="1:8">
      <c r="A42" s="4" t="s">
        <v>77</v>
      </c>
      <c r="B42" s="5" t="n">
        <v>16375</v>
      </c>
      <c r="C42" s="5" t="n">
        <v>16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482</v>
      </c>
    </row>
    <row r="2" spans="1:5">
      <c r="B2" s="2" t="s">
        <v>2</v>
      </c>
      <c r="C2" s="2" t="s">
        <v>464</v>
      </c>
      <c r="D2" s="2" t="s">
        <v>32</v>
      </c>
      <c r="E2" s="2" t="s">
        <v>141</v>
      </c>
    </row>
    <row r="3" spans="1:5">
      <c r="A3" s="3" t="s">
        <v>465</v>
      </c>
    </row>
    <row r="4" spans="1:5">
      <c r="A4" s="4" t="s">
        <v>45</v>
      </c>
      <c r="B4" s="6" t="n">
        <v>3977</v>
      </c>
      <c r="D4" s="6" t="n">
        <v>693</v>
      </c>
      <c r="E4" s="6" t="n">
        <v>0</v>
      </c>
    </row>
    <row r="5" spans="1:5">
      <c r="A5" s="4" t="s">
        <v>382</v>
      </c>
    </row>
    <row r="6" spans="1:5">
      <c r="A6" s="3" t="s">
        <v>465</v>
      </c>
    </row>
    <row r="7" spans="1:5">
      <c r="A7" s="4" t="s">
        <v>34</v>
      </c>
      <c r="B7" s="5" t="n">
        <v>7013</v>
      </c>
      <c r="C7" s="6" t="n">
        <v>7013</v>
      </c>
    </row>
    <row r="8" spans="1:5">
      <c r="A8" s="4" t="s">
        <v>148</v>
      </c>
      <c r="B8" s="5" t="n">
        <v>18510</v>
      </c>
      <c r="C8" s="5" t="n">
        <v>18847</v>
      </c>
    </row>
    <row r="9" spans="1:5">
      <c r="A9" s="4" t="s">
        <v>483</v>
      </c>
      <c r="B9" s="5" t="n">
        <v>-337</v>
      </c>
    </row>
    <row r="10" spans="1:5">
      <c r="A10" s="4" t="s">
        <v>484</v>
      </c>
      <c r="B10" s="5" t="n">
        <v>16456</v>
      </c>
      <c r="C10" s="5" t="n">
        <v>16456</v>
      </c>
    </row>
    <row r="11" spans="1:5">
      <c r="A11" s="4" t="s">
        <v>42</v>
      </c>
      <c r="B11" s="5" t="n">
        <v>2191</v>
      </c>
      <c r="C11" s="5" t="n">
        <v>2436</v>
      </c>
    </row>
    <row r="12" spans="1:5">
      <c r="A12" s="4" t="s">
        <v>485</v>
      </c>
      <c r="B12" s="5" t="n">
        <v>-245</v>
      </c>
    </row>
    <row r="13" spans="1:5">
      <c r="A13" s="4" t="s">
        <v>486</v>
      </c>
      <c r="B13" s="5" t="n">
        <v>4339</v>
      </c>
      <c r="C13" s="5" t="n">
        <v>4339</v>
      </c>
    </row>
    <row r="14" spans="1:5">
      <c r="A14" s="4" t="s">
        <v>48</v>
      </c>
      <c r="B14" s="5" t="n">
        <v>125</v>
      </c>
      <c r="C14" s="5" t="n">
        <v>125</v>
      </c>
    </row>
    <row r="15" spans="1:5">
      <c r="A15" s="4" t="s">
        <v>487</v>
      </c>
      <c r="B15" s="5" t="n">
        <v>10479</v>
      </c>
      <c r="C15" s="5" t="n">
        <v>10479</v>
      </c>
    </row>
    <row r="16" spans="1:5">
      <c r="A16" s="4" t="s">
        <v>45</v>
      </c>
      <c r="B16" s="5" t="n">
        <v>3284</v>
      </c>
      <c r="C16" s="5" t="n">
        <v>2820</v>
      </c>
    </row>
    <row r="17" spans="1:5">
      <c r="A17" s="4" t="s">
        <v>488</v>
      </c>
      <c r="B17" s="5" t="n">
        <v>464</v>
      </c>
    </row>
    <row r="18" spans="1:5">
      <c r="A18" s="4" t="s">
        <v>50</v>
      </c>
      <c r="B18" s="5" t="n">
        <v>-11021</v>
      </c>
      <c r="C18" s="5" t="n">
        <v>-11021</v>
      </c>
    </row>
    <row r="19" spans="1:5">
      <c r="A19" s="4" t="s">
        <v>53</v>
      </c>
      <c r="B19" s="5" t="n">
        <v>-7089</v>
      </c>
      <c r="C19" s="5" t="n">
        <v>-7272</v>
      </c>
    </row>
    <row r="20" spans="1:5">
      <c r="A20" s="4" t="s">
        <v>489</v>
      </c>
      <c r="B20" s="5" t="n">
        <v>183</v>
      </c>
    </row>
    <row r="21" spans="1:5">
      <c r="A21" s="4" t="s">
        <v>56</v>
      </c>
      <c r="B21" s="5" t="n">
        <v>-2845</v>
      </c>
      <c r="C21" s="5" t="n">
        <v>-2780</v>
      </c>
    </row>
    <row r="22" spans="1:5">
      <c r="A22" s="4" t="s">
        <v>490</v>
      </c>
      <c r="B22" s="5" t="n">
        <v>-65</v>
      </c>
    </row>
    <row r="23" spans="1:5">
      <c r="A23" s="4" t="s">
        <v>491</v>
      </c>
      <c r="B23" s="5" t="n">
        <v>41442</v>
      </c>
      <c r="C23" s="6" t="n">
        <v>41442</v>
      </c>
    </row>
    <row r="24" spans="1:5">
      <c r="A24" s="4" t="s">
        <v>492</v>
      </c>
      <c r="B2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64</v>
      </c>
      <c r="C1" s="2" t="s">
        <v>2</v>
      </c>
    </row>
    <row r="2" spans="1:3">
      <c r="A2" s="3" t="s">
        <v>494</v>
      </c>
    </row>
    <row r="3" spans="1:3">
      <c r="A3" s="4" t="s">
        <v>495</v>
      </c>
      <c r="B3" s="6" t="n">
        <v>10479</v>
      </c>
      <c r="C3" s="6" t="n">
        <v>10479</v>
      </c>
    </row>
    <row r="4" spans="1:3">
      <c r="A4" s="4" t="s">
        <v>496</v>
      </c>
    </row>
    <row r="5" spans="1:3">
      <c r="A5" s="3" t="s">
        <v>494</v>
      </c>
    </row>
    <row r="6" spans="1:3">
      <c r="A6" s="4" t="s">
        <v>497</v>
      </c>
      <c r="B6" s="4" t="s">
        <v>380</v>
      </c>
    </row>
    <row r="7" spans="1:3">
      <c r="A7" s="4" t="s">
        <v>495</v>
      </c>
      <c r="B7" s="6" t="n">
        <v>3060</v>
      </c>
    </row>
    <row r="8" spans="1:3">
      <c r="A8" s="4" t="s">
        <v>498</v>
      </c>
    </row>
    <row r="9" spans="1:3">
      <c r="A9" s="3" t="s">
        <v>494</v>
      </c>
    </row>
    <row r="10" spans="1:3">
      <c r="A10" s="4" t="s">
        <v>497</v>
      </c>
      <c r="B10" s="4" t="s">
        <v>381</v>
      </c>
    </row>
    <row r="11" spans="1:3">
      <c r="A11" s="4" t="s">
        <v>495</v>
      </c>
      <c r="B11" s="6" t="n">
        <v>5240</v>
      </c>
    </row>
    <row r="12" spans="1:3">
      <c r="A12" s="4" t="s">
        <v>499</v>
      </c>
    </row>
    <row r="13" spans="1:3">
      <c r="A13" s="3" t="s">
        <v>494</v>
      </c>
    </row>
    <row r="14" spans="1:3">
      <c r="A14" s="4" t="s">
        <v>497</v>
      </c>
      <c r="B14" s="4" t="s">
        <v>375</v>
      </c>
    </row>
    <row r="15" spans="1:3">
      <c r="A15" s="4" t="s">
        <v>495</v>
      </c>
      <c r="B15" s="6" t="n">
        <v>2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399</v>
      </c>
      <c r="J1" s="2" t="s">
        <v>1</v>
      </c>
    </row>
    <row r="2" spans="1:12">
      <c r="B2" s="2" t="s">
        <v>2</v>
      </c>
      <c r="C2" s="2" t="s">
        <v>400</v>
      </c>
      <c r="D2" s="2" t="s">
        <v>4</v>
      </c>
      <c r="E2" s="2" t="s">
        <v>401</v>
      </c>
      <c r="F2" s="2" t="s">
        <v>32</v>
      </c>
      <c r="G2" s="2" t="s">
        <v>402</v>
      </c>
      <c r="H2" s="2" t="s">
        <v>403</v>
      </c>
      <c r="I2" s="2" t="s">
        <v>404</v>
      </c>
      <c r="J2" s="2" t="s">
        <v>2</v>
      </c>
      <c r="K2" s="2" t="s">
        <v>32</v>
      </c>
      <c r="L2" s="2" t="s">
        <v>141</v>
      </c>
    </row>
    <row r="3" spans="1:12">
      <c r="A3" s="3" t="s">
        <v>494</v>
      </c>
    </row>
    <row r="4" spans="1:12">
      <c r="A4" s="4" t="s">
        <v>365</v>
      </c>
      <c r="B4" s="6" t="n">
        <v>-6245</v>
      </c>
      <c r="C4" s="6" t="n">
        <v>-4789</v>
      </c>
      <c r="D4" s="6" t="n">
        <v>-533</v>
      </c>
      <c r="E4" s="6" t="n">
        <v>-3761</v>
      </c>
      <c r="F4" s="6" t="n">
        <v>1889</v>
      </c>
      <c r="G4" s="6" t="n">
        <v>-2797</v>
      </c>
      <c r="H4" s="6" t="n">
        <v>-2717</v>
      </c>
      <c r="I4" s="6" t="n">
        <v>286</v>
      </c>
      <c r="J4" s="6" t="n">
        <v>-15328</v>
      </c>
      <c r="K4" s="6" t="n">
        <v>-3339</v>
      </c>
      <c r="L4" s="6" t="n">
        <v>1837</v>
      </c>
    </row>
    <row r="5" spans="1:12">
      <c r="A5" s="4" t="s">
        <v>501</v>
      </c>
    </row>
    <row r="6" spans="1:12">
      <c r="A6" s="3" t="s">
        <v>494</v>
      </c>
    </row>
    <row r="7" spans="1:12">
      <c r="A7" s="4" t="s">
        <v>502</v>
      </c>
      <c r="J7" s="5" t="n">
        <v>202321</v>
      </c>
      <c r="K7" s="5" t="n">
        <v>240342</v>
      </c>
    </row>
    <row r="8" spans="1:12">
      <c r="A8" s="4" t="s">
        <v>365</v>
      </c>
      <c r="J8" s="6" t="n">
        <v>-29514</v>
      </c>
      <c r="K8" s="6" t="n">
        <v>-113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3</v>
      </c>
      <c r="B1" s="2" t="s">
        <v>1</v>
      </c>
    </row>
    <row r="2" spans="1:4">
      <c r="B2" s="2" t="s">
        <v>2</v>
      </c>
      <c r="C2" s="2" t="s">
        <v>32</v>
      </c>
      <c r="D2" s="2" t="s">
        <v>141</v>
      </c>
    </row>
    <row r="3" spans="1:4">
      <c r="A3" s="3" t="s">
        <v>455</v>
      </c>
    </row>
    <row r="4" spans="1:4">
      <c r="A4" s="4" t="s">
        <v>504</v>
      </c>
      <c r="B4" s="6" t="n">
        <v>3173</v>
      </c>
      <c r="C4" s="6" t="n">
        <v>1404</v>
      </c>
      <c r="D4" s="6" t="n">
        <v>1936</v>
      </c>
    </row>
    <row r="5" spans="1:4">
      <c r="A5" s="4" t="s">
        <v>505</v>
      </c>
      <c r="B5" s="4" t="s">
        <v>380</v>
      </c>
    </row>
    <row r="6" spans="1:4">
      <c r="A6" s="4" t="s">
        <v>506</v>
      </c>
    </row>
    <row r="7" spans="1:4">
      <c r="A7" s="3" t="s">
        <v>455</v>
      </c>
    </row>
    <row r="8" spans="1:4">
      <c r="A8" s="4" t="s">
        <v>504</v>
      </c>
      <c r="B8" s="6" t="n">
        <v>1300</v>
      </c>
      <c r="C8" s="6" t="n">
        <v>1400</v>
      </c>
      <c r="D8" s="6" t="n">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7</v>
      </c>
      <c r="B1" s="2" t="s">
        <v>2</v>
      </c>
      <c r="C1" s="2" t="s">
        <v>32</v>
      </c>
    </row>
    <row r="2" spans="1:3">
      <c r="A2" s="3" t="s">
        <v>508</v>
      </c>
    </row>
    <row r="3" spans="1:3">
      <c r="A3" s="4" t="s">
        <v>509</v>
      </c>
      <c r="B3" s="6" t="n">
        <v>13547</v>
      </c>
      <c r="C3" s="6" t="n">
        <v>5519</v>
      </c>
    </row>
    <row r="4" spans="1:3">
      <c r="A4" s="4" t="s">
        <v>510</v>
      </c>
      <c r="B4" s="5" t="n">
        <v>3705</v>
      </c>
      <c r="C4" s="5" t="n">
        <v>2074</v>
      </c>
    </row>
    <row r="5" spans="1:3">
      <c r="A5" s="4" t="s">
        <v>511</v>
      </c>
      <c r="B5" s="5" t="n">
        <v>13780</v>
      </c>
      <c r="C5" s="5" t="n">
        <v>6383</v>
      </c>
    </row>
    <row r="6" spans="1:3">
      <c r="A6" s="4" t="s">
        <v>41</v>
      </c>
      <c r="B6" s="5" t="n">
        <v>31032</v>
      </c>
      <c r="C6" s="6" t="n">
        <v>13976</v>
      </c>
    </row>
    <row r="7" spans="1:3">
      <c r="A7" s="4" t="s">
        <v>512</v>
      </c>
    </row>
    <row r="8" spans="1:3">
      <c r="A8" s="3" t="s">
        <v>508</v>
      </c>
    </row>
    <row r="9" spans="1:3">
      <c r="A9" s="4" t="s">
        <v>41</v>
      </c>
      <c r="B9" s="6" t="n">
        <v>1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6" t="n">
        <v>20040</v>
      </c>
      <c r="C3" s="6" t="n">
        <v>20456</v>
      </c>
    </row>
    <row r="4" spans="1:3">
      <c r="A4" s="4" t="s">
        <v>516</v>
      </c>
      <c r="B4" s="5" t="n">
        <v>4530</v>
      </c>
      <c r="C4" s="5" t="n">
        <v>3173</v>
      </c>
    </row>
    <row r="5" spans="1:3">
      <c r="A5" s="4" t="s">
        <v>517</v>
      </c>
      <c r="B5" s="5" t="n">
        <v>3573</v>
      </c>
      <c r="C5" s="5" t="n">
        <v>688</v>
      </c>
    </row>
    <row r="6" spans="1:3">
      <c r="A6" s="4" t="s">
        <v>518</v>
      </c>
      <c r="B6" s="5" t="n">
        <v>411</v>
      </c>
      <c r="C6" s="5" t="n">
        <v>16</v>
      </c>
    </row>
    <row r="7" spans="1:3">
      <c r="A7" s="4" t="s">
        <v>519</v>
      </c>
      <c r="B7" s="5" t="n">
        <v>922</v>
      </c>
      <c r="C7" s="5" t="n">
        <v>438</v>
      </c>
    </row>
    <row r="8" spans="1:3">
      <c r="A8" s="4" t="s">
        <v>520</v>
      </c>
      <c r="B8" s="5" t="n">
        <v>29476</v>
      </c>
      <c r="C8" s="5" t="n">
        <v>24771</v>
      </c>
    </row>
    <row r="9" spans="1:3">
      <c r="A9" s="4" t="s">
        <v>521</v>
      </c>
      <c r="B9" s="5" t="n">
        <v>-22922</v>
      </c>
      <c r="C9" s="5" t="n">
        <v>-22121</v>
      </c>
    </row>
    <row r="10" spans="1:3">
      <c r="A10" s="4" t="s">
        <v>522</v>
      </c>
      <c r="B10" s="5" t="n">
        <v>-266</v>
      </c>
      <c r="C10" s="5" t="n">
        <v>-399</v>
      </c>
    </row>
    <row r="11" spans="1:3">
      <c r="A11" s="4" t="s">
        <v>44</v>
      </c>
      <c r="B11" s="6" t="n">
        <v>6288</v>
      </c>
      <c r="C11" s="6" t="n">
        <v>2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2</v>
      </c>
      <c r="D1" s="2" t="s">
        <v>141</v>
      </c>
      <c r="E1" s="2" t="s">
        <v>395</v>
      </c>
    </row>
    <row r="2" spans="1:5">
      <c r="A2" s="3" t="s">
        <v>192</v>
      </c>
    </row>
    <row r="3" spans="1:5">
      <c r="A3" s="4" t="s">
        <v>524</v>
      </c>
      <c r="B3" s="6" t="n">
        <v>878</v>
      </c>
      <c r="C3" s="6" t="n">
        <v>441</v>
      </c>
      <c r="D3" s="6" t="n">
        <v>389</v>
      </c>
      <c r="E3" s="6" t="n">
        <v>312</v>
      </c>
    </row>
    <row r="4" spans="1:5">
      <c r="A4" s="4" t="s">
        <v>525</v>
      </c>
      <c r="B4" s="5" t="n">
        <v>2834</v>
      </c>
      <c r="C4" s="5" t="n">
        <v>0</v>
      </c>
    </row>
    <row r="5" spans="1:5">
      <c r="A5" s="4" t="s">
        <v>526</v>
      </c>
      <c r="B5" s="5" t="n">
        <v>4451</v>
      </c>
      <c r="C5" s="5" t="n">
        <v>2541</v>
      </c>
    </row>
    <row r="6" spans="1:5">
      <c r="A6" s="4" t="s">
        <v>53</v>
      </c>
      <c r="B6" s="6" t="n">
        <v>8163</v>
      </c>
      <c r="C6" s="6" t="n">
        <v>2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141</v>
      </c>
    </row>
    <row r="3" spans="1:4">
      <c r="A3" s="3" t="s">
        <v>528</v>
      </c>
    </row>
    <row r="4" spans="1:4">
      <c r="A4" s="4" t="s">
        <v>529</v>
      </c>
      <c r="B4" s="6" t="n">
        <v>441</v>
      </c>
      <c r="C4" s="6" t="n">
        <v>389</v>
      </c>
      <c r="D4" s="6" t="n">
        <v>312</v>
      </c>
    </row>
    <row r="5" spans="1:4">
      <c r="A5" s="4" t="s">
        <v>530</v>
      </c>
      <c r="B5" s="5" t="n">
        <v>717</v>
      </c>
      <c r="C5" s="5" t="n">
        <v>578</v>
      </c>
      <c r="D5" s="5" t="n">
        <v>401</v>
      </c>
    </row>
    <row r="6" spans="1:4">
      <c r="A6" s="4" t="s">
        <v>531</v>
      </c>
      <c r="B6" s="5" t="n">
        <v>-925</v>
      </c>
      <c r="C6" s="5" t="n">
        <v>-526</v>
      </c>
      <c r="D6" s="5" t="n">
        <v>-324</v>
      </c>
    </row>
    <row r="7" spans="1:4">
      <c r="A7" s="4" t="s">
        <v>532</v>
      </c>
      <c r="B7" s="5" t="n">
        <v>652</v>
      </c>
    </row>
    <row r="8" spans="1:4">
      <c r="A8" s="4" t="s">
        <v>533</v>
      </c>
      <c r="B8" s="5" t="n">
        <v>-7</v>
      </c>
    </row>
    <row r="9" spans="1:4">
      <c r="A9" s="4" t="s">
        <v>534</v>
      </c>
      <c r="B9" s="6" t="n">
        <v>878</v>
      </c>
      <c r="C9" s="6" t="n">
        <v>441</v>
      </c>
      <c r="D9" s="6" t="n">
        <v>3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195</v>
      </c>
    </row>
    <row r="4" spans="1:3">
      <c r="A4" s="4" t="s">
        <v>529</v>
      </c>
      <c r="B4" s="6" t="n">
        <v>693</v>
      </c>
      <c r="C4" s="6" t="n">
        <v>0</v>
      </c>
    </row>
    <row r="5" spans="1:3">
      <c r="A5" s="4" t="s">
        <v>536</v>
      </c>
      <c r="B5" s="5" t="n">
        <v>2820</v>
      </c>
      <c r="C5" s="5" t="n">
        <v>693</v>
      </c>
    </row>
    <row r="6" spans="1:3">
      <c r="A6" s="4" t="s">
        <v>537</v>
      </c>
      <c r="B6" s="5" t="n">
        <v>464</v>
      </c>
      <c r="C6" s="5" t="n">
        <v>0</v>
      </c>
    </row>
    <row r="7" spans="1:3">
      <c r="A7" s="4" t="s">
        <v>538</v>
      </c>
      <c r="B7" s="5" t="n">
        <v>0</v>
      </c>
      <c r="C7" s="5" t="n">
        <v>0</v>
      </c>
    </row>
    <row r="8" spans="1:3">
      <c r="A8" s="4" t="s">
        <v>534</v>
      </c>
      <c r="B8" s="6" t="n">
        <v>3977</v>
      </c>
      <c r="C8" s="6" t="n">
        <v>6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2</v>
      </c>
      <c r="C2" s="2" t="s">
        <v>2</v>
      </c>
    </row>
    <row r="3" spans="1:3">
      <c r="A3" s="3" t="s">
        <v>540</v>
      </c>
    </row>
    <row r="4" spans="1:3">
      <c r="A4" s="4" t="s">
        <v>541</v>
      </c>
      <c r="B4" s="6" t="n">
        <v>40000</v>
      </c>
      <c r="C4" s="6" t="n">
        <v>10584000</v>
      </c>
    </row>
    <row r="5" spans="1:3">
      <c r="A5" s="4" t="s">
        <v>542</v>
      </c>
      <c r="B5" s="5" t="n">
        <v>-37000</v>
      </c>
      <c r="C5" s="5" t="n">
        <v>-1794000</v>
      </c>
    </row>
    <row r="6" spans="1:3">
      <c r="A6" s="4" t="s">
        <v>543</v>
      </c>
      <c r="B6" s="5" t="n">
        <v>0</v>
      </c>
      <c r="C6" s="5" t="n">
        <v>23000</v>
      </c>
    </row>
    <row r="7" spans="1:3">
      <c r="A7" s="4" t="s">
        <v>46</v>
      </c>
      <c r="B7" s="5" t="n">
        <v>3000</v>
      </c>
      <c r="C7" s="5" t="n">
        <v>8767000</v>
      </c>
    </row>
    <row r="8" spans="1:3">
      <c r="A8" s="4" t="s">
        <v>544</v>
      </c>
      <c r="B8" s="5" t="n">
        <v>10000</v>
      </c>
    </row>
    <row r="9" spans="1:3">
      <c r="A9" s="4" t="s">
        <v>496</v>
      </c>
    </row>
    <row r="10" spans="1:3">
      <c r="A10" s="3" t="s">
        <v>540</v>
      </c>
    </row>
    <row r="11" spans="1:3">
      <c r="A11" s="4" t="s">
        <v>541</v>
      </c>
      <c r="C11" s="5" t="n">
        <v>3060000</v>
      </c>
    </row>
    <row r="12" spans="1:3">
      <c r="A12" s="4" t="s">
        <v>542</v>
      </c>
      <c r="C12" s="5" t="n">
        <v>-203000</v>
      </c>
    </row>
    <row r="13" spans="1:3">
      <c r="A13" s="4" t="s">
        <v>543</v>
      </c>
      <c r="C13" s="5" t="n">
        <v>0</v>
      </c>
    </row>
    <row r="14" spans="1:3">
      <c r="A14" s="4" t="s">
        <v>46</v>
      </c>
      <c r="C14" s="5" t="n">
        <v>2857000</v>
      </c>
    </row>
    <row r="15" spans="1:3">
      <c r="A15" s="4" t="s">
        <v>498</v>
      </c>
    </row>
    <row r="16" spans="1:3">
      <c r="A16" s="3" t="s">
        <v>540</v>
      </c>
    </row>
    <row r="17" spans="1:3">
      <c r="A17" s="4" t="s">
        <v>541</v>
      </c>
      <c r="C17" s="5" t="n">
        <v>5240000</v>
      </c>
    </row>
    <row r="18" spans="1:3">
      <c r="A18" s="4" t="s">
        <v>542</v>
      </c>
      <c r="C18" s="5" t="n">
        <v>-321000</v>
      </c>
    </row>
    <row r="19" spans="1:3">
      <c r="A19" s="4" t="s">
        <v>543</v>
      </c>
      <c r="C19" s="5" t="n">
        <v>0</v>
      </c>
    </row>
    <row r="20" spans="1:3">
      <c r="A20" s="4" t="s">
        <v>46</v>
      </c>
      <c r="C20" s="5" t="n">
        <v>4919000</v>
      </c>
    </row>
    <row r="21" spans="1:3">
      <c r="A21" s="4" t="s">
        <v>499</v>
      </c>
    </row>
    <row r="22" spans="1:3">
      <c r="A22" s="3" t="s">
        <v>540</v>
      </c>
    </row>
    <row r="23" spans="1:3">
      <c r="A23" s="4" t="s">
        <v>541</v>
      </c>
      <c r="C23" s="5" t="n">
        <v>2179000</v>
      </c>
    </row>
    <row r="24" spans="1:3">
      <c r="A24" s="4" t="s">
        <v>542</v>
      </c>
      <c r="C24" s="5" t="n">
        <v>-1236000</v>
      </c>
    </row>
    <row r="25" spans="1:3">
      <c r="A25" s="4" t="s">
        <v>543</v>
      </c>
      <c r="C25" s="5" t="n">
        <v>0</v>
      </c>
    </row>
    <row r="26" spans="1:3">
      <c r="A26" s="4" t="s">
        <v>46</v>
      </c>
      <c r="C26" s="5" t="n">
        <v>943000</v>
      </c>
    </row>
    <row r="27" spans="1:3">
      <c r="A27" s="4" t="s">
        <v>519</v>
      </c>
    </row>
    <row r="28" spans="1:3">
      <c r="A28" s="3" t="s">
        <v>540</v>
      </c>
    </row>
    <row r="29" spans="1:3">
      <c r="A29" s="4" t="s">
        <v>541</v>
      </c>
      <c r="B29" s="5" t="n">
        <v>40000</v>
      </c>
      <c r="C29" s="5" t="n">
        <v>105000</v>
      </c>
    </row>
    <row r="30" spans="1:3">
      <c r="A30" s="4" t="s">
        <v>542</v>
      </c>
      <c r="B30" s="5" t="n">
        <v>-37000</v>
      </c>
      <c r="C30" s="5" t="n">
        <v>-34000</v>
      </c>
    </row>
    <row r="31" spans="1:3">
      <c r="A31" s="4" t="s">
        <v>543</v>
      </c>
      <c r="B31" s="5" t="n">
        <v>0</v>
      </c>
      <c r="C31" s="5" t="n">
        <v>23000</v>
      </c>
    </row>
    <row r="32" spans="1:3">
      <c r="A32" s="4" t="s">
        <v>46</v>
      </c>
      <c r="B32" s="6" t="n">
        <v>3000</v>
      </c>
      <c r="C32" s="6" t="n">
        <v>4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141</v>
      </c>
    </row>
    <row r="3" spans="1:4">
      <c r="A3" s="3" t="s">
        <v>142</v>
      </c>
    </row>
    <row r="4" spans="1:4">
      <c r="A4" s="4" t="s">
        <v>100</v>
      </c>
      <c r="B4" s="6" t="n">
        <v>-15328</v>
      </c>
      <c r="C4" s="6" t="n">
        <v>-3339</v>
      </c>
      <c r="D4" s="6" t="n">
        <v>1837</v>
      </c>
    </row>
    <row r="5" spans="1:4">
      <c r="A5" s="3" t="s">
        <v>143</v>
      </c>
    </row>
    <row r="6" spans="1:4">
      <c r="A6" s="4" t="s">
        <v>144</v>
      </c>
      <c r="B6" s="5" t="n">
        <v>3173</v>
      </c>
      <c r="C6" s="5" t="n">
        <v>1404</v>
      </c>
      <c r="D6" s="5" t="n">
        <v>1936</v>
      </c>
    </row>
    <row r="7" spans="1:4">
      <c r="A7" s="4" t="s">
        <v>92</v>
      </c>
      <c r="B7" s="5" t="n">
        <v>-304</v>
      </c>
      <c r="C7" s="5" t="n">
        <v>0</v>
      </c>
      <c r="D7" s="5" t="n">
        <v>0</v>
      </c>
    </row>
    <row r="8" spans="1:4">
      <c r="A8" s="4" t="s">
        <v>132</v>
      </c>
      <c r="B8" s="5" t="n">
        <v>336</v>
      </c>
      <c r="C8" s="5" t="n">
        <v>0</v>
      </c>
      <c r="D8" s="5" t="n">
        <v>0</v>
      </c>
    </row>
    <row r="9" spans="1:4">
      <c r="A9" s="4" t="s">
        <v>145</v>
      </c>
      <c r="B9" s="5" t="n">
        <v>62</v>
      </c>
      <c r="C9" s="5" t="n">
        <v>-1301</v>
      </c>
      <c r="D9" s="5" t="n">
        <v>-2066</v>
      </c>
    </row>
    <row r="10" spans="1:4">
      <c r="A10" s="4" t="s">
        <v>146</v>
      </c>
      <c r="B10" s="5" t="n">
        <v>1408</v>
      </c>
      <c r="C10" s="5" t="n">
        <v>-86</v>
      </c>
      <c r="D10" s="5" t="n">
        <v>-432</v>
      </c>
    </row>
    <row r="11" spans="1:4">
      <c r="A11" s="3" t="s">
        <v>147</v>
      </c>
    </row>
    <row r="12" spans="1:4">
      <c r="A12" s="4" t="s">
        <v>148</v>
      </c>
      <c r="B12" s="5" t="n">
        <v>-2092</v>
      </c>
      <c r="C12" s="5" t="n">
        <v>11442</v>
      </c>
      <c r="D12" s="5" t="n">
        <v>-16554</v>
      </c>
    </row>
    <row r="13" spans="1:4">
      <c r="A13" s="4" t="s">
        <v>41</v>
      </c>
      <c r="B13" s="5" t="n">
        <v>-1080</v>
      </c>
      <c r="C13" s="5" t="n">
        <v>6026</v>
      </c>
      <c r="D13" s="5" t="n">
        <v>-4792</v>
      </c>
    </row>
    <row r="14" spans="1:4">
      <c r="A14" s="4" t="s">
        <v>42</v>
      </c>
      <c r="B14" s="5" t="n">
        <v>3074</v>
      </c>
      <c r="C14" s="5" t="n">
        <v>196</v>
      </c>
      <c r="D14" s="5" t="n">
        <v>-9412</v>
      </c>
    </row>
    <row r="15" spans="1:4">
      <c r="A15" s="4" t="s">
        <v>50</v>
      </c>
      <c r="B15" s="5" t="n">
        <v>4488</v>
      </c>
      <c r="C15" s="5" t="n">
        <v>-6676</v>
      </c>
      <c r="D15" s="5" t="n">
        <v>8432</v>
      </c>
    </row>
    <row r="16" spans="1:4">
      <c r="A16" s="4" t="s">
        <v>53</v>
      </c>
      <c r="B16" s="5" t="n">
        <v>9759</v>
      </c>
      <c r="C16" s="5" t="n">
        <v>-3415</v>
      </c>
      <c r="D16" s="5" t="n">
        <v>1541</v>
      </c>
    </row>
    <row r="17" spans="1:4">
      <c r="A17" s="4" t="s">
        <v>149</v>
      </c>
      <c r="B17" s="5" t="n">
        <v>3496</v>
      </c>
      <c r="C17" s="5" t="n">
        <v>4251</v>
      </c>
      <c r="D17" s="5" t="n">
        <v>-19510</v>
      </c>
    </row>
    <row r="18" spans="1:4">
      <c r="A18" s="3" t="s">
        <v>150</v>
      </c>
    </row>
    <row r="19" spans="1:4">
      <c r="A19" s="4" t="s">
        <v>151</v>
      </c>
      <c r="B19" s="5" t="n">
        <v>7013</v>
      </c>
      <c r="C19" s="5" t="n">
        <v>0</v>
      </c>
      <c r="D19" s="5" t="n">
        <v>0</v>
      </c>
    </row>
    <row r="20" spans="1:4">
      <c r="A20" s="4" t="s">
        <v>152</v>
      </c>
      <c r="B20" s="5" t="n">
        <v>-2128</v>
      </c>
      <c r="C20" s="5" t="n">
        <v>1479</v>
      </c>
      <c r="D20" s="5" t="n">
        <v>278</v>
      </c>
    </row>
    <row r="21" spans="1:4">
      <c r="A21" s="4" t="s">
        <v>153</v>
      </c>
      <c r="B21" s="5" t="n">
        <v>516</v>
      </c>
      <c r="C21" s="5" t="n">
        <v>88</v>
      </c>
      <c r="D21" s="5" t="n">
        <v>209</v>
      </c>
    </row>
    <row r="22" spans="1:4">
      <c r="A22" s="4" t="s">
        <v>154</v>
      </c>
      <c r="B22" s="5" t="n">
        <v>-214</v>
      </c>
      <c r="C22" s="5" t="n">
        <v>-446</v>
      </c>
      <c r="D22" s="5" t="n">
        <v>0</v>
      </c>
    </row>
    <row r="23" spans="1:4">
      <c r="A23" s="4" t="s">
        <v>155</v>
      </c>
      <c r="B23" s="5" t="n">
        <v>10</v>
      </c>
      <c r="C23" s="5" t="n">
        <v>2230</v>
      </c>
      <c r="D23" s="5" t="n">
        <v>2678</v>
      </c>
    </row>
    <row r="24" spans="1:4">
      <c r="A24" s="4" t="s">
        <v>156</v>
      </c>
      <c r="B24" s="5" t="n">
        <v>-1034</v>
      </c>
      <c r="C24" s="5" t="n">
        <v>-1856</v>
      </c>
      <c r="D24" s="5" t="n">
        <v>-1899</v>
      </c>
    </row>
    <row r="25" spans="1:4">
      <c r="A25" s="4" t="s">
        <v>157</v>
      </c>
      <c r="B25" s="5" t="n">
        <v>-1311</v>
      </c>
      <c r="C25" s="5" t="n">
        <v>-794</v>
      </c>
      <c r="D25" s="5" t="n">
        <v>-1137</v>
      </c>
    </row>
    <row r="26" spans="1:4">
      <c r="A26" s="4" t="s">
        <v>158</v>
      </c>
      <c r="B26" s="5" t="n">
        <v>-61</v>
      </c>
      <c r="C26" s="5" t="n">
        <v>0</v>
      </c>
      <c r="D26" s="5" t="n">
        <v>0</v>
      </c>
    </row>
    <row r="27" spans="1:4">
      <c r="A27" s="4" t="s">
        <v>159</v>
      </c>
      <c r="B27" s="5" t="n">
        <v>0</v>
      </c>
      <c r="C27" s="5" t="n">
        <v>-548</v>
      </c>
      <c r="D27" s="5" t="n">
        <v>0</v>
      </c>
    </row>
    <row r="28" spans="1:4">
      <c r="A28" s="4" t="s">
        <v>160</v>
      </c>
      <c r="B28" s="5" t="n">
        <v>2791</v>
      </c>
      <c r="C28" s="5" t="n">
        <v>153</v>
      </c>
      <c r="D28" s="5" t="n">
        <v>129</v>
      </c>
    </row>
    <row r="29" spans="1:4">
      <c r="A29" s="3" t="s">
        <v>161</v>
      </c>
    </row>
    <row r="30" spans="1:4">
      <c r="A30" s="4" t="s">
        <v>162</v>
      </c>
      <c r="B30" s="5" t="n">
        <v>-27336</v>
      </c>
      <c r="C30" s="5" t="n">
        <v>-17796</v>
      </c>
      <c r="D30" s="5" t="n">
        <v>-31384</v>
      </c>
    </row>
    <row r="31" spans="1:4">
      <c r="A31" s="4" t="s">
        <v>163</v>
      </c>
      <c r="B31" s="5" t="n">
        <v>25069</v>
      </c>
      <c r="C31" s="5" t="n">
        <v>17950</v>
      </c>
      <c r="D31" s="5" t="n">
        <v>38349</v>
      </c>
    </row>
    <row r="32" spans="1:4">
      <c r="A32" s="4" t="s">
        <v>164</v>
      </c>
      <c r="B32" s="5" t="n">
        <v>5000</v>
      </c>
      <c r="C32" s="5" t="n">
        <v>0</v>
      </c>
      <c r="D32" s="5" t="n">
        <v>0</v>
      </c>
    </row>
    <row r="33" spans="1:4">
      <c r="A33" s="4" t="s">
        <v>165</v>
      </c>
      <c r="B33" s="5" t="n">
        <v>0</v>
      </c>
      <c r="C33" s="5" t="n">
        <v>217</v>
      </c>
      <c r="D33" s="5" t="n">
        <v>156</v>
      </c>
    </row>
    <row r="34" spans="1:4">
      <c r="A34" s="4" t="s">
        <v>166</v>
      </c>
      <c r="B34" s="5" t="n">
        <v>0</v>
      </c>
      <c r="C34" s="5" t="n">
        <v>1800</v>
      </c>
      <c r="D34" s="5" t="n">
        <v>1800</v>
      </c>
    </row>
    <row r="35" spans="1:4">
      <c r="A35" s="4" t="s">
        <v>167</v>
      </c>
      <c r="B35" s="5" t="n">
        <v>0</v>
      </c>
      <c r="C35" s="5" t="n">
        <v>-2977</v>
      </c>
      <c r="D35" s="5" t="n">
        <v>-131</v>
      </c>
    </row>
    <row r="36" spans="1:4">
      <c r="A36" s="4" t="s">
        <v>168</v>
      </c>
      <c r="B36" s="5" t="n">
        <v>2733</v>
      </c>
      <c r="C36" s="5" t="n">
        <v>-806</v>
      </c>
      <c r="D36" s="5" t="n">
        <v>8790</v>
      </c>
    </row>
    <row r="37" spans="1:4">
      <c r="A37" s="4" t="s">
        <v>169</v>
      </c>
      <c r="B37" s="5" t="n">
        <v>-222</v>
      </c>
      <c r="C37" s="5" t="n">
        <v>-510</v>
      </c>
      <c r="D37" s="5" t="n">
        <v>-256</v>
      </c>
    </row>
    <row r="38" spans="1:4">
      <c r="A38" s="4" t="s">
        <v>170</v>
      </c>
      <c r="B38" s="5" t="n">
        <v>8798</v>
      </c>
      <c r="C38" s="5" t="n">
        <v>3088</v>
      </c>
      <c r="D38" s="5" t="n">
        <v>-10847</v>
      </c>
    </row>
    <row r="39" spans="1:4">
      <c r="A39" s="4" t="s">
        <v>171</v>
      </c>
      <c r="B39" s="5" t="n">
        <v>9095</v>
      </c>
      <c r="C39" s="5" t="n">
        <v>6007</v>
      </c>
      <c r="D39" s="5" t="n">
        <v>16854</v>
      </c>
    </row>
    <row r="40" spans="1:4">
      <c r="A40" s="4" t="s">
        <v>172</v>
      </c>
      <c r="B40" s="6" t="n">
        <v>17893</v>
      </c>
      <c r="C40" s="6" t="n">
        <v>9095</v>
      </c>
      <c r="D40" s="6" t="n">
        <v>6007</v>
      </c>
    </row>
    <row r="41" spans="1:4">
      <c r="A41" s="3" t="s">
        <v>173</v>
      </c>
    </row>
    <row r="42" spans="1:4">
      <c r="A42" s="4" t="s">
        <v>174</v>
      </c>
      <c r="B42" s="5" t="n">
        <v>949</v>
      </c>
      <c r="C42" s="5" t="n">
        <v>0</v>
      </c>
      <c r="D42" s="5" t="n">
        <v>0</v>
      </c>
    </row>
    <row r="43" spans="1:4">
      <c r="A43" s="3" t="s">
        <v>175</v>
      </c>
    </row>
    <row r="44" spans="1:4">
      <c r="A44" s="4" t="s">
        <v>176</v>
      </c>
      <c r="B44" s="6" t="n">
        <v>663</v>
      </c>
      <c r="C44" s="6" t="n">
        <v>570</v>
      </c>
      <c r="D44" s="6" t="n">
        <v>474</v>
      </c>
    </row>
    <row r="45" spans="1:4">
      <c r="A45" s="4" t="s">
        <v>177</v>
      </c>
      <c r="B45" s="6" t="n">
        <v>353</v>
      </c>
      <c r="C45" s="6" t="n">
        <v>1496</v>
      </c>
      <c r="D45" s="6" t="n">
        <v>24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32</v>
      </c>
      <c r="C2" s="2" t="s">
        <v>2</v>
      </c>
    </row>
    <row r="3" spans="1:3">
      <c r="A3" s="3" t="s">
        <v>195</v>
      </c>
    </row>
    <row r="4" spans="1:3">
      <c r="A4" s="4" t="s">
        <v>546</v>
      </c>
      <c r="B4" s="6" t="n">
        <v>37000</v>
      </c>
      <c r="C4" s="6" t="n">
        <v>1794000</v>
      </c>
    </row>
    <row r="5" spans="1:3">
      <c r="A5" s="4" t="s">
        <v>547</v>
      </c>
      <c r="C5" s="5" t="n">
        <v>2087000</v>
      </c>
    </row>
    <row r="6" spans="1:3">
      <c r="A6" s="4" t="s">
        <v>548</v>
      </c>
      <c r="C6" s="5" t="n">
        <v>1145000</v>
      </c>
    </row>
    <row r="7" spans="1:3">
      <c r="A7" s="4" t="s">
        <v>549</v>
      </c>
      <c r="C7" s="5" t="n">
        <v>1166000</v>
      </c>
    </row>
    <row r="8" spans="1:3">
      <c r="A8" s="4" t="s">
        <v>550</v>
      </c>
      <c r="C8" s="5" t="n">
        <v>1136000</v>
      </c>
    </row>
    <row r="9" spans="1:3">
      <c r="A9" s="4" t="s">
        <v>551</v>
      </c>
      <c r="C9" s="5" t="n">
        <v>933000</v>
      </c>
    </row>
    <row r="10" spans="1:3">
      <c r="A10" s="4" t="s">
        <v>552</v>
      </c>
      <c r="C10" s="5" t="n">
        <v>2300000</v>
      </c>
    </row>
    <row r="11" spans="1:3">
      <c r="A11" s="4" t="s">
        <v>553</v>
      </c>
      <c r="C11" s="6" t="n">
        <v>8767000</v>
      </c>
    </row>
    <row r="12" spans="1:3">
      <c r="A12" s="4" t="s">
        <v>544</v>
      </c>
      <c r="B12" s="6" t="n">
        <v>1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4</v>
      </c>
      <c r="B1" s="2" t="s">
        <v>1</v>
      </c>
    </row>
    <row r="2" spans="1:3">
      <c r="B2" s="2" t="s">
        <v>2</v>
      </c>
      <c r="C2" s="2" t="s">
        <v>32</v>
      </c>
    </row>
    <row r="3" spans="1:3">
      <c r="A3" s="3" t="s">
        <v>555</v>
      </c>
    </row>
    <row r="4" spans="1:3">
      <c r="A4" s="4" t="s">
        <v>368</v>
      </c>
      <c r="B4" s="6" t="n">
        <v>14600000</v>
      </c>
    </row>
    <row r="5" spans="1:3">
      <c r="A5" s="4" t="s">
        <v>51</v>
      </c>
      <c r="B5" s="5" t="n">
        <v>17599000</v>
      </c>
      <c r="C5" s="6" t="n">
        <v>21848000</v>
      </c>
    </row>
    <row r="6" spans="1:3">
      <c r="A6" s="4" t="s">
        <v>556</v>
      </c>
    </row>
    <row r="7" spans="1:3">
      <c r="A7" s="3" t="s">
        <v>555</v>
      </c>
    </row>
    <row r="8" spans="1:3">
      <c r="A8" s="4" t="s">
        <v>557</v>
      </c>
      <c r="B8" s="6" t="n">
        <v>25000000</v>
      </c>
    </row>
    <row r="9" spans="1:3">
      <c r="A9" s="4" t="s">
        <v>558</v>
      </c>
      <c r="B9" s="4" t="s">
        <v>559</v>
      </c>
    </row>
    <row r="10" spans="1:3">
      <c r="A10" s="4" t="s">
        <v>368</v>
      </c>
      <c r="B10" s="6" t="n">
        <v>3500000</v>
      </c>
    </row>
    <row r="11" spans="1:3">
      <c r="A11" s="4" t="s">
        <v>393</v>
      </c>
      <c r="B11" s="6" t="n">
        <v>3100000</v>
      </c>
    </row>
    <row r="12" spans="1:3">
      <c r="A12" s="4" t="s">
        <v>560</v>
      </c>
      <c r="B12" s="4" t="s">
        <v>561</v>
      </c>
    </row>
    <row r="13" spans="1:3">
      <c r="A13" s="4" t="s">
        <v>562</v>
      </c>
    </row>
    <row r="14" spans="1:3">
      <c r="A14" s="3" t="s">
        <v>555</v>
      </c>
    </row>
    <row r="15" spans="1:3">
      <c r="A15" s="4" t="s">
        <v>368</v>
      </c>
      <c r="B15" s="6" t="n">
        <v>1600000</v>
      </c>
    </row>
    <row r="16" spans="1:3">
      <c r="A16" s="4" t="s">
        <v>563</v>
      </c>
    </row>
    <row r="17" spans="1:3">
      <c r="A17" s="3" t="s">
        <v>555</v>
      </c>
    </row>
    <row r="18" spans="1:3">
      <c r="A18" s="4" t="s">
        <v>368</v>
      </c>
      <c r="B18" s="5" t="n">
        <v>9300000</v>
      </c>
    </row>
    <row r="19" spans="1:3">
      <c r="A19" s="4" t="s">
        <v>564</v>
      </c>
    </row>
    <row r="20" spans="1:3">
      <c r="A20" s="3" t="s">
        <v>555</v>
      </c>
    </row>
    <row r="21" spans="1:3">
      <c r="A21" s="4" t="s">
        <v>368</v>
      </c>
      <c r="B21" s="6" t="n">
        <v>1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32</v>
      </c>
    </row>
    <row r="2" spans="1:3">
      <c r="A2" s="3" t="s">
        <v>566</v>
      </c>
    </row>
    <row r="3" spans="1:3">
      <c r="A3" s="4" t="s">
        <v>367</v>
      </c>
      <c r="B3" s="6" t="n">
        <v>17599</v>
      </c>
      <c r="C3" s="6" t="n">
        <v>21848</v>
      </c>
    </row>
    <row r="4" spans="1:3">
      <c r="A4" s="4" t="s">
        <v>567</v>
      </c>
    </row>
    <row r="5" spans="1:3">
      <c r="A5" s="3" t="s">
        <v>566</v>
      </c>
    </row>
    <row r="6" spans="1:3">
      <c r="A6" s="4" t="s">
        <v>367</v>
      </c>
      <c r="B6" s="6" t="n">
        <v>1106</v>
      </c>
      <c r="C6" s="6" t="n">
        <v>3431</v>
      </c>
    </row>
    <row r="7" spans="1:3">
      <c r="A7" s="4" t="s">
        <v>568</v>
      </c>
    </row>
    <row r="8" spans="1:3">
      <c r="A8" s="3" t="s">
        <v>566</v>
      </c>
    </row>
    <row r="9" spans="1:3">
      <c r="A9" s="4" t="s">
        <v>569</v>
      </c>
      <c r="B9" s="4" t="s">
        <v>570</v>
      </c>
      <c r="C9" s="4" t="s">
        <v>571</v>
      </c>
    </row>
    <row r="10" spans="1:3">
      <c r="A10" s="4" t="s">
        <v>367</v>
      </c>
      <c r="B10" s="6" t="n">
        <v>3310</v>
      </c>
      <c r="C10" s="6" t="n">
        <v>3413</v>
      </c>
    </row>
    <row r="11" spans="1:3">
      <c r="A11" s="4" t="s">
        <v>572</v>
      </c>
    </row>
    <row r="12" spans="1:3">
      <c r="A12" s="3" t="s">
        <v>566</v>
      </c>
    </row>
    <row r="13" spans="1:3">
      <c r="A13" s="4" t="s">
        <v>367</v>
      </c>
      <c r="B13" s="5" t="n">
        <v>1752</v>
      </c>
      <c r="C13" s="5" t="n">
        <v>329</v>
      </c>
    </row>
    <row r="14" spans="1:3">
      <c r="A14" s="4" t="s">
        <v>573</v>
      </c>
    </row>
    <row r="15" spans="1:3">
      <c r="A15" s="3" t="s">
        <v>566</v>
      </c>
    </row>
    <row r="16" spans="1:3">
      <c r="A16" s="4" t="s">
        <v>367</v>
      </c>
      <c r="B16" s="6" t="n">
        <v>482</v>
      </c>
      <c r="C16" s="6" t="n">
        <v>1574</v>
      </c>
    </row>
    <row r="17" spans="1:3">
      <c r="A17" s="4" t="s">
        <v>574</v>
      </c>
    </row>
    <row r="18" spans="1:3">
      <c r="A18" s="3" t="s">
        <v>566</v>
      </c>
    </row>
    <row r="19" spans="1:3">
      <c r="A19" s="4" t="s">
        <v>569</v>
      </c>
      <c r="B19" s="4" t="s">
        <v>575</v>
      </c>
      <c r="C19" s="4" t="s">
        <v>576</v>
      </c>
    </row>
    <row r="20" spans="1:3">
      <c r="A20" s="4" t="s">
        <v>367</v>
      </c>
      <c r="B20" s="6" t="n">
        <v>3501</v>
      </c>
      <c r="C20" s="6" t="n">
        <v>5421</v>
      </c>
    </row>
    <row r="21" spans="1:3">
      <c r="A21" s="4" t="s">
        <v>577</v>
      </c>
    </row>
    <row r="22" spans="1:3">
      <c r="A22" s="3" t="s">
        <v>566</v>
      </c>
    </row>
    <row r="23" spans="1:3">
      <c r="A23" s="4" t="s">
        <v>569</v>
      </c>
      <c r="B23" s="4" t="s">
        <v>578</v>
      </c>
      <c r="C23" s="4" t="s">
        <v>571</v>
      </c>
    </row>
    <row r="24" spans="1:3">
      <c r="A24" s="4" t="s">
        <v>367</v>
      </c>
      <c r="B24" s="6" t="n">
        <v>7448</v>
      </c>
      <c r="C24" s="6" t="n">
        <v>7680</v>
      </c>
    </row>
    <row r="25" spans="1:3">
      <c r="A25" s="4" t="s">
        <v>579</v>
      </c>
    </row>
    <row r="26" spans="1:3">
      <c r="A26" s="3" t="s">
        <v>566</v>
      </c>
    </row>
    <row r="27" spans="1:3">
      <c r="A27" s="4" t="s">
        <v>569</v>
      </c>
      <c r="B27" s="4" t="s">
        <v>580</v>
      </c>
      <c r="C27" s="4" t="s">
        <v>581</v>
      </c>
    </row>
    <row r="28" spans="1:3">
      <c r="A28" s="4" t="s">
        <v>582</v>
      </c>
    </row>
    <row r="29" spans="1:3">
      <c r="A29" s="3" t="s">
        <v>566</v>
      </c>
    </row>
    <row r="30" spans="1:3">
      <c r="A30" s="4" t="s">
        <v>569</v>
      </c>
      <c r="B30" s="4" t="s">
        <v>583</v>
      </c>
      <c r="C30" s="4" t="s">
        <v>584</v>
      </c>
    </row>
    <row r="31" spans="1:3">
      <c r="A31" s="4" t="s">
        <v>585</v>
      </c>
    </row>
    <row r="32" spans="1:3">
      <c r="A32" s="3" t="s">
        <v>566</v>
      </c>
    </row>
    <row r="33" spans="1:3">
      <c r="A33" s="4" t="s">
        <v>569</v>
      </c>
      <c r="B33" s="4" t="s">
        <v>586</v>
      </c>
      <c r="C33" s="4" t="s">
        <v>587</v>
      </c>
    </row>
    <row r="34" spans="1:3">
      <c r="A34" s="4" t="s">
        <v>588</v>
      </c>
    </row>
    <row r="35" spans="1:3">
      <c r="A35" s="3" t="s">
        <v>566</v>
      </c>
    </row>
    <row r="36" spans="1:3">
      <c r="A36" s="4" t="s">
        <v>569</v>
      </c>
      <c r="B36" s="4" t="s">
        <v>589</v>
      </c>
      <c r="C36" s="4" t="s">
        <v>590</v>
      </c>
    </row>
    <row r="37" spans="1:3">
      <c r="A37" s="4" t="s">
        <v>591</v>
      </c>
    </row>
    <row r="38" spans="1:3">
      <c r="A38" s="3" t="s">
        <v>566</v>
      </c>
    </row>
    <row r="39" spans="1:3">
      <c r="A39" s="4" t="s">
        <v>569</v>
      </c>
      <c r="B39" s="4" t="s">
        <v>592</v>
      </c>
    </row>
    <row r="40" spans="1:3">
      <c r="A40" s="4" t="s">
        <v>593</v>
      </c>
    </row>
    <row r="41" spans="1:3">
      <c r="A41" s="3" t="s">
        <v>566</v>
      </c>
    </row>
    <row r="42" spans="1:3">
      <c r="A42" s="4" t="s">
        <v>569</v>
      </c>
      <c r="B42" s="4" t="s">
        <v>594</v>
      </c>
      <c r="C42" s="4" t="s">
        <v>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96</v>
      </c>
      <c r="B1" s="2" t="s">
        <v>597</v>
      </c>
      <c r="C1" s="2" t="s">
        <v>464</v>
      </c>
      <c r="D1" s="2" t="s">
        <v>2</v>
      </c>
    </row>
    <row r="2" spans="1:4">
      <c r="A2" s="3" t="s">
        <v>598</v>
      </c>
    </row>
    <row r="3" spans="1:4">
      <c r="A3" s="4" t="s">
        <v>599</v>
      </c>
      <c r="D3" s="5" t="n">
        <v>6259</v>
      </c>
    </row>
    <row r="4" spans="1:4">
      <c r="A4" s="4" t="s">
        <v>600</v>
      </c>
      <c r="D4" s="8" t="n">
        <v>4.08</v>
      </c>
    </row>
    <row r="5" spans="1:4">
      <c r="A5" s="4" t="s">
        <v>601</v>
      </c>
    </row>
    <row r="6" spans="1:4">
      <c r="A6" s="3" t="s">
        <v>598</v>
      </c>
    </row>
    <row r="7" spans="1:4">
      <c r="A7" s="4" t="s">
        <v>602</v>
      </c>
      <c r="C7" s="6" t="n">
        <v>320000</v>
      </c>
    </row>
    <row r="8" spans="1:4">
      <c r="A8" s="4" t="s">
        <v>603</v>
      </c>
      <c r="C8" s="4" t="s">
        <v>604</v>
      </c>
    </row>
    <row r="9" spans="1:4">
      <c r="A9" s="4" t="s">
        <v>605</v>
      </c>
      <c r="C9" s="6" t="n">
        <v>400000</v>
      </c>
    </row>
    <row r="10" spans="1:4">
      <c r="A10" s="4" t="s">
        <v>606</v>
      </c>
      <c r="C10" s="5" t="n">
        <v>30000</v>
      </c>
    </row>
    <row r="11" spans="1:4">
      <c r="A11" s="4" t="s">
        <v>607</v>
      </c>
      <c r="C11" s="5" t="n">
        <v>6000</v>
      </c>
    </row>
    <row r="12" spans="1:4">
      <c r="A12" s="4" t="s">
        <v>608</v>
      </c>
    </row>
    <row r="13" spans="1:4">
      <c r="A13" s="3" t="s">
        <v>598</v>
      </c>
    </row>
    <row r="14" spans="1:4">
      <c r="A14" s="4" t="s">
        <v>602</v>
      </c>
      <c r="C14" s="6" t="n">
        <v>320000</v>
      </c>
    </row>
    <row r="15" spans="1:4">
      <c r="A15" s="4" t="s">
        <v>603</v>
      </c>
      <c r="C15" s="4" t="s">
        <v>604</v>
      </c>
    </row>
    <row r="16" spans="1:4">
      <c r="A16" s="4" t="s">
        <v>605</v>
      </c>
      <c r="C16" s="6" t="n">
        <v>400000</v>
      </c>
    </row>
    <row r="17" spans="1:4">
      <c r="A17" s="4" t="s">
        <v>609</v>
      </c>
      <c r="C17" s="5" t="n">
        <v>1000000</v>
      </c>
    </row>
    <row r="18" spans="1:4">
      <c r="A18" s="4" t="s">
        <v>610</v>
      </c>
    </row>
    <row r="19" spans="1:4">
      <c r="A19" s="3" t="s">
        <v>598</v>
      </c>
    </row>
    <row r="20" spans="1:4">
      <c r="A20" s="4" t="s">
        <v>602</v>
      </c>
      <c r="C20" s="6" t="n">
        <v>292000</v>
      </c>
    </row>
    <row r="21" spans="1:4">
      <c r="A21" s="4" t="s">
        <v>603</v>
      </c>
      <c r="C21" s="4" t="s">
        <v>604</v>
      </c>
    </row>
    <row r="22" spans="1:4">
      <c r="A22" s="4" t="s">
        <v>605</v>
      </c>
      <c r="C22" s="6" t="n">
        <v>200000</v>
      </c>
    </row>
    <row r="23" spans="1:4">
      <c r="A23" s="4" t="s">
        <v>609</v>
      </c>
      <c r="C23" s="6" t="n">
        <v>500000</v>
      </c>
    </row>
    <row r="24" spans="1:4">
      <c r="A24" s="4" t="s">
        <v>611</v>
      </c>
    </row>
    <row r="25" spans="1:4">
      <c r="A25" s="3" t="s">
        <v>598</v>
      </c>
    </row>
    <row r="26" spans="1:4">
      <c r="A26" s="4" t="s">
        <v>602</v>
      </c>
      <c r="B26" s="6" t="n">
        <v>400000</v>
      </c>
    </row>
    <row r="27" spans="1:4">
      <c r="A27" s="4" t="s">
        <v>612</v>
      </c>
    </row>
    <row r="28" spans="1:4">
      <c r="A28" s="3" t="s">
        <v>598</v>
      </c>
    </row>
    <row r="29" spans="1:4">
      <c r="A29" s="4" t="s">
        <v>602</v>
      </c>
      <c r="B29" s="5" t="n">
        <v>400000</v>
      </c>
    </row>
    <row r="30" spans="1:4">
      <c r="A30" s="4" t="s">
        <v>613</v>
      </c>
    </row>
    <row r="31" spans="1:4">
      <c r="A31" s="3" t="s">
        <v>598</v>
      </c>
    </row>
    <row r="32" spans="1:4">
      <c r="A32" s="4" t="s">
        <v>602</v>
      </c>
      <c r="B32" s="6" t="n">
        <v>365000</v>
      </c>
    </row>
    <row r="33" spans="1:4">
      <c r="A33" s="4" t="s">
        <v>614</v>
      </c>
    </row>
    <row r="34" spans="1:4">
      <c r="A34" s="3" t="s">
        <v>598</v>
      </c>
    </row>
    <row r="35" spans="1:4">
      <c r="A35" s="4" t="s">
        <v>599</v>
      </c>
      <c r="C35" s="5" t="n">
        <v>200000</v>
      </c>
    </row>
    <row r="36" spans="1:4">
      <c r="A36" s="4" t="s">
        <v>376</v>
      </c>
      <c r="C36" s="4" t="s">
        <v>381</v>
      </c>
    </row>
    <row r="37" spans="1:4">
      <c r="A37" s="4" t="s">
        <v>615</v>
      </c>
      <c r="C37" s="4" t="s">
        <v>616</v>
      </c>
    </row>
    <row r="38" spans="1:4">
      <c r="A38" s="4" t="s">
        <v>617</v>
      </c>
      <c r="C38" s="5" t="n">
        <v>36</v>
      </c>
    </row>
    <row r="39" spans="1:4">
      <c r="A39" s="4" t="s">
        <v>600</v>
      </c>
      <c r="C39" s="8" t="n">
        <v>5.95</v>
      </c>
    </row>
    <row r="40" spans="1:4">
      <c r="A40" s="4" t="s">
        <v>618</v>
      </c>
    </row>
    <row r="41" spans="1:4">
      <c r="A41" s="3" t="s">
        <v>598</v>
      </c>
    </row>
    <row r="42" spans="1:4">
      <c r="A42" s="4" t="s">
        <v>599</v>
      </c>
      <c r="C42" s="5" t="n">
        <v>200000</v>
      </c>
    </row>
    <row r="43" spans="1:4">
      <c r="A43" s="4" t="s">
        <v>376</v>
      </c>
      <c r="C43" s="4" t="s">
        <v>381</v>
      </c>
    </row>
    <row r="44" spans="1:4">
      <c r="A44" s="4" t="s">
        <v>617</v>
      </c>
      <c r="C44" s="5" t="n">
        <v>48</v>
      </c>
    </row>
    <row r="45" spans="1:4">
      <c r="A45" s="4" t="s">
        <v>600</v>
      </c>
      <c r="C45" s="8" t="n">
        <v>5.95</v>
      </c>
    </row>
    <row r="46" spans="1:4">
      <c r="A46" s="4" t="s">
        <v>619</v>
      </c>
    </row>
    <row r="47" spans="1:4">
      <c r="A47" s="3" t="s">
        <v>598</v>
      </c>
    </row>
    <row r="48" spans="1:4">
      <c r="A48" s="4" t="s">
        <v>599</v>
      </c>
      <c r="C48" s="5" t="n">
        <v>100000</v>
      </c>
    </row>
    <row r="49" spans="1:4">
      <c r="A49" s="4" t="s">
        <v>376</v>
      </c>
      <c r="C49" s="4" t="s">
        <v>381</v>
      </c>
    </row>
    <row r="50" spans="1:4">
      <c r="A50" s="4" t="s">
        <v>617</v>
      </c>
      <c r="C50" s="5" t="n">
        <v>48</v>
      </c>
    </row>
    <row r="51" spans="1:4">
      <c r="A51" s="4" t="s">
        <v>600</v>
      </c>
      <c r="C51" s="8" t="n">
        <v>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80"/>
    <col customWidth="1" max="5" min="5" width="20"/>
    <col customWidth="1" max="6" min="6" width="20"/>
  </cols>
  <sheetData>
    <row r="1" spans="1:6">
      <c r="A1" s="1" t="s">
        <v>620</v>
      </c>
      <c r="B1" s="2" t="s">
        <v>621</v>
      </c>
      <c r="C1" s="2" t="s">
        <v>622</v>
      </c>
      <c r="D1" s="2" t="s">
        <v>623</v>
      </c>
      <c r="E1" s="2" t="s">
        <v>624</v>
      </c>
      <c r="F1" s="2" t="s">
        <v>475</v>
      </c>
    </row>
    <row r="2" spans="1:6">
      <c r="A2" s="3" t="s">
        <v>625</v>
      </c>
    </row>
    <row r="3" spans="1:6">
      <c r="A3" s="4" t="s">
        <v>75</v>
      </c>
      <c r="D3" s="5" t="n">
        <v>36000000</v>
      </c>
      <c r="F3" s="5" t="n">
        <v>36000000</v>
      </c>
    </row>
    <row r="4" spans="1:6">
      <c r="A4" s="4" t="s">
        <v>466</v>
      </c>
      <c r="D4" s="5" t="n">
        <v>16375000</v>
      </c>
      <c r="F4" s="5" t="n">
        <v>9493000</v>
      </c>
    </row>
    <row r="5" spans="1:6">
      <c r="A5" s="4" t="s">
        <v>626</v>
      </c>
      <c r="D5" s="5" t="n">
        <v>1</v>
      </c>
    </row>
    <row r="6" spans="1:6">
      <c r="A6" s="4" t="s">
        <v>627</v>
      </c>
      <c r="D6" s="5" t="n">
        <v>1</v>
      </c>
    </row>
    <row r="7" spans="1:6">
      <c r="A7" s="4" t="s">
        <v>628</v>
      </c>
      <c r="D7" s="4" t="s">
        <v>458</v>
      </c>
    </row>
    <row r="8" spans="1:6">
      <c r="A8" s="4" t="s">
        <v>629</v>
      </c>
      <c r="D8" s="4" t="s">
        <v>630</v>
      </c>
    </row>
    <row r="9" spans="1:6">
      <c r="A9" s="4" t="s">
        <v>631</v>
      </c>
      <c r="D9" s="5" t="n">
        <v>6259</v>
      </c>
    </row>
    <row r="10" spans="1:6">
      <c r="A10" s="4" t="s">
        <v>632</v>
      </c>
      <c r="D10" s="8" t="n">
        <v>8.34</v>
      </c>
    </row>
    <row r="11" spans="1:6">
      <c r="A11" s="4" t="s">
        <v>633</v>
      </c>
      <c r="D11" s="11" t="n">
        <v>4.08</v>
      </c>
    </row>
    <row r="12" spans="1:6">
      <c r="A12" s="4" t="s">
        <v>634</v>
      </c>
      <c r="D12" s="8" t="n">
        <v>4.9</v>
      </c>
    </row>
    <row r="13" spans="1:6">
      <c r="A13" s="4" t="s">
        <v>635</v>
      </c>
      <c r="D13" s="6" t="n">
        <v>2100</v>
      </c>
    </row>
    <row r="14" spans="1:6">
      <c r="A14" s="4" t="s">
        <v>636</v>
      </c>
      <c r="D14" s="4" t="s">
        <v>637</v>
      </c>
    </row>
    <row r="15" spans="1:6">
      <c r="A15" s="4" t="s">
        <v>638</v>
      </c>
      <c r="D15" s="4" t="s">
        <v>639</v>
      </c>
    </row>
    <row r="16" spans="1:6">
      <c r="A16" s="4" t="s">
        <v>373</v>
      </c>
    </row>
    <row r="17" spans="1:6">
      <c r="A17" s="3" t="s">
        <v>625</v>
      </c>
    </row>
    <row r="18" spans="1:6">
      <c r="A18" s="4" t="s">
        <v>376</v>
      </c>
      <c r="D18" s="4" t="s">
        <v>377</v>
      </c>
    </row>
    <row r="19" spans="1:6">
      <c r="A19" s="4" t="s">
        <v>379</v>
      </c>
    </row>
    <row r="20" spans="1:6">
      <c r="A20" s="3" t="s">
        <v>625</v>
      </c>
    </row>
    <row r="21" spans="1:6">
      <c r="A21" s="4" t="s">
        <v>376</v>
      </c>
      <c r="D21" s="4" t="s">
        <v>381</v>
      </c>
    </row>
    <row r="22" spans="1:6">
      <c r="A22" s="4" t="s">
        <v>640</v>
      </c>
    </row>
    <row r="23" spans="1:6">
      <c r="A23" s="3" t="s">
        <v>625</v>
      </c>
    </row>
    <row r="24" spans="1:6">
      <c r="A24" s="4" t="s">
        <v>641</v>
      </c>
      <c r="D24" s="4" t="s">
        <v>642</v>
      </c>
    </row>
    <row r="25" spans="1:6">
      <c r="A25" s="4" t="s">
        <v>643</v>
      </c>
    </row>
    <row r="26" spans="1:6">
      <c r="A26" s="3" t="s">
        <v>625</v>
      </c>
    </row>
    <row r="27" spans="1:6">
      <c r="A27" s="4" t="s">
        <v>644</v>
      </c>
      <c r="D27" s="6" t="n">
        <v>336</v>
      </c>
    </row>
    <row r="28" spans="1:6">
      <c r="A28" s="4" t="s">
        <v>645</v>
      </c>
      <c r="D28" s="4" t="s">
        <v>646</v>
      </c>
    </row>
    <row r="29" spans="1:6">
      <c r="A29" s="4" t="s">
        <v>647</v>
      </c>
    </row>
    <row r="30" spans="1:6">
      <c r="A30" s="3" t="s">
        <v>625</v>
      </c>
    </row>
    <row r="31" spans="1:6">
      <c r="A31" s="4" t="s">
        <v>75</v>
      </c>
      <c r="E31" s="5" t="n">
        <v>600000</v>
      </c>
    </row>
    <row r="32" spans="1:6">
      <c r="A32" s="4" t="s">
        <v>376</v>
      </c>
      <c r="B32" s="4" t="s">
        <v>381</v>
      </c>
    </row>
    <row r="33" spans="1:6">
      <c r="A33" s="4" t="s">
        <v>648</v>
      </c>
      <c r="B33" s="4" t="s">
        <v>649</v>
      </c>
    </row>
    <row r="34" spans="1:6">
      <c r="A34" s="4" t="s">
        <v>650</v>
      </c>
      <c r="B34" s="5" t="n">
        <v>4000000</v>
      </c>
    </row>
    <row r="35" spans="1:6">
      <c r="A35" s="4" t="s">
        <v>651</v>
      </c>
      <c r="B35" s="6" t="n">
        <v>10000</v>
      </c>
    </row>
    <row r="36" spans="1:6">
      <c r="A36" s="4" t="s">
        <v>652</v>
      </c>
      <c r="B36" s="5" t="n">
        <v>7000000</v>
      </c>
    </row>
    <row r="37" spans="1:6">
      <c r="A37" s="4" t="s">
        <v>653</v>
      </c>
      <c r="B37" s="5" t="n">
        <v>100000</v>
      </c>
      <c r="C37" s="5" t="n">
        <v>262999</v>
      </c>
    </row>
    <row r="38" spans="1:6">
      <c r="A38" s="4" t="s">
        <v>654</v>
      </c>
      <c r="B38" s="8" t="n">
        <v>4.82</v>
      </c>
    </row>
    <row r="39" spans="1:6">
      <c r="A39" s="4" t="s">
        <v>615</v>
      </c>
      <c r="B39" s="4" t="s">
        <v>616</v>
      </c>
    </row>
    <row r="40" spans="1:6">
      <c r="A40" s="4" t="s">
        <v>655</v>
      </c>
      <c r="B40" s="5" t="n">
        <v>36</v>
      </c>
    </row>
    <row r="41" spans="1:6">
      <c r="A41" s="4" t="s">
        <v>656</v>
      </c>
      <c r="C41" s="5" t="n">
        <v>55</v>
      </c>
    </row>
    <row r="42" spans="1:6">
      <c r="A42" s="4" t="s">
        <v>632</v>
      </c>
      <c r="C42" s="8" t="n">
        <v>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657</v>
      </c>
      <c r="B1" s="2" t="s">
        <v>1</v>
      </c>
    </row>
    <row r="2" spans="1:2">
      <c r="B2" s="2" t="s">
        <v>2</v>
      </c>
    </row>
    <row r="3" spans="1:2">
      <c r="A3" s="3" t="s">
        <v>658</v>
      </c>
    </row>
    <row r="4" spans="1:2">
      <c r="A4" s="4" t="s">
        <v>645</v>
      </c>
      <c r="B4" s="4" t="s">
        <v>646</v>
      </c>
    </row>
    <row r="5" spans="1:2">
      <c r="A5" s="4" t="s">
        <v>659</v>
      </c>
      <c r="B5" s="4" t="s">
        <v>660</v>
      </c>
    </row>
    <row r="6" spans="1:2">
      <c r="A6" s="4" t="s">
        <v>373</v>
      </c>
    </row>
    <row r="7" spans="1:2">
      <c r="A7" s="3" t="s">
        <v>658</v>
      </c>
    </row>
    <row r="8" spans="1:2">
      <c r="A8" s="4" t="s">
        <v>661</v>
      </c>
      <c r="B8" s="4" t="s">
        <v>662</v>
      </c>
    </row>
    <row r="9" spans="1:2">
      <c r="A9" s="4" t="s">
        <v>663</v>
      </c>
      <c r="B9" s="4" t="s">
        <v>664</v>
      </c>
    </row>
    <row r="10" spans="1:2">
      <c r="A10" s="4" t="s">
        <v>379</v>
      </c>
    </row>
    <row r="11" spans="1:2">
      <c r="A11" s="3" t="s">
        <v>658</v>
      </c>
    </row>
    <row r="12" spans="1:2">
      <c r="A12" s="4" t="s">
        <v>661</v>
      </c>
      <c r="B12" s="4" t="s">
        <v>665</v>
      </c>
    </row>
    <row r="13" spans="1:2">
      <c r="A13" s="4" t="s">
        <v>663</v>
      </c>
      <c r="B13" s="4" t="s">
        <v>6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667</v>
      </c>
      <c r="B1" s="2" t="s">
        <v>349</v>
      </c>
      <c r="C1" s="2" t="s">
        <v>70</v>
      </c>
      <c r="D1" s="2" t="s">
        <v>71</v>
      </c>
    </row>
    <row r="2" spans="1:4">
      <c r="A2" s="3" t="s">
        <v>668</v>
      </c>
    </row>
    <row r="3" spans="1:4">
      <c r="A3" s="4" t="s">
        <v>669</v>
      </c>
      <c r="C3" s="5" t="n">
        <v>0</v>
      </c>
    </row>
    <row r="4" spans="1:4">
      <c r="A4" s="4" t="s">
        <v>670</v>
      </c>
      <c r="C4" s="5" t="n">
        <v>265</v>
      </c>
    </row>
    <row r="5" spans="1:4">
      <c r="A5" s="4" t="s">
        <v>671</v>
      </c>
      <c r="C5" s="5" t="n">
        <v>530</v>
      </c>
    </row>
    <row r="6" spans="1:4">
      <c r="A6" s="4" t="s">
        <v>672</v>
      </c>
      <c r="C6" s="5" t="n">
        <v>-8</v>
      </c>
    </row>
    <row r="7" spans="1:4">
      <c r="A7" s="4" t="s">
        <v>673</v>
      </c>
      <c r="C7" s="5" t="n">
        <v>0</v>
      </c>
    </row>
    <row r="8" spans="1:4">
      <c r="A8" s="4" t="s">
        <v>674</v>
      </c>
      <c r="C8" s="5" t="n">
        <v>787</v>
      </c>
      <c r="D8" s="5" t="n">
        <v>0</v>
      </c>
    </row>
    <row r="9" spans="1:4">
      <c r="A9" s="4" t="s">
        <v>675</v>
      </c>
      <c r="C9" s="5" t="n">
        <v>684</v>
      </c>
    </row>
    <row r="10" spans="1:4">
      <c r="A10" s="4" t="s">
        <v>676</v>
      </c>
      <c r="C10" s="5" t="n">
        <v>233</v>
      </c>
    </row>
    <row r="11" spans="1:4">
      <c r="A11" s="3" t="s">
        <v>677</v>
      </c>
    </row>
    <row r="12" spans="1:4">
      <c r="A12" s="4" t="s">
        <v>678</v>
      </c>
      <c r="C12" s="6" t="n">
        <v>0</v>
      </c>
    </row>
    <row r="13" spans="1:4">
      <c r="A13" s="4" t="s">
        <v>679</v>
      </c>
      <c r="C13" s="11" t="n">
        <v>8.68</v>
      </c>
    </row>
    <row r="14" spans="1:4">
      <c r="A14" s="4" t="s">
        <v>680</v>
      </c>
      <c r="C14" s="11" t="n">
        <v>5.95</v>
      </c>
    </row>
    <row r="15" spans="1:4">
      <c r="A15" s="4" t="s">
        <v>681</v>
      </c>
      <c r="C15" s="11" t="n">
        <v>11.75</v>
      </c>
    </row>
    <row r="16" spans="1:4">
      <c r="A16" s="4" t="s">
        <v>682</v>
      </c>
      <c r="C16" s="5" t="n">
        <v>0</v>
      </c>
    </row>
    <row r="17" spans="1:4">
      <c r="A17" s="4" t="s">
        <v>683</v>
      </c>
      <c r="C17" s="11" t="n">
        <v>6.84</v>
      </c>
      <c r="D17" s="6" t="n">
        <v>0</v>
      </c>
    </row>
    <row r="18" spans="1:4">
      <c r="A18" s="4" t="s">
        <v>684</v>
      </c>
      <c r="C18" s="11" t="n">
        <v>7.01</v>
      </c>
    </row>
    <row r="19" spans="1:4">
      <c r="A19" s="4" t="s">
        <v>632</v>
      </c>
      <c r="C19" s="8" t="n">
        <v>8.34</v>
      </c>
    </row>
    <row r="20" spans="1:4">
      <c r="A20" s="3" t="s">
        <v>685</v>
      </c>
    </row>
    <row r="21" spans="1:4">
      <c r="A21" s="4" t="s">
        <v>686</v>
      </c>
      <c r="C21" s="4" t="s">
        <v>687</v>
      </c>
      <c r="D21" s="4" t="s">
        <v>59</v>
      </c>
    </row>
    <row r="22" spans="1:4">
      <c r="A22" s="4" t="s">
        <v>688</v>
      </c>
      <c r="C22" s="4" t="s">
        <v>689</v>
      </c>
    </row>
    <row r="23" spans="1:4">
      <c r="A23" s="4" t="s">
        <v>690</v>
      </c>
      <c r="C23" s="4" t="s">
        <v>691</v>
      </c>
    </row>
    <row r="24" spans="1:4">
      <c r="A24" s="3" t="s">
        <v>692</v>
      </c>
    </row>
    <row r="25" spans="1:4">
      <c r="A25" s="4" t="s">
        <v>693</v>
      </c>
      <c r="C25" s="4" t="s">
        <v>59</v>
      </c>
    </row>
    <row r="26" spans="1:4">
      <c r="A26" s="4" t="s">
        <v>694</v>
      </c>
      <c r="C26" s="5" t="n">
        <v>60</v>
      </c>
      <c r="D26" s="4" t="s">
        <v>59</v>
      </c>
    </row>
    <row r="27" spans="1:4">
      <c r="A27" s="4" t="s">
        <v>695</v>
      </c>
      <c r="C27" s="5" t="n">
        <v>52</v>
      </c>
    </row>
    <row r="28" spans="1:4">
      <c r="A28" s="4" t="s">
        <v>696</v>
      </c>
      <c r="C28" s="6" t="n">
        <v>14</v>
      </c>
    </row>
    <row r="29" spans="1:4">
      <c r="A29" s="4" t="s">
        <v>480</v>
      </c>
    </row>
    <row r="30" spans="1:4">
      <c r="A30" s="3" t="s">
        <v>625</v>
      </c>
    </row>
    <row r="31" spans="1:4">
      <c r="A31" s="4" t="s">
        <v>391</v>
      </c>
      <c r="B31"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0"/>
    <col customWidth="1" max="8" min="8" width="30"/>
    <col customWidth="1" max="9" min="9" width="30"/>
    <col customWidth="1" max="10" min="10" width="30"/>
    <col customWidth="1" max="11" min="11" width="37"/>
    <col customWidth="1" max="12" min="12" width="37"/>
    <col customWidth="1" max="13" min="13" width="37"/>
  </cols>
  <sheetData>
    <row r="1" spans="1:13">
      <c r="A1" s="1" t="s">
        <v>697</v>
      </c>
      <c r="B1" s="2" t="s">
        <v>349</v>
      </c>
      <c r="C1" s="2" t="s">
        <v>70</v>
      </c>
      <c r="D1" s="2" t="s">
        <v>698</v>
      </c>
      <c r="E1" s="2" t="s">
        <v>699</v>
      </c>
      <c r="F1" s="2" t="s">
        <v>700</v>
      </c>
      <c r="G1" s="2" t="s">
        <v>701</v>
      </c>
      <c r="H1" s="2" t="s">
        <v>702</v>
      </c>
      <c r="I1" s="2" t="s">
        <v>703</v>
      </c>
      <c r="J1" s="2" t="s">
        <v>704</v>
      </c>
      <c r="K1" s="2" t="s">
        <v>70</v>
      </c>
      <c r="L1" s="2" t="s">
        <v>71</v>
      </c>
      <c r="M1" s="2" t="s">
        <v>79</v>
      </c>
    </row>
    <row r="2" spans="1:13">
      <c r="A2" s="3" t="s">
        <v>705</v>
      </c>
    </row>
    <row r="3" spans="1:13">
      <c r="A3" s="4" t="s">
        <v>706</v>
      </c>
      <c r="C3" s="6" t="n">
        <v>-6260</v>
      </c>
      <c r="D3" s="6" t="n">
        <v>-4733</v>
      </c>
      <c r="E3" s="6" t="n">
        <v>-566</v>
      </c>
      <c r="F3" s="6" t="n">
        <v>-3767</v>
      </c>
      <c r="K3" s="6" t="n">
        <v>-15326</v>
      </c>
      <c r="L3" s="6" t="n">
        <v>-3339</v>
      </c>
      <c r="M3" s="6" t="n">
        <v>1837</v>
      </c>
    </row>
    <row r="4" spans="1:13">
      <c r="A4" s="3" t="s">
        <v>707</v>
      </c>
    </row>
    <row r="5" spans="1:13">
      <c r="A5" s="4" t="s">
        <v>708</v>
      </c>
      <c r="C5" s="5" t="n">
        <v>16375</v>
      </c>
      <c r="D5" s="5" t="n">
        <v>11139</v>
      </c>
      <c r="E5" s="5" t="n">
        <v>9493</v>
      </c>
      <c r="F5" s="5" t="n">
        <v>9493</v>
      </c>
      <c r="J5" s="5" t="n">
        <v>9222</v>
      </c>
      <c r="K5" s="5" t="n">
        <v>11637</v>
      </c>
      <c r="L5" s="5" t="n">
        <v>9314</v>
      </c>
      <c r="M5" s="5" t="n">
        <v>9199</v>
      </c>
    </row>
    <row r="6" spans="1:13">
      <c r="A6" s="3" t="s">
        <v>709</v>
      </c>
    </row>
    <row r="7" spans="1:13">
      <c r="A7" s="4" t="s">
        <v>710</v>
      </c>
      <c r="K7" s="5" t="n">
        <v>0</v>
      </c>
      <c r="L7" s="5" t="n">
        <v>0</v>
      </c>
      <c r="M7" s="5" t="n">
        <v>0</v>
      </c>
    </row>
    <row r="8" spans="1:13">
      <c r="A8" s="4" t="s">
        <v>711</v>
      </c>
      <c r="C8" s="5" t="n">
        <v>16375</v>
      </c>
      <c r="D8" s="5" t="n">
        <v>11139</v>
      </c>
      <c r="E8" s="5" t="n">
        <v>9493</v>
      </c>
      <c r="F8" s="5" t="n">
        <v>9493</v>
      </c>
      <c r="G8" s="5" t="n">
        <v>9459</v>
      </c>
      <c r="H8" s="5" t="n">
        <v>9331</v>
      </c>
      <c r="I8" s="5" t="n">
        <v>9233</v>
      </c>
      <c r="J8" s="5" t="n">
        <v>9222</v>
      </c>
      <c r="K8" s="5" t="n">
        <v>11637</v>
      </c>
      <c r="L8" s="5" t="n">
        <v>9314</v>
      </c>
      <c r="M8" s="5" t="n">
        <v>9199</v>
      </c>
    </row>
    <row r="9" spans="1:13">
      <c r="A9" s="4" t="s">
        <v>712</v>
      </c>
      <c r="C9" s="8" t="n">
        <v>-0.38</v>
      </c>
      <c r="D9" s="8" t="n">
        <v>-0.42</v>
      </c>
      <c r="E9" s="8" t="n">
        <v>-0.06</v>
      </c>
      <c r="F9" s="8" t="n">
        <v>-0.4</v>
      </c>
      <c r="G9" s="8" t="n">
        <v>0.2</v>
      </c>
      <c r="H9" s="8" t="n">
        <v>-0.3</v>
      </c>
      <c r="I9" s="8" t="n">
        <v>-0.29</v>
      </c>
      <c r="J9" s="8" t="n">
        <v>0.03</v>
      </c>
      <c r="K9" s="8" t="n">
        <v>-1.32</v>
      </c>
      <c r="L9" s="8" t="n">
        <v>-0.36</v>
      </c>
      <c r="M9" s="8" t="n">
        <v>0.2</v>
      </c>
    </row>
    <row r="10" spans="1:13">
      <c r="A10" s="4" t="s">
        <v>713</v>
      </c>
      <c r="C10" s="8" t="n">
        <v>-0.38</v>
      </c>
      <c r="D10" s="8" t="n">
        <v>-0.42</v>
      </c>
      <c r="E10" s="8" t="n">
        <v>-0.06</v>
      </c>
      <c r="F10" s="8" t="n">
        <v>-0.4</v>
      </c>
      <c r="G10" s="8" t="n">
        <v>0.2</v>
      </c>
      <c r="H10" s="8" t="n">
        <v>-0.3</v>
      </c>
      <c r="I10" s="8" t="n">
        <v>-0.29</v>
      </c>
      <c r="J10" s="8" t="n">
        <v>0.03</v>
      </c>
      <c r="K10" s="8" t="n">
        <v>-1.32</v>
      </c>
      <c r="L10" s="8" t="n">
        <v>-0.36</v>
      </c>
      <c r="M10" s="8" t="n">
        <v>0.2</v>
      </c>
    </row>
    <row r="11" spans="1:13">
      <c r="A11" s="4" t="s">
        <v>480</v>
      </c>
    </row>
    <row r="12" spans="1:13">
      <c r="A12" s="3" t="s">
        <v>714</v>
      </c>
    </row>
    <row r="13" spans="1:13">
      <c r="A13" s="4" t="s">
        <v>391</v>
      </c>
      <c r="B13" s="9"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717</v>
      </c>
    </row>
    <row r="4" spans="1:2">
      <c r="A4" s="4" t="s">
        <v>718</v>
      </c>
      <c r="B4" s="5" t="n">
        <v>796</v>
      </c>
    </row>
    <row r="5" spans="1:2">
      <c r="A5" s="4" t="s">
        <v>719</v>
      </c>
      <c r="B5" s="8" t="n">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0</v>
      </c>
      <c r="B1" s="2" t="s">
        <v>1</v>
      </c>
    </row>
    <row r="2" spans="1:4">
      <c r="B2" s="2" t="s">
        <v>2</v>
      </c>
      <c r="C2" s="2" t="s">
        <v>32</v>
      </c>
      <c r="D2" s="2" t="s">
        <v>141</v>
      </c>
    </row>
    <row r="3" spans="1:4">
      <c r="A3" s="3" t="s">
        <v>721</v>
      </c>
    </row>
    <row r="4" spans="1:4">
      <c r="A4" s="4" t="s">
        <v>722</v>
      </c>
      <c r="B4" s="6" t="n">
        <v>19400</v>
      </c>
      <c r="C4" s="6" t="n">
        <v>200</v>
      </c>
    </row>
    <row r="5" spans="1:4">
      <c r="A5" s="4" t="s">
        <v>723</v>
      </c>
      <c r="B5" s="5" t="n">
        <v>77</v>
      </c>
      <c r="C5" s="6" t="n">
        <v>0</v>
      </c>
      <c r="D5" s="6" t="n">
        <v>0</v>
      </c>
    </row>
    <row r="6" spans="1:4">
      <c r="A6" s="4" t="s">
        <v>724</v>
      </c>
    </row>
    <row r="7" spans="1:4">
      <c r="A7" s="3" t="s">
        <v>721</v>
      </c>
    </row>
    <row r="8" spans="1:4">
      <c r="A8" s="4" t="s">
        <v>725</v>
      </c>
      <c r="B8" s="5" t="n">
        <v>29000</v>
      </c>
    </row>
    <row r="9" spans="1:4">
      <c r="A9" s="4" t="s">
        <v>726</v>
      </c>
      <c r="B9" s="5" t="n">
        <v>100</v>
      </c>
    </row>
    <row r="10" spans="1:4">
      <c r="A10" s="4" t="s">
        <v>727</v>
      </c>
    </row>
    <row r="11" spans="1:4">
      <c r="A11" s="3" t="s">
        <v>721</v>
      </c>
    </row>
    <row r="12" spans="1:4">
      <c r="A12" s="4" t="s">
        <v>725</v>
      </c>
      <c r="B12" s="5" t="n">
        <v>43900</v>
      </c>
    </row>
    <row r="13" spans="1:4">
      <c r="A13" s="4" t="s">
        <v>726</v>
      </c>
      <c r="B13" s="5" t="n">
        <v>100</v>
      </c>
    </row>
    <row r="14" spans="1:4">
      <c r="A14" s="4" t="s">
        <v>728</v>
      </c>
    </row>
    <row r="15" spans="1:4">
      <c r="A15" s="3" t="s">
        <v>721</v>
      </c>
    </row>
    <row r="16" spans="1:4">
      <c r="A16" s="4" t="s">
        <v>725</v>
      </c>
      <c r="B16" s="6" t="n">
        <v>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141</v>
      </c>
    </row>
    <row r="3" spans="1:4">
      <c r="A3" s="3" t="s">
        <v>730</v>
      </c>
    </row>
    <row r="4" spans="1:4">
      <c r="A4" s="4" t="s">
        <v>724</v>
      </c>
      <c r="B4" s="6" t="n">
        <v>0</v>
      </c>
      <c r="C4" s="6" t="n">
        <v>0</v>
      </c>
      <c r="D4" s="6" t="n">
        <v>0</v>
      </c>
    </row>
    <row r="5" spans="1:4">
      <c r="A5" s="4" t="s">
        <v>727</v>
      </c>
      <c r="B5" s="5" t="n">
        <v>-9</v>
      </c>
      <c r="C5" s="5" t="n">
        <v>0</v>
      </c>
      <c r="D5" s="5" t="n">
        <v>0</v>
      </c>
    </row>
    <row r="6" spans="1:4">
      <c r="A6" s="4" t="s">
        <v>728</v>
      </c>
      <c r="B6" s="5" t="n">
        <v>88</v>
      </c>
      <c r="C6" s="5" t="n">
        <v>318</v>
      </c>
      <c r="D6" s="5" t="n">
        <v>1812</v>
      </c>
    </row>
    <row r="7" spans="1:4">
      <c r="A7" s="4" t="s">
        <v>731</v>
      </c>
      <c r="B7" s="5" t="n">
        <v>79</v>
      </c>
      <c r="C7" s="5" t="n">
        <v>318</v>
      </c>
      <c r="D7" s="5" t="n">
        <v>1812</v>
      </c>
    </row>
    <row r="8" spans="1:4">
      <c r="A8" s="3" t="s">
        <v>732</v>
      </c>
    </row>
    <row r="9" spans="1:4">
      <c r="A9" s="4" t="s">
        <v>724</v>
      </c>
      <c r="B9" s="5" t="n">
        <v>0</v>
      </c>
      <c r="C9" s="5" t="n">
        <v>0</v>
      </c>
      <c r="D9" s="5" t="n">
        <v>0</v>
      </c>
    </row>
    <row r="10" spans="1:4">
      <c r="A10" s="4" t="s">
        <v>727</v>
      </c>
      <c r="B10" s="5" t="n">
        <v>0</v>
      </c>
      <c r="C10" s="5" t="n">
        <v>0</v>
      </c>
      <c r="D10" s="5" t="n">
        <v>0</v>
      </c>
    </row>
    <row r="11" spans="1:4">
      <c r="A11" s="4" t="s">
        <v>728</v>
      </c>
      <c r="B11" s="5" t="n">
        <v>1408</v>
      </c>
      <c r="C11" s="5" t="n">
        <v>-86</v>
      </c>
      <c r="D11" s="5" t="n">
        <v>-432</v>
      </c>
    </row>
    <row r="12" spans="1:4">
      <c r="A12" s="4" t="s">
        <v>733</v>
      </c>
      <c r="B12" s="5" t="n">
        <v>1408</v>
      </c>
      <c r="C12" s="5" t="n">
        <v>-86</v>
      </c>
      <c r="D12" s="5" t="n">
        <v>-432</v>
      </c>
    </row>
    <row r="13" spans="1:4">
      <c r="A13" s="4" t="s">
        <v>734</v>
      </c>
      <c r="B13" s="6" t="n">
        <v>1487</v>
      </c>
      <c r="C13" s="6" t="n">
        <v>232</v>
      </c>
      <c r="D13" s="6" t="n">
        <v>13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141</v>
      </c>
    </row>
    <row r="3" spans="1:4">
      <c r="A3" s="3" t="s">
        <v>210</v>
      </c>
    </row>
    <row r="4" spans="1:4">
      <c r="A4" s="4" t="s">
        <v>736</v>
      </c>
      <c r="B4" s="4" t="s">
        <v>737</v>
      </c>
      <c r="C4" s="4" t="s">
        <v>737</v>
      </c>
      <c r="D4" s="4" t="s">
        <v>7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141</v>
      </c>
    </row>
    <row r="3" spans="1:4">
      <c r="A3" s="3" t="s">
        <v>210</v>
      </c>
    </row>
    <row r="4" spans="1:4">
      <c r="A4" s="4" t="s">
        <v>739</v>
      </c>
      <c r="B4" s="6" t="n">
        <v>-4644</v>
      </c>
      <c r="C4" s="6" t="n">
        <v>-929</v>
      </c>
      <c r="D4" s="6" t="n">
        <v>1094</v>
      </c>
    </row>
    <row r="5" spans="1:4">
      <c r="A5" s="4" t="s">
        <v>740</v>
      </c>
      <c r="B5" s="5" t="n">
        <v>-348</v>
      </c>
      <c r="C5" s="5" t="n">
        <v>0</v>
      </c>
      <c r="D5" s="5" t="n">
        <v>0</v>
      </c>
    </row>
    <row r="6" spans="1:4">
      <c r="A6" s="4" t="s">
        <v>741</v>
      </c>
      <c r="B6" s="5" t="n">
        <v>391</v>
      </c>
      <c r="C6" s="5" t="n">
        <v>328</v>
      </c>
      <c r="D6" s="5" t="n">
        <v>-386</v>
      </c>
    </row>
    <row r="7" spans="1:4">
      <c r="A7" s="4" t="s">
        <v>742</v>
      </c>
      <c r="B7" s="5" t="n">
        <v>7004</v>
      </c>
      <c r="C7" s="5" t="n">
        <v>218</v>
      </c>
      <c r="D7" s="5" t="n">
        <v>260</v>
      </c>
    </row>
    <row r="8" spans="1:4">
      <c r="A8" s="4" t="s">
        <v>743</v>
      </c>
      <c r="B8" s="5" t="n">
        <v>687</v>
      </c>
      <c r="C8" s="5" t="n">
        <v>40</v>
      </c>
      <c r="D8" s="5" t="n">
        <v>237</v>
      </c>
    </row>
    <row r="9" spans="1:4">
      <c r="A9" s="4" t="s">
        <v>744</v>
      </c>
      <c r="B9" s="5" t="n">
        <v>-896</v>
      </c>
      <c r="C9" s="5" t="n">
        <v>-674</v>
      </c>
      <c r="D9" s="5" t="n">
        <v>0</v>
      </c>
    </row>
    <row r="10" spans="1:4">
      <c r="A10" s="4" t="s">
        <v>745</v>
      </c>
      <c r="B10" s="5" t="n">
        <v>29</v>
      </c>
      <c r="C10" s="5" t="n">
        <v>1348</v>
      </c>
      <c r="D10" s="5" t="n">
        <v>0</v>
      </c>
    </row>
    <row r="11" spans="1:4">
      <c r="A11" s="4" t="s">
        <v>746</v>
      </c>
      <c r="B11" s="5" t="n">
        <v>71</v>
      </c>
      <c r="C11" s="5" t="n">
        <v>0</v>
      </c>
      <c r="D11" s="5" t="n">
        <v>0</v>
      </c>
    </row>
    <row r="12" spans="1:4">
      <c r="A12" s="4" t="s">
        <v>747</v>
      </c>
      <c r="B12" s="5" t="n">
        <v>-837</v>
      </c>
      <c r="C12" s="5" t="n">
        <v>0</v>
      </c>
      <c r="D12" s="5" t="n">
        <v>0</v>
      </c>
    </row>
    <row r="13" spans="1:4">
      <c r="A13" s="4" t="s">
        <v>748</v>
      </c>
      <c r="B13" s="5" t="n">
        <v>124</v>
      </c>
      <c r="C13" s="5" t="n">
        <v>0</v>
      </c>
      <c r="D13" s="5" t="n">
        <v>0</v>
      </c>
    </row>
    <row r="14" spans="1:4">
      <c r="A14" s="4" t="s">
        <v>519</v>
      </c>
      <c r="B14" s="5" t="n">
        <v>-94</v>
      </c>
      <c r="C14" s="5" t="n">
        <v>-99</v>
      </c>
      <c r="D14" s="5" t="n">
        <v>175</v>
      </c>
    </row>
    <row r="15" spans="1:4">
      <c r="A15" s="4" t="s">
        <v>734</v>
      </c>
      <c r="B15" s="6" t="n">
        <v>1487</v>
      </c>
      <c r="C15" s="6" t="n">
        <v>232</v>
      </c>
      <c r="D15" s="6" t="n">
        <v>13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14243</v>
      </c>
      <c r="C3" s="6" t="n">
        <v>1907</v>
      </c>
    </row>
    <row r="4" spans="1:3">
      <c r="A4" s="4" t="s">
        <v>752</v>
      </c>
      <c r="B4" s="5" t="n">
        <v>-4402</v>
      </c>
      <c r="C4" s="5" t="n">
        <v>0</v>
      </c>
    </row>
    <row r="5" spans="1:3">
      <c r="A5" s="4" t="s">
        <v>753</v>
      </c>
      <c r="B5" s="5" t="n">
        <v>3775</v>
      </c>
      <c r="C5" s="5" t="n">
        <v>217</v>
      </c>
    </row>
    <row r="6" spans="1:3">
      <c r="A6" s="4" t="s">
        <v>754</v>
      </c>
      <c r="B6" s="5" t="n">
        <v>4573</v>
      </c>
      <c r="C6" s="5" t="n">
        <v>513</v>
      </c>
    </row>
    <row r="7" spans="1:3">
      <c r="A7" s="4" t="s">
        <v>519</v>
      </c>
      <c r="B7" s="5" t="n">
        <v>2661</v>
      </c>
      <c r="C7" s="5" t="n">
        <v>197</v>
      </c>
    </row>
    <row r="8" spans="1:3">
      <c r="A8" s="4" t="s">
        <v>755</v>
      </c>
      <c r="B8" s="5" t="n">
        <v>20850</v>
      </c>
      <c r="C8" s="5" t="n">
        <v>2834</v>
      </c>
    </row>
    <row r="9" spans="1:3">
      <c r="A9" s="4" t="s">
        <v>756</v>
      </c>
      <c r="B9" s="5" t="n">
        <v>-20850</v>
      </c>
      <c r="C9" s="5" t="n">
        <v>-1449</v>
      </c>
    </row>
    <row r="10" spans="1:3">
      <c r="A10" s="4" t="s">
        <v>757</v>
      </c>
      <c r="B10" s="6" t="n">
        <v>0</v>
      </c>
      <c r="C10" s="6" t="n">
        <v>13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210</v>
      </c>
    </row>
    <row r="4" spans="1:3">
      <c r="A4" s="4" t="s">
        <v>759</v>
      </c>
      <c r="B4" s="6" t="n">
        <v>0</v>
      </c>
      <c r="C4" s="6" t="n">
        <v>0</v>
      </c>
    </row>
    <row r="5" spans="1:3">
      <c r="A5" s="4" t="s">
        <v>760</v>
      </c>
      <c r="B5" s="5" t="n">
        <v>0</v>
      </c>
      <c r="C5" s="5" t="n">
        <v>0</v>
      </c>
    </row>
    <row r="6" spans="1:3">
      <c r="A6" s="4" t="s">
        <v>761</v>
      </c>
      <c r="B6" s="5" t="n">
        <v>0</v>
      </c>
      <c r="C6" s="5" t="n">
        <v>0</v>
      </c>
    </row>
    <row r="7" spans="1:3">
      <c r="A7" s="4" t="s">
        <v>762</v>
      </c>
      <c r="B7" s="5" t="n">
        <v>77</v>
      </c>
      <c r="C7" s="5" t="n">
        <v>0</v>
      </c>
    </row>
    <row r="8" spans="1:3">
      <c r="A8" s="4" t="s">
        <v>763</v>
      </c>
      <c r="B8" s="5" t="n">
        <v>0</v>
      </c>
      <c r="C8" s="5" t="n">
        <v>0</v>
      </c>
    </row>
    <row r="9" spans="1:3">
      <c r="A9" s="4" t="s">
        <v>764</v>
      </c>
      <c r="B9" s="5" t="n">
        <v>0</v>
      </c>
      <c r="C9" s="5" t="n">
        <v>0</v>
      </c>
    </row>
    <row r="10" spans="1:3">
      <c r="A10" s="4" t="s">
        <v>765</v>
      </c>
      <c r="B10" s="6" t="n">
        <v>77</v>
      </c>
      <c r="C1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766</v>
      </c>
      <c r="B1" s="2" t="s">
        <v>1</v>
      </c>
    </row>
    <row r="2" spans="1:2">
      <c r="B2" s="2" t="s">
        <v>2</v>
      </c>
    </row>
    <row r="3" spans="1:2">
      <c r="A3" s="4" t="s">
        <v>767</v>
      </c>
    </row>
    <row r="4" spans="1:2">
      <c r="A4" s="3" t="s">
        <v>721</v>
      </c>
    </row>
    <row r="5" spans="1:2">
      <c r="A5" s="4" t="s">
        <v>768</v>
      </c>
      <c r="B5" s="5" t="n">
        <v>2013</v>
      </c>
    </row>
    <row r="6" spans="1:2">
      <c r="A6" s="4" t="s">
        <v>769</v>
      </c>
    </row>
    <row r="7" spans="1:2">
      <c r="A7" s="3" t="s">
        <v>721</v>
      </c>
    </row>
    <row r="8" spans="1:2">
      <c r="A8" s="4" t="s">
        <v>768</v>
      </c>
      <c r="B8" s="5" t="n">
        <v>2016</v>
      </c>
    </row>
    <row r="9" spans="1:2">
      <c r="A9" s="4" t="s">
        <v>770</v>
      </c>
    </row>
    <row r="10" spans="1:2">
      <c r="A10" s="3" t="s">
        <v>721</v>
      </c>
    </row>
    <row r="11" spans="1:2">
      <c r="A11" s="4" t="s">
        <v>768</v>
      </c>
      <c r="B11" s="5" t="n">
        <v>2012</v>
      </c>
    </row>
    <row r="12" spans="1:2">
      <c r="A12" s="4" t="s">
        <v>771</v>
      </c>
    </row>
    <row r="13" spans="1:2">
      <c r="A13" s="3" t="s">
        <v>721</v>
      </c>
    </row>
    <row r="14" spans="1:2">
      <c r="A14" s="4" t="s">
        <v>768</v>
      </c>
      <c r="B14" s="5" t="n">
        <v>2016</v>
      </c>
    </row>
    <row r="15" spans="1:2">
      <c r="A15" s="4" t="s">
        <v>772</v>
      </c>
    </row>
    <row r="16" spans="1:2">
      <c r="A16" s="3" t="s">
        <v>721</v>
      </c>
    </row>
    <row r="17" spans="1:2">
      <c r="A17" s="4" t="s">
        <v>768</v>
      </c>
      <c r="B17" s="5" t="n">
        <v>2011</v>
      </c>
    </row>
    <row r="18" spans="1:2">
      <c r="A18" s="4" t="s">
        <v>773</v>
      </c>
    </row>
    <row r="19" spans="1:2">
      <c r="A19" s="3" t="s">
        <v>721</v>
      </c>
    </row>
    <row r="20" spans="1:2">
      <c r="A20" s="4" t="s">
        <v>768</v>
      </c>
      <c r="B20" s="5" t="n">
        <v>2016</v>
      </c>
    </row>
    <row r="21" spans="1:2">
      <c r="A21" s="4" t="s">
        <v>774</v>
      </c>
    </row>
    <row r="22" spans="1:2">
      <c r="A22" s="3" t="s">
        <v>721</v>
      </c>
    </row>
    <row r="23" spans="1:2">
      <c r="A23" s="4" t="s">
        <v>768</v>
      </c>
      <c r="B23" s="5" t="n">
        <v>2012</v>
      </c>
    </row>
    <row r="24" spans="1:2">
      <c r="A24" s="4" t="s">
        <v>775</v>
      </c>
    </row>
    <row r="25" spans="1:2">
      <c r="A25" s="3" t="s">
        <v>721</v>
      </c>
    </row>
    <row r="26" spans="1:2">
      <c r="A26" s="4" t="s">
        <v>768</v>
      </c>
      <c r="B26" s="5" t="n">
        <v>2016</v>
      </c>
    </row>
    <row r="27" spans="1:2">
      <c r="A27" s="4" t="s">
        <v>776</v>
      </c>
    </row>
    <row r="28" spans="1:2">
      <c r="A28" s="3" t="s">
        <v>721</v>
      </c>
    </row>
    <row r="29" spans="1:2">
      <c r="A29" s="4" t="s">
        <v>768</v>
      </c>
      <c r="B29" s="5" t="n">
        <v>2011</v>
      </c>
    </row>
    <row r="30" spans="1:2">
      <c r="A30" s="4" t="s">
        <v>777</v>
      </c>
    </row>
    <row r="31" spans="1:2">
      <c r="A31" s="3" t="s">
        <v>721</v>
      </c>
    </row>
    <row r="32" spans="1:2">
      <c r="A32" s="4" t="s">
        <v>768</v>
      </c>
      <c r="B32" s="5" t="n">
        <v>2016</v>
      </c>
    </row>
    <row r="33" spans="1:2">
      <c r="A33" s="4" t="s">
        <v>778</v>
      </c>
    </row>
    <row r="34" spans="1:2">
      <c r="A34" s="3" t="s">
        <v>721</v>
      </c>
    </row>
    <row r="35" spans="1:2">
      <c r="A35" s="4" t="s">
        <v>768</v>
      </c>
      <c r="B35" s="5" t="n">
        <v>2015</v>
      </c>
    </row>
    <row r="36" spans="1:2">
      <c r="A36" s="4" t="s">
        <v>779</v>
      </c>
    </row>
    <row r="37" spans="1:2">
      <c r="A37" s="3" t="s">
        <v>721</v>
      </c>
    </row>
    <row r="38" spans="1:2">
      <c r="A38" s="4" t="s">
        <v>768</v>
      </c>
      <c r="B38" s="5" t="n">
        <v>2016</v>
      </c>
    </row>
    <row r="39" spans="1:2">
      <c r="A39" s="4" t="s">
        <v>780</v>
      </c>
    </row>
    <row r="40" spans="1:2">
      <c r="A40" s="3" t="s">
        <v>721</v>
      </c>
    </row>
    <row r="41" spans="1:2">
      <c r="A41" s="4" t="s">
        <v>768</v>
      </c>
      <c r="B41" s="5" t="n">
        <v>2014</v>
      </c>
    </row>
    <row r="42" spans="1:2">
      <c r="A42" s="4" t="s">
        <v>781</v>
      </c>
    </row>
    <row r="43" spans="1:2">
      <c r="A43" s="3" t="s">
        <v>721</v>
      </c>
    </row>
    <row r="44" spans="1:2">
      <c r="A44" s="4" t="s">
        <v>768</v>
      </c>
      <c r="B44" s="5" t="n">
        <v>2016</v>
      </c>
    </row>
    <row r="45" spans="1:2">
      <c r="A45" s="4" t="s">
        <v>782</v>
      </c>
    </row>
    <row r="46" spans="1:2">
      <c r="A46" s="3" t="s">
        <v>721</v>
      </c>
    </row>
    <row r="47" spans="1:2">
      <c r="A47" s="4" t="s">
        <v>768</v>
      </c>
      <c r="B47" s="5" t="n">
        <v>20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3</v>
      </c>
      <c r="B1" s="2" t="s">
        <v>399</v>
      </c>
      <c r="F1" s="2" t="s">
        <v>1</v>
      </c>
    </row>
    <row r="2" spans="1:8">
      <c r="B2" s="2" t="s">
        <v>2</v>
      </c>
      <c r="C2" s="2" t="s">
        <v>400</v>
      </c>
      <c r="D2" s="2" t="s">
        <v>4</v>
      </c>
      <c r="E2" s="2" t="s">
        <v>401</v>
      </c>
      <c r="F2" s="2" t="s">
        <v>2</v>
      </c>
      <c r="G2" s="2" t="s">
        <v>32</v>
      </c>
      <c r="H2" s="2" t="s">
        <v>141</v>
      </c>
    </row>
    <row r="3" spans="1:8">
      <c r="A3" s="3" t="s">
        <v>213</v>
      </c>
    </row>
    <row r="4" spans="1:8">
      <c r="A4" s="4" t="s">
        <v>784</v>
      </c>
      <c r="E4" s="6" t="n">
        <v>138</v>
      </c>
      <c r="F4" s="6" t="n">
        <v>138</v>
      </c>
      <c r="G4" s="6" t="n">
        <v>0</v>
      </c>
    </row>
    <row r="5" spans="1:8">
      <c r="A5" s="4" t="s">
        <v>785</v>
      </c>
      <c r="F5" s="5" t="n">
        <v>277</v>
      </c>
      <c r="G5" s="5" t="n">
        <v>0</v>
      </c>
    </row>
    <row r="6" spans="1:8">
      <c r="A6" s="4" t="s">
        <v>786</v>
      </c>
      <c r="B6" s="6" t="n">
        <v>15</v>
      </c>
      <c r="C6" s="6" t="n">
        <v>-56</v>
      </c>
      <c r="D6" s="6" t="n">
        <v>33</v>
      </c>
      <c r="E6" s="6" t="n">
        <v>6</v>
      </c>
      <c r="F6" s="5" t="n">
        <v>-2</v>
      </c>
      <c r="G6" s="5" t="n">
        <v>0</v>
      </c>
      <c r="H6" s="6" t="n">
        <v>0</v>
      </c>
    </row>
    <row r="7" spans="1:8">
      <c r="A7" s="4" t="s">
        <v>787</v>
      </c>
      <c r="F7" s="5" t="n">
        <v>3</v>
      </c>
      <c r="G7" s="5" t="n">
        <v>0</v>
      </c>
    </row>
    <row r="8" spans="1:8">
      <c r="A8" s="4" t="s">
        <v>126</v>
      </c>
      <c r="F8" s="5" t="n">
        <v>0</v>
      </c>
      <c r="G8" s="5" t="n">
        <v>138</v>
      </c>
    </row>
    <row r="9" spans="1:8">
      <c r="A9" s="4" t="s">
        <v>788</v>
      </c>
      <c r="B9" s="6" t="n">
        <v>416</v>
      </c>
      <c r="F9" s="6" t="n">
        <v>416</v>
      </c>
      <c r="G9" s="6" t="n">
        <v>138</v>
      </c>
      <c r="H9" s="6" t="n">
        <v>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9</v>
      </c>
      <c r="B1" s="2" t="s">
        <v>790</v>
      </c>
      <c r="C1" s="2" t="s">
        <v>464</v>
      </c>
      <c r="D1" s="2" t="s">
        <v>791</v>
      </c>
      <c r="E1" s="2" t="s">
        <v>400</v>
      </c>
      <c r="F1" s="2" t="s">
        <v>4</v>
      </c>
      <c r="G1" s="2" t="s">
        <v>401</v>
      </c>
      <c r="H1" s="2" t="s">
        <v>2</v>
      </c>
      <c r="I1" s="2" t="s">
        <v>32</v>
      </c>
      <c r="J1" s="2" t="s">
        <v>141</v>
      </c>
      <c r="K1" s="2" t="s">
        <v>792</v>
      </c>
    </row>
    <row r="2" spans="1:11">
      <c r="A2" s="3" t="s">
        <v>793</v>
      </c>
    </row>
    <row r="3" spans="1:11">
      <c r="A3" s="4" t="s">
        <v>90</v>
      </c>
      <c r="H3" s="6" t="n">
        <v>25396000</v>
      </c>
      <c r="I3" s="6" t="n">
        <v>21331000</v>
      </c>
      <c r="J3" s="6" t="n">
        <v>22805000</v>
      </c>
    </row>
    <row r="4" spans="1:11">
      <c r="A4" s="4" t="s">
        <v>794</v>
      </c>
    </row>
    <row r="5" spans="1:11">
      <c r="A5" s="3" t="s">
        <v>793</v>
      </c>
    </row>
    <row r="6" spans="1:11">
      <c r="A6" s="4" t="s">
        <v>795</v>
      </c>
      <c r="H6" s="4" t="s">
        <v>796</v>
      </c>
    </row>
    <row r="7" spans="1:11">
      <c r="A7" s="4" t="s">
        <v>797</v>
      </c>
    </row>
    <row r="8" spans="1:11">
      <c r="A8" s="3" t="s">
        <v>793</v>
      </c>
    </row>
    <row r="9" spans="1:11">
      <c r="A9" s="4" t="s">
        <v>90</v>
      </c>
      <c r="H9" s="6" t="n">
        <v>800000</v>
      </c>
    </row>
    <row r="10" spans="1:11">
      <c r="A10" s="4" t="s">
        <v>798</v>
      </c>
    </row>
    <row r="11" spans="1:11">
      <c r="A11" s="3" t="s">
        <v>793</v>
      </c>
    </row>
    <row r="12" spans="1:11">
      <c r="A12" s="4" t="s">
        <v>569</v>
      </c>
      <c r="H12" s="4" t="s">
        <v>799</v>
      </c>
    </row>
    <row r="13" spans="1:11">
      <c r="A13" s="4" t="s">
        <v>800</v>
      </c>
      <c r="H13" s="6" t="n">
        <v>500000</v>
      </c>
    </row>
    <row r="14" spans="1:11">
      <c r="A14" s="4" t="s">
        <v>801</v>
      </c>
    </row>
    <row r="15" spans="1:11">
      <c r="A15" s="3" t="s">
        <v>793</v>
      </c>
    </row>
    <row r="16" spans="1:11">
      <c r="A16" s="4" t="s">
        <v>557</v>
      </c>
      <c r="C16" s="6" t="n">
        <v>5000000</v>
      </c>
    </row>
    <row r="17" spans="1:11">
      <c r="A17" s="4" t="s">
        <v>802</v>
      </c>
      <c r="C17" s="6" t="n">
        <v>5000000</v>
      </c>
    </row>
    <row r="18" spans="1:11">
      <c r="A18" s="4" t="s">
        <v>569</v>
      </c>
      <c r="C18" s="4" t="s">
        <v>803</v>
      </c>
    </row>
    <row r="19" spans="1:11">
      <c r="A19" s="4" t="s">
        <v>804</v>
      </c>
    </row>
    <row r="20" spans="1:11">
      <c r="A20" s="3" t="s">
        <v>793</v>
      </c>
    </row>
    <row r="21" spans="1:11">
      <c r="A21" s="4" t="s">
        <v>802</v>
      </c>
      <c r="D21" s="6" t="n">
        <v>1800000</v>
      </c>
    </row>
    <row r="22" spans="1:11">
      <c r="A22" s="4" t="s">
        <v>569</v>
      </c>
      <c r="D22" s="4" t="s">
        <v>799</v>
      </c>
    </row>
    <row r="23" spans="1:11">
      <c r="A23" s="4" t="s">
        <v>805</v>
      </c>
    </row>
    <row r="24" spans="1:11">
      <c r="A24" s="3" t="s">
        <v>793</v>
      </c>
    </row>
    <row r="25" spans="1:11">
      <c r="A25" s="4" t="s">
        <v>806</v>
      </c>
      <c r="H25" s="4" t="s">
        <v>807</v>
      </c>
    </row>
    <row r="26" spans="1:11">
      <c r="A26" s="4" t="s">
        <v>808</v>
      </c>
    </row>
    <row r="27" spans="1:11">
      <c r="A27" s="3" t="s">
        <v>793</v>
      </c>
    </row>
    <row r="28" spans="1:11">
      <c r="A28" s="4" t="s">
        <v>569</v>
      </c>
      <c r="K28" s="4" t="s">
        <v>803</v>
      </c>
    </row>
    <row r="29" spans="1:11">
      <c r="A29" s="4" t="s">
        <v>809</v>
      </c>
    </row>
    <row r="30" spans="1:11">
      <c r="A30" s="3" t="s">
        <v>793</v>
      </c>
    </row>
    <row r="31" spans="1:11">
      <c r="A31" s="4" t="s">
        <v>802</v>
      </c>
      <c r="B31" s="6" t="n">
        <v>3500000</v>
      </c>
    </row>
    <row r="32" spans="1:11">
      <c r="A32" s="4" t="s">
        <v>569</v>
      </c>
      <c r="B32" s="4" t="s">
        <v>803</v>
      </c>
    </row>
    <row r="33" spans="1:11">
      <c r="A33" s="4" t="s">
        <v>408</v>
      </c>
    </row>
    <row r="34" spans="1:11">
      <c r="A34" s="3" t="s">
        <v>793</v>
      </c>
    </row>
    <row r="35" spans="1:11">
      <c r="A35" s="4" t="s">
        <v>502</v>
      </c>
      <c r="E35" s="6" t="n">
        <v>200000</v>
      </c>
      <c r="F35" s="6" t="n">
        <v>4500000</v>
      </c>
      <c r="G35" s="6" t="n">
        <v>4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0</v>
      </c>
      <c r="B1" s="2" t="s">
        <v>811</v>
      </c>
      <c r="C1" s="2" t="s">
        <v>1</v>
      </c>
    </row>
    <row r="2" spans="1:5">
      <c r="B2" s="2" t="s">
        <v>812</v>
      </c>
      <c r="C2" s="2" t="s">
        <v>2</v>
      </c>
      <c r="D2" s="2" t="s">
        <v>32</v>
      </c>
      <c r="E2" s="2" t="s">
        <v>141</v>
      </c>
    </row>
    <row r="3" spans="1:5">
      <c r="A3" s="3" t="s">
        <v>793</v>
      </c>
    </row>
    <row r="4" spans="1:5">
      <c r="A4" s="4" t="s">
        <v>813</v>
      </c>
      <c r="C4" s="6" t="n">
        <v>28634</v>
      </c>
      <c r="D4" s="6" t="n">
        <v>24775</v>
      </c>
      <c r="E4" s="6" t="n">
        <v>30760</v>
      </c>
    </row>
    <row r="5" spans="1:5">
      <c r="A5" s="4" t="s">
        <v>814</v>
      </c>
      <c r="C5" s="5" t="n">
        <v>24738</v>
      </c>
      <c r="D5" s="5" t="n">
        <v>21890</v>
      </c>
      <c r="E5" s="5" t="n">
        <v>28191</v>
      </c>
    </row>
    <row r="6" spans="1:5">
      <c r="A6" s="4" t="s">
        <v>815</v>
      </c>
    </row>
    <row r="7" spans="1:5">
      <c r="A7" s="3" t="s">
        <v>793</v>
      </c>
    </row>
    <row r="8" spans="1:5">
      <c r="A8" s="4" t="s">
        <v>813</v>
      </c>
      <c r="C8" s="5" t="n">
        <v>28634</v>
      </c>
      <c r="D8" s="5" t="n">
        <v>24775</v>
      </c>
      <c r="E8" s="5" t="n">
        <v>30760</v>
      </c>
    </row>
    <row r="9" spans="1:5">
      <c r="A9" s="4" t="s">
        <v>814</v>
      </c>
      <c r="C9" s="5" t="n">
        <v>24018</v>
      </c>
      <c r="D9" s="5" t="n">
        <v>21159</v>
      </c>
      <c r="E9" s="5" t="n">
        <v>27353</v>
      </c>
    </row>
    <row r="10" spans="1:5">
      <c r="A10" s="4" t="s">
        <v>816</v>
      </c>
      <c r="C10" s="5" t="n">
        <v>720</v>
      </c>
      <c r="D10" s="5" t="n">
        <v>731</v>
      </c>
      <c r="E10" s="5" t="n">
        <v>838</v>
      </c>
    </row>
    <row r="11" spans="1:5">
      <c r="A11" s="4" t="s">
        <v>90</v>
      </c>
      <c r="C11" s="5" t="n">
        <v>899</v>
      </c>
      <c r="D11" s="5" t="n">
        <v>989</v>
      </c>
      <c r="E11" s="5" t="n">
        <v>1046</v>
      </c>
    </row>
    <row r="12" spans="1:5">
      <c r="A12" s="4" t="s">
        <v>91</v>
      </c>
      <c r="C12" s="5" t="n">
        <v>6136</v>
      </c>
      <c r="D12" s="5" t="n">
        <v>9437</v>
      </c>
      <c r="E12" s="5" t="n">
        <v>9078</v>
      </c>
    </row>
    <row r="13" spans="1:5">
      <c r="A13" s="4" t="s">
        <v>817</v>
      </c>
      <c r="C13" s="5" t="n">
        <v>26</v>
      </c>
      <c r="D13" s="5" t="n">
        <v>39</v>
      </c>
      <c r="E13" s="5" t="n">
        <v>0</v>
      </c>
    </row>
    <row r="14" spans="1:5">
      <c r="A14" s="4" t="s">
        <v>818</v>
      </c>
      <c r="C14" s="5" t="n">
        <v>390</v>
      </c>
      <c r="D14" s="5" t="n">
        <v>547</v>
      </c>
      <c r="E14" s="5" t="n">
        <v>0</v>
      </c>
    </row>
    <row r="15" spans="1:5">
      <c r="A15" s="4" t="s">
        <v>819</v>
      </c>
    </row>
    <row r="16" spans="1:5">
      <c r="A16" s="3" t="s">
        <v>793</v>
      </c>
    </row>
    <row r="17" spans="1:5">
      <c r="A17" s="4" t="s">
        <v>813</v>
      </c>
      <c r="C17" s="5" t="n">
        <v>21214</v>
      </c>
      <c r="D17" s="5" t="n">
        <v>23365</v>
      </c>
      <c r="E17" s="5" t="n">
        <v>30760</v>
      </c>
    </row>
    <row r="18" spans="1:5">
      <c r="A18" s="4" t="s">
        <v>814</v>
      </c>
      <c r="C18" s="5" t="n">
        <v>18173</v>
      </c>
      <c r="D18" s="5" t="n">
        <v>19822</v>
      </c>
      <c r="E18" s="5" t="n">
        <v>27353</v>
      </c>
    </row>
    <row r="19" spans="1:5">
      <c r="A19" s="4" t="s">
        <v>816</v>
      </c>
      <c r="C19" s="5" t="n">
        <v>0</v>
      </c>
      <c r="D19" s="5" t="n">
        <v>0</v>
      </c>
      <c r="E19" s="5" t="n">
        <v>0</v>
      </c>
    </row>
    <row r="20" spans="1:5">
      <c r="A20" s="4" t="s">
        <v>90</v>
      </c>
      <c r="C20" s="5" t="n">
        <v>0</v>
      </c>
      <c r="D20" s="5" t="n">
        <v>0</v>
      </c>
      <c r="E20" s="5" t="n">
        <v>0</v>
      </c>
    </row>
    <row r="21" spans="1:5">
      <c r="A21" s="4" t="s">
        <v>91</v>
      </c>
      <c r="C21" s="5" t="n">
        <v>5079</v>
      </c>
      <c r="D21" s="5" t="n">
        <v>7230</v>
      </c>
      <c r="E21" s="5" t="n">
        <v>7098</v>
      </c>
    </row>
    <row r="22" spans="1:5">
      <c r="A22" s="4" t="s">
        <v>817</v>
      </c>
      <c r="C22" s="5" t="n">
        <v>0</v>
      </c>
      <c r="D22" s="5" t="n">
        <v>24</v>
      </c>
      <c r="E22" s="5" t="n">
        <v>0</v>
      </c>
    </row>
    <row r="23" spans="1:5">
      <c r="A23" s="4" t="s">
        <v>818</v>
      </c>
      <c r="C23" s="6" t="n">
        <v>389</v>
      </c>
      <c r="D23" s="6" t="n">
        <v>363</v>
      </c>
      <c r="E23" s="6" t="n">
        <v>0</v>
      </c>
    </row>
    <row r="24" spans="1:5">
      <c r="A24" s="4" t="s">
        <v>820</v>
      </c>
    </row>
    <row r="25" spans="1:5">
      <c r="A25" s="3" t="s">
        <v>793</v>
      </c>
    </row>
    <row r="26" spans="1:5">
      <c r="A26" s="4" t="s">
        <v>821</v>
      </c>
      <c r="D26" s="4" t="s">
        <v>413</v>
      </c>
      <c r="E26" s="4" t="s">
        <v>413</v>
      </c>
    </row>
    <row r="27" spans="1:5">
      <c r="A27" s="4" t="s">
        <v>813</v>
      </c>
      <c r="D27" s="6" t="n">
        <v>0</v>
      </c>
      <c r="E27" s="6" t="n">
        <v>0</v>
      </c>
    </row>
    <row r="28" spans="1:5">
      <c r="A28" s="4" t="s">
        <v>814</v>
      </c>
      <c r="D28" s="5" t="n">
        <v>0</v>
      </c>
      <c r="E28" s="5" t="n">
        <v>0</v>
      </c>
    </row>
    <row r="29" spans="1:5">
      <c r="A29" s="4" t="s">
        <v>816</v>
      </c>
      <c r="D29" s="5" t="n">
        <v>0</v>
      </c>
      <c r="E29" s="5" t="n">
        <v>0</v>
      </c>
    </row>
    <row r="30" spans="1:5">
      <c r="A30" s="4" t="s">
        <v>90</v>
      </c>
      <c r="D30" s="5" t="n">
        <v>0</v>
      </c>
      <c r="E30" s="5" t="n">
        <v>0</v>
      </c>
    </row>
    <row r="31" spans="1:5">
      <c r="A31" s="4" t="s">
        <v>91</v>
      </c>
      <c r="D31" s="5" t="n">
        <v>605</v>
      </c>
      <c r="E31" s="5" t="n">
        <v>1214</v>
      </c>
    </row>
    <row r="32" spans="1:5">
      <c r="A32" s="4" t="s">
        <v>817</v>
      </c>
      <c r="D32" s="5" t="n">
        <v>0</v>
      </c>
      <c r="E32" s="5" t="n">
        <v>0</v>
      </c>
    </row>
    <row r="33" spans="1:5">
      <c r="A33" s="4" t="s">
        <v>818</v>
      </c>
      <c r="D33" s="6" t="n">
        <v>0</v>
      </c>
      <c r="E33" s="6" t="n">
        <v>0</v>
      </c>
    </row>
    <row r="34" spans="1:5">
      <c r="A34" s="4" t="s">
        <v>822</v>
      </c>
    </row>
    <row r="35" spans="1:5">
      <c r="A35" s="3" t="s">
        <v>793</v>
      </c>
    </row>
    <row r="36" spans="1:5">
      <c r="A36" s="4" t="s">
        <v>821</v>
      </c>
      <c r="C36" s="4" t="s">
        <v>823</v>
      </c>
    </row>
    <row r="37" spans="1:5">
      <c r="A37" s="4" t="s">
        <v>813</v>
      </c>
      <c r="C37" s="6" t="n">
        <v>50</v>
      </c>
    </row>
    <row r="38" spans="1:5">
      <c r="A38" s="4" t="s">
        <v>814</v>
      </c>
      <c r="C38" s="5" t="n">
        <v>0</v>
      </c>
    </row>
    <row r="39" spans="1:5">
      <c r="A39" s="4" t="s">
        <v>816</v>
      </c>
      <c r="C39" s="5" t="n">
        <v>0</v>
      </c>
    </row>
    <row r="40" spans="1:5">
      <c r="A40" s="4" t="s">
        <v>90</v>
      </c>
      <c r="C40" s="5" t="n">
        <v>0</v>
      </c>
    </row>
    <row r="41" spans="1:5">
      <c r="A41" s="4" t="s">
        <v>91</v>
      </c>
      <c r="C41" s="5" t="n">
        <v>0</v>
      </c>
    </row>
    <row r="42" spans="1:5">
      <c r="A42" s="4" t="s">
        <v>817</v>
      </c>
      <c r="C42" s="5" t="n">
        <v>0</v>
      </c>
    </row>
    <row r="43" spans="1:5">
      <c r="A43" s="4" t="s">
        <v>818</v>
      </c>
      <c r="C43" s="6" t="n">
        <v>0</v>
      </c>
    </row>
    <row r="44" spans="1:5">
      <c r="A44" s="4" t="s">
        <v>824</v>
      </c>
    </row>
    <row r="45" spans="1:5">
      <c r="A45" s="3" t="s">
        <v>793</v>
      </c>
    </row>
    <row r="46" spans="1:5">
      <c r="A46" s="4" t="s">
        <v>821</v>
      </c>
      <c r="C46" s="4" t="s">
        <v>413</v>
      </c>
      <c r="D46" s="4" t="s">
        <v>413</v>
      </c>
      <c r="E46" s="4" t="s">
        <v>413</v>
      </c>
    </row>
    <row r="47" spans="1:5">
      <c r="A47" s="4" t="s">
        <v>813</v>
      </c>
      <c r="C47" s="6" t="n">
        <v>0</v>
      </c>
      <c r="D47" s="6" t="n">
        <v>0</v>
      </c>
      <c r="E47" s="6" t="n">
        <v>0</v>
      </c>
    </row>
    <row r="48" spans="1:5">
      <c r="A48" s="4" t="s">
        <v>814</v>
      </c>
      <c r="C48" s="5" t="n">
        <v>0</v>
      </c>
      <c r="D48" s="5" t="n">
        <v>0</v>
      </c>
      <c r="E48" s="5" t="n">
        <v>0</v>
      </c>
    </row>
    <row r="49" spans="1:5">
      <c r="A49" s="4" t="s">
        <v>816</v>
      </c>
      <c r="C49" s="5" t="n">
        <v>720</v>
      </c>
      <c r="D49" s="5" t="n">
        <v>731</v>
      </c>
      <c r="E49" s="5" t="n">
        <v>838</v>
      </c>
    </row>
    <row r="50" spans="1:5">
      <c r="A50" s="4" t="s">
        <v>90</v>
      </c>
      <c r="C50" s="5" t="n">
        <v>149</v>
      </c>
      <c r="D50" s="5" t="n">
        <v>358</v>
      </c>
      <c r="E50" s="5" t="n">
        <v>471</v>
      </c>
    </row>
    <row r="51" spans="1:5">
      <c r="A51" s="4" t="s">
        <v>91</v>
      </c>
      <c r="C51" s="5" t="n">
        <v>0</v>
      </c>
      <c r="D51" s="5" t="n">
        <v>0</v>
      </c>
      <c r="E51" s="5" t="n">
        <v>0</v>
      </c>
    </row>
    <row r="52" spans="1:5">
      <c r="A52" s="4" t="s">
        <v>817</v>
      </c>
      <c r="C52" s="5" t="n">
        <v>0</v>
      </c>
      <c r="D52" s="5" t="n">
        <v>0</v>
      </c>
      <c r="E52" s="5" t="n">
        <v>0</v>
      </c>
    </row>
    <row r="53" spans="1:5">
      <c r="A53" s="4" t="s">
        <v>818</v>
      </c>
      <c r="C53" s="6" t="n">
        <v>0</v>
      </c>
      <c r="D53" s="6" t="n">
        <v>0</v>
      </c>
      <c r="E53" s="6" t="n">
        <v>0</v>
      </c>
    </row>
    <row r="54" spans="1:5">
      <c r="A54" s="4" t="s">
        <v>825</v>
      </c>
    </row>
    <row r="55" spans="1:5">
      <c r="A55" s="3" t="s">
        <v>793</v>
      </c>
    </row>
    <row r="56" spans="1:5">
      <c r="A56" s="4" t="s">
        <v>821</v>
      </c>
      <c r="C56" s="4" t="s">
        <v>413</v>
      </c>
    </row>
    <row r="57" spans="1:5">
      <c r="A57" s="4" t="s">
        <v>813</v>
      </c>
      <c r="C57" s="6" t="n">
        <v>19</v>
      </c>
    </row>
    <row r="58" spans="1:5">
      <c r="A58" s="4" t="s">
        <v>814</v>
      </c>
      <c r="C58" s="5" t="n">
        <v>18</v>
      </c>
    </row>
    <row r="59" spans="1:5">
      <c r="A59" s="4" t="s">
        <v>816</v>
      </c>
      <c r="C59" s="5" t="n">
        <v>0</v>
      </c>
    </row>
    <row r="60" spans="1:5">
      <c r="A60" s="4" t="s">
        <v>90</v>
      </c>
      <c r="C60" s="5" t="n">
        <v>0</v>
      </c>
    </row>
    <row r="61" spans="1:5">
      <c r="A61" s="4" t="s">
        <v>91</v>
      </c>
      <c r="C61" s="5" t="n">
        <v>0</v>
      </c>
    </row>
    <row r="62" spans="1:5">
      <c r="A62" s="4" t="s">
        <v>818</v>
      </c>
      <c r="C62" s="6" t="n">
        <v>0</v>
      </c>
    </row>
    <row r="63" spans="1:5">
      <c r="A63" s="4" t="s">
        <v>826</v>
      </c>
    </row>
    <row r="64" spans="1:5">
      <c r="A64" s="3" t="s">
        <v>793</v>
      </c>
    </row>
    <row r="65" spans="1:5">
      <c r="A65" s="4" t="s">
        <v>821</v>
      </c>
      <c r="C65" s="4" t="s">
        <v>413</v>
      </c>
    </row>
    <row r="66" spans="1:5">
      <c r="A66" s="4" t="s">
        <v>813</v>
      </c>
      <c r="C66" s="6" t="n">
        <v>2710</v>
      </c>
    </row>
    <row r="67" spans="1:5">
      <c r="A67" s="4" t="s">
        <v>814</v>
      </c>
      <c r="C67" s="5" t="n">
        <v>2080</v>
      </c>
    </row>
    <row r="68" spans="1:5">
      <c r="A68" s="4" t="s">
        <v>816</v>
      </c>
      <c r="C68" s="5" t="n">
        <v>0</v>
      </c>
    </row>
    <row r="69" spans="1:5">
      <c r="A69" s="4" t="s">
        <v>90</v>
      </c>
      <c r="C69" s="5" t="n">
        <v>0</v>
      </c>
    </row>
    <row r="70" spans="1:5">
      <c r="A70" s="4" t="s">
        <v>91</v>
      </c>
      <c r="C70" s="5" t="n">
        <v>0</v>
      </c>
    </row>
    <row r="71" spans="1:5">
      <c r="A71" s="4" t="s">
        <v>817</v>
      </c>
      <c r="C71" s="5" t="n">
        <v>0</v>
      </c>
    </row>
    <row r="72" spans="1:5">
      <c r="A72" s="4" t="s">
        <v>818</v>
      </c>
      <c r="C72" s="6" t="n">
        <v>0</v>
      </c>
    </row>
    <row r="73" spans="1:5">
      <c r="A73" s="4" t="s">
        <v>827</v>
      </c>
    </row>
    <row r="74" spans="1:5">
      <c r="A74" s="3" t="s">
        <v>793</v>
      </c>
    </row>
    <row r="75" spans="1:5">
      <c r="A75" s="4" t="s">
        <v>821</v>
      </c>
      <c r="C75" s="4" t="s">
        <v>413</v>
      </c>
    </row>
    <row r="76" spans="1:5">
      <c r="A76" s="4" t="s">
        <v>813</v>
      </c>
      <c r="C76" s="6" t="n">
        <v>1</v>
      </c>
    </row>
    <row r="77" spans="1:5">
      <c r="A77" s="4" t="s">
        <v>814</v>
      </c>
      <c r="C77" s="5" t="n">
        <v>1</v>
      </c>
    </row>
    <row r="78" spans="1:5">
      <c r="A78" s="4" t="s">
        <v>816</v>
      </c>
      <c r="C78" s="5" t="n">
        <v>0</v>
      </c>
    </row>
    <row r="79" spans="1:5">
      <c r="A79" s="4" t="s">
        <v>90</v>
      </c>
      <c r="C79" s="5" t="n">
        <v>0</v>
      </c>
    </row>
    <row r="80" spans="1:5">
      <c r="A80" s="4" t="s">
        <v>91</v>
      </c>
      <c r="C80" s="5" t="n">
        <v>0</v>
      </c>
    </row>
    <row r="81" spans="1:5">
      <c r="A81" s="4" t="s">
        <v>817</v>
      </c>
      <c r="C81" s="5" t="n">
        <v>0</v>
      </c>
    </row>
    <row r="82" spans="1:5">
      <c r="A82" s="4" t="s">
        <v>818</v>
      </c>
      <c r="C82" s="6" t="n">
        <v>0</v>
      </c>
    </row>
    <row r="83" spans="1:5">
      <c r="A83" s="4" t="s">
        <v>828</v>
      </c>
    </row>
    <row r="84" spans="1:5">
      <c r="A84" s="3" t="s">
        <v>793</v>
      </c>
    </row>
    <row r="85" spans="1:5">
      <c r="A85" s="4" t="s">
        <v>821</v>
      </c>
      <c r="C85" s="4" t="s">
        <v>413</v>
      </c>
      <c r="D85" s="4" t="s">
        <v>413</v>
      </c>
    </row>
    <row r="86" spans="1:5">
      <c r="A86" s="4" t="s">
        <v>813</v>
      </c>
      <c r="C86" s="6" t="n">
        <v>4431</v>
      </c>
      <c r="D86" s="6" t="n">
        <v>0</v>
      </c>
    </row>
    <row r="87" spans="1:5">
      <c r="A87" s="4" t="s">
        <v>814</v>
      </c>
      <c r="C87" s="5" t="n">
        <v>3610</v>
      </c>
      <c r="D87" s="5" t="n">
        <v>0</v>
      </c>
    </row>
    <row r="88" spans="1:5">
      <c r="A88" s="4" t="s">
        <v>816</v>
      </c>
      <c r="C88" s="5" t="n">
        <v>0</v>
      </c>
      <c r="D88" s="5" t="n">
        <v>0</v>
      </c>
    </row>
    <row r="89" spans="1:5">
      <c r="A89" s="4" t="s">
        <v>90</v>
      </c>
      <c r="C89" s="5" t="n">
        <v>0</v>
      </c>
      <c r="D89" s="5" t="n">
        <v>0</v>
      </c>
    </row>
    <row r="90" spans="1:5">
      <c r="A90" s="4" t="s">
        <v>91</v>
      </c>
      <c r="C90" s="5" t="n">
        <v>421</v>
      </c>
      <c r="D90" s="5" t="n">
        <v>91</v>
      </c>
    </row>
    <row r="91" spans="1:5">
      <c r="A91" s="4" t="s">
        <v>817</v>
      </c>
      <c r="C91" s="5" t="n">
        <v>0</v>
      </c>
      <c r="D91" s="5" t="n">
        <v>0</v>
      </c>
    </row>
    <row r="92" spans="1:5">
      <c r="A92" s="4" t="s">
        <v>818</v>
      </c>
      <c r="C92" s="6" t="n">
        <v>0</v>
      </c>
      <c r="D92" s="6" t="n">
        <v>0</v>
      </c>
    </row>
    <row r="93" spans="1:5">
      <c r="A93" s="4" t="s">
        <v>829</v>
      </c>
    </row>
    <row r="94" spans="1:5">
      <c r="A94" s="3" t="s">
        <v>793</v>
      </c>
    </row>
    <row r="95" spans="1:5">
      <c r="A95" s="4" t="s">
        <v>821</v>
      </c>
      <c r="C95" s="4" t="s">
        <v>830</v>
      </c>
    </row>
    <row r="96" spans="1:5">
      <c r="A96" s="4" t="s">
        <v>813</v>
      </c>
      <c r="C96" s="6" t="n">
        <v>0</v>
      </c>
    </row>
    <row r="97" spans="1:5">
      <c r="A97" s="4" t="s">
        <v>814</v>
      </c>
      <c r="C97" s="5" t="n">
        <v>0</v>
      </c>
    </row>
    <row r="98" spans="1:5">
      <c r="A98" s="4" t="s">
        <v>816</v>
      </c>
      <c r="C98" s="5" t="n">
        <v>0</v>
      </c>
    </row>
    <row r="99" spans="1:5">
      <c r="A99" s="4" t="s">
        <v>90</v>
      </c>
      <c r="C99" s="5" t="n">
        <v>0</v>
      </c>
    </row>
    <row r="100" spans="1:5">
      <c r="A100" s="4" t="s">
        <v>91</v>
      </c>
      <c r="C100" s="5" t="n">
        <v>0</v>
      </c>
    </row>
    <row r="101" spans="1:5">
      <c r="A101" s="4" t="s">
        <v>817</v>
      </c>
      <c r="C101" s="5" t="n">
        <v>1</v>
      </c>
    </row>
    <row r="102" spans="1:5">
      <c r="A102" s="4" t="s">
        <v>818</v>
      </c>
      <c r="C102" s="6" t="n">
        <v>0</v>
      </c>
    </row>
    <row r="103" spans="1:5">
      <c r="A103" s="4" t="s">
        <v>831</v>
      </c>
    </row>
    <row r="104" spans="1:5">
      <c r="A104" s="3" t="s">
        <v>793</v>
      </c>
    </row>
    <row r="105" spans="1:5">
      <c r="A105" s="4" t="s">
        <v>821</v>
      </c>
      <c r="C105" s="4" t="s">
        <v>832</v>
      </c>
      <c r="D105" s="4" t="s">
        <v>832</v>
      </c>
    </row>
    <row r="106" spans="1:5">
      <c r="A106" s="4" t="s">
        <v>813</v>
      </c>
      <c r="C106" s="6" t="n">
        <v>155</v>
      </c>
      <c r="D106" s="6" t="n">
        <v>1410</v>
      </c>
    </row>
    <row r="107" spans="1:5">
      <c r="A107" s="4" t="s">
        <v>814</v>
      </c>
      <c r="C107" s="5" t="n">
        <v>136</v>
      </c>
      <c r="D107" s="5" t="n">
        <v>1337</v>
      </c>
    </row>
    <row r="108" spans="1:5">
      <c r="A108" s="4" t="s">
        <v>816</v>
      </c>
      <c r="C108" s="5" t="n">
        <v>0</v>
      </c>
      <c r="D108" s="5" t="n">
        <v>0</v>
      </c>
    </row>
    <row r="109" spans="1:5">
      <c r="A109" s="4" t="s">
        <v>90</v>
      </c>
      <c r="C109" s="5" t="n">
        <v>0</v>
      </c>
      <c r="D109" s="5" t="n">
        <v>0</v>
      </c>
    </row>
    <row r="110" spans="1:5">
      <c r="A110" s="4" t="s">
        <v>91</v>
      </c>
      <c r="C110" s="4" t="s">
        <v>59</v>
      </c>
      <c r="D110" s="5" t="n">
        <v>0</v>
      </c>
    </row>
    <row r="111" spans="1:5">
      <c r="A111" s="4" t="s">
        <v>817</v>
      </c>
      <c r="C111" s="5" t="n">
        <v>0</v>
      </c>
      <c r="D111" s="5" t="n">
        <v>0</v>
      </c>
    </row>
    <row r="112" spans="1:5">
      <c r="A112" s="4" t="s">
        <v>818</v>
      </c>
      <c r="C112" s="6" t="n">
        <v>0</v>
      </c>
      <c r="D112" s="6" t="n">
        <v>184</v>
      </c>
    </row>
    <row r="113" spans="1:5">
      <c r="A113" s="4" t="s">
        <v>833</v>
      </c>
    </row>
    <row r="114" spans="1:5">
      <c r="A114" s="3" t="s">
        <v>793</v>
      </c>
    </row>
    <row r="115" spans="1:5">
      <c r="A115" s="4" t="s">
        <v>821</v>
      </c>
      <c r="C115" s="4" t="s">
        <v>834</v>
      </c>
      <c r="D115" s="4" t="s">
        <v>834</v>
      </c>
      <c r="E115" s="4" t="s">
        <v>834</v>
      </c>
    </row>
    <row r="116" spans="1:5">
      <c r="A116" s="4" t="s">
        <v>813</v>
      </c>
      <c r="C116" s="6" t="n">
        <v>54</v>
      </c>
      <c r="D116" s="6" t="n">
        <v>0</v>
      </c>
      <c r="E116" s="6" t="n">
        <v>0</v>
      </c>
    </row>
    <row r="117" spans="1:5">
      <c r="A117" s="4" t="s">
        <v>814</v>
      </c>
      <c r="C117" s="5" t="n">
        <v>0</v>
      </c>
      <c r="D117" s="5" t="n">
        <v>0</v>
      </c>
      <c r="E117" s="5" t="n">
        <v>0</v>
      </c>
    </row>
    <row r="118" spans="1:5">
      <c r="A118" s="4" t="s">
        <v>816</v>
      </c>
      <c r="C118" s="5" t="n">
        <v>0</v>
      </c>
      <c r="D118" s="5" t="n">
        <v>0</v>
      </c>
      <c r="E118" s="5" t="n">
        <v>0</v>
      </c>
    </row>
    <row r="119" spans="1:5">
      <c r="A119" s="4" t="s">
        <v>90</v>
      </c>
      <c r="C119" s="5" t="n">
        <v>0</v>
      </c>
      <c r="D119" s="5" t="n">
        <v>0</v>
      </c>
      <c r="E119" s="5" t="n">
        <v>0</v>
      </c>
    </row>
    <row r="120" spans="1:5">
      <c r="A120" s="4" t="s">
        <v>91</v>
      </c>
      <c r="C120" s="5" t="n">
        <v>634</v>
      </c>
      <c r="D120" s="5" t="n">
        <v>1511</v>
      </c>
      <c r="E120" s="5" t="n">
        <v>766</v>
      </c>
    </row>
    <row r="121" spans="1:5">
      <c r="A121" s="4" t="s">
        <v>817</v>
      </c>
      <c r="C121" s="5" t="n">
        <v>25</v>
      </c>
      <c r="D121" s="5" t="n">
        <v>15</v>
      </c>
      <c r="E121" s="5" t="n">
        <v>0</v>
      </c>
    </row>
    <row r="122" spans="1:5">
      <c r="A122" s="4" t="s">
        <v>818</v>
      </c>
      <c r="C122" s="6" t="n">
        <v>0</v>
      </c>
      <c r="D122" s="6" t="n">
        <v>0</v>
      </c>
      <c r="E122" s="6" t="n">
        <v>0</v>
      </c>
    </row>
    <row r="123" spans="1:5">
      <c r="A123" s="4" t="s">
        <v>835</v>
      </c>
    </row>
    <row r="124" spans="1:5">
      <c r="A124" s="3" t="s">
        <v>793</v>
      </c>
    </row>
    <row r="125" spans="1:5">
      <c r="A125" s="4" t="s">
        <v>821</v>
      </c>
      <c r="C125" s="4" t="s">
        <v>836</v>
      </c>
    </row>
    <row r="126" spans="1:5">
      <c r="A126" s="4" t="s">
        <v>813</v>
      </c>
      <c r="C126" s="6" t="n">
        <v>0</v>
      </c>
    </row>
    <row r="127" spans="1:5">
      <c r="A127" s="4" t="s">
        <v>814</v>
      </c>
      <c r="C127" s="5" t="n">
        <v>0</v>
      </c>
    </row>
    <row r="128" spans="1:5">
      <c r="A128" s="4" t="s">
        <v>816</v>
      </c>
      <c r="C128" s="5" t="n">
        <v>0</v>
      </c>
    </row>
    <row r="129" spans="1:5">
      <c r="A129" s="4" t="s">
        <v>90</v>
      </c>
      <c r="C129" s="5" t="n">
        <v>0</v>
      </c>
    </row>
    <row r="130" spans="1:5">
      <c r="A130" s="4" t="s">
        <v>91</v>
      </c>
      <c r="C130" s="5" t="n">
        <v>2</v>
      </c>
    </row>
    <row r="131" spans="1:5">
      <c r="A131" s="4" t="s">
        <v>817</v>
      </c>
      <c r="C131" s="5" t="n">
        <v>0</v>
      </c>
    </row>
    <row r="132" spans="1:5">
      <c r="A132" s="4" t="s">
        <v>818</v>
      </c>
      <c r="C132" s="6" t="n">
        <v>1</v>
      </c>
    </row>
    <row r="133" spans="1:5">
      <c r="A133" s="4" t="s">
        <v>837</v>
      </c>
    </row>
    <row r="134" spans="1:5">
      <c r="A134" s="3" t="s">
        <v>793</v>
      </c>
    </row>
    <row r="135" spans="1:5">
      <c r="A135" s="4" t="s">
        <v>821</v>
      </c>
      <c r="C135" s="4" t="s">
        <v>413</v>
      </c>
      <c r="D135" s="4" t="s">
        <v>413</v>
      </c>
      <c r="E135" s="4" t="s">
        <v>413</v>
      </c>
    </row>
    <row r="136" spans="1:5">
      <c r="A136" s="4" t="s">
        <v>813</v>
      </c>
      <c r="C136" s="6" t="n">
        <v>0</v>
      </c>
      <c r="D136" s="6" t="n">
        <v>0</v>
      </c>
      <c r="E136" s="6" t="n">
        <v>0</v>
      </c>
    </row>
    <row r="137" spans="1:5">
      <c r="A137" s="4" t="s">
        <v>814</v>
      </c>
      <c r="C137" s="5" t="n">
        <v>0</v>
      </c>
      <c r="D137" s="5" t="n">
        <v>0</v>
      </c>
      <c r="E137" s="5" t="n">
        <v>0</v>
      </c>
    </row>
    <row r="138" spans="1:5">
      <c r="A138" s="4" t="s">
        <v>816</v>
      </c>
      <c r="C138" s="5" t="n">
        <v>0</v>
      </c>
      <c r="D138" s="5" t="n">
        <v>0</v>
      </c>
      <c r="E138" s="5" t="n">
        <v>0</v>
      </c>
    </row>
    <row r="139" spans="1:5">
      <c r="A139" s="4" t="s">
        <v>90</v>
      </c>
      <c r="C139" s="5" t="n">
        <v>750</v>
      </c>
      <c r="D139" s="5" t="n">
        <v>631</v>
      </c>
      <c r="E139" s="5" t="n">
        <v>575</v>
      </c>
    </row>
    <row r="140" spans="1:5">
      <c r="A140" s="4" t="s">
        <v>91</v>
      </c>
      <c r="C140" s="5" t="n">
        <v>0</v>
      </c>
      <c r="D140" s="5" t="n">
        <v>0</v>
      </c>
      <c r="E140" s="5" t="n">
        <v>0</v>
      </c>
    </row>
    <row r="141" spans="1:5">
      <c r="A141" s="4" t="s">
        <v>817</v>
      </c>
      <c r="C141" s="5" t="n">
        <v>0</v>
      </c>
      <c r="D141" s="5" t="n">
        <v>0</v>
      </c>
      <c r="E141" s="5" t="n">
        <v>0</v>
      </c>
    </row>
    <row r="142" spans="1:5">
      <c r="A142" s="4" t="s">
        <v>818</v>
      </c>
      <c r="C142" s="6" t="n">
        <v>0</v>
      </c>
      <c r="D142" s="5" t="n">
        <v>0</v>
      </c>
      <c r="E142" s="5" t="n">
        <v>0</v>
      </c>
    </row>
    <row r="143" spans="1:5">
      <c r="A143" s="4" t="s">
        <v>408</v>
      </c>
    </row>
    <row r="144" spans="1:5">
      <c r="A144" s="3" t="s">
        <v>793</v>
      </c>
    </row>
    <row r="145" spans="1:5">
      <c r="A145" s="4" t="s">
        <v>838</v>
      </c>
      <c r="D145" s="5" t="n">
        <v>400</v>
      </c>
      <c r="E145" s="5" t="n">
        <v>500</v>
      </c>
    </row>
    <row r="146" spans="1:5">
      <c r="A146" s="4" t="s">
        <v>839</v>
      </c>
    </row>
    <row r="147" spans="1:5">
      <c r="A147" s="3" t="s">
        <v>793</v>
      </c>
    </row>
    <row r="148" spans="1:5">
      <c r="A148" s="4" t="s">
        <v>813</v>
      </c>
      <c r="D148" s="5" t="n">
        <v>13000</v>
      </c>
      <c r="E148" s="6" t="n">
        <v>16000</v>
      </c>
    </row>
    <row r="149" spans="1:5">
      <c r="A149" s="4" t="s">
        <v>814</v>
      </c>
      <c r="B149" s="6" t="n">
        <v>14200</v>
      </c>
      <c r="D149" s="6" t="n">
        <v>111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793</v>
      </c>
    </row>
    <row r="3" spans="1:3">
      <c r="A3" s="4" t="s">
        <v>39</v>
      </c>
      <c r="B3" s="6" t="n">
        <v>30681</v>
      </c>
      <c r="C3" s="6" t="n">
        <v>14936</v>
      </c>
    </row>
    <row r="4" spans="1:3">
      <c r="A4" s="4" t="s">
        <v>841</v>
      </c>
    </row>
    <row r="5" spans="1:3">
      <c r="A5" s="3" t="s">
        <v>793</v>
      </c>
    </row>
    <row r="6" spans="1:3">
      <c r="A6" s="4" t="s">
        <v>842</v>
      </c>
      <c r="B6" s="5" t="n">
        <v>13311</v>
      </c>
      <c r="C6" s="5" t="n">
        <v>14575</v>
      </c>
    </row>
    <row r="7" spans="1:3">
      <c r="A7" s="4" t="s">
        <v>843</v>
      </c>
      <c r="B7" s="5" t="n">
        <v>171</v>
      </c>
      <c r="C7" s="5" t="n">
        <v>1742</v>
      </c>
    </row>
    <row r="8" spans="1:3">
      <c r="A8" s="4" t="s">
        <v>844</v>
      </c>
      <c r="B8" s="5" t="n">
        <v>699</v>
      </c>
      <c r="C8" s="5" t="n">
        <v>3137</v>
      </c>
    </row>
    <row r="9" spans="1:3">
      <c r="A9" s="4" t="s">
        <v>845</v>
      </c>
      <c r="B9" s="5" t="n">
        <v>430</v>
      </c>
    </row>
    <row r="10" spans="1:3">
      <c r="A10" s="4" t="s">
        <v>846</v>
      </c>
      <c r="B10" s="5" t="n">
        <v>6940</v>
      </c>
      <c r="C10" s="5" t="n">
        <v>133</v>
      </c>
    </row>
    <row r="11" spans="1:3">
      <c r="A11" s="4" t="s">
        <v>39</v>
      </c>
      <c r="B11" s="5" t="n">
        <v>6800</v>
      </c>
      <c r="C11" s="5" t="n">
        <v>430</v>
      </c>
    </row>
    <row r="12" spans="1:3">
      <c r="A12" s="4" t="s">
        <v>847</v>
      </c>
    </row>
    <row r="13" spans="1:3">
      <c r="A13" s="3" t="s">
        <v>793</v>
      </c>
    </row>
    <row r="14" spans="1:3">
      <c r="A14" s="4" t="s">
        <v>842</v>
      </c>
      <c r="B14" s="5" t="n">
        <v>6679</v>
      </c>
      <c r="C14" s="5" t="n">
        <v>14553</v>
      </c>
    </row>
    <row r="15" spans="1:3">
      <c r="A15" s="4" t="s">
        <v>843</v>
      </c>
      <c r="B15" s="5" t="n">
        <v>171</v>
      </c>
      <c r="C15" s="5" t="n">
        <v>1431</v>
      </c>
    </row>
    <row r="16" spans="1:3">
      <c r="A16" s="4" t="s">
        <v>844</v>
      </c>
      <c r="B16" s="5" t="n">
        <v>690</v>
      </c>
      <c r="C16" s="5" t="n">
        <v>3137</v>
      </c>
    </row>
    <row r="17" spans="1:3">
      <c r="A17" s="4" t="s">
        <v>845</v>
      </c>
      <c r="B17" s="5" t="n">
        <v>360</v>
      </c>
    </row>
    <row r="18" spans="1:3">
      <c r="A18" s="4" t="s">
        <v>846</v>
      </c>
      <c r="B18" s="5" t="n">
        <v>6861</v>
      </c>
      <c r="C18" s="5" t="n">
        <v>0</v>
      </c>
    </row>
    <row r="19" spans="1:3">
      <c r="A19" s="4" t="s">
        <v>39</v>
      </c>
      <c r="B19" s="6" t="n">
        <v>6800</v>
      </c>
      <c r="C19" s="6" t="n">
        <v>0</v>
      </c>
    </row>
    <row r="20" spans="1:3">
      <c r="A20" s="4" t="s">
        <v>848</v>
      </c>
    </row>
    <row r="21" spans="1:3">
      <c r="A21" s="3" t="s">
        <v>793</v>
      </c>
    </row>
    <row r="22" spans="1:3">
      <c r="A22" s="4" t="s">
        <v>821</v>
      </c>
      <c r="C22" s="4" t="s">
        <v>413</v>
      </c>
    </row>
    <row r="23" spans="1:3">
      <c r="A23" s="4" t="s">
        <v>842</v>
      </c>
      <c r="C23" s="6" t="n">
        <v>0</v>
      </c>
    </row>
    <row r="24" spans="1:3">
      <c r="A24" s="4" t="s">
        <v>843</v>
      </c>
      <c r="C24" s="5" t="n">
        <v>0</v>
      </c>
    </row>
    <row r="25" spans="1:3">
      <c r="A25" s="4" t="s">
        <v>844</v>
      </c>
      <c r="C25" s="5" t="n">
        <v>0</v>
      </c>
    </row>
    <row r="26" spans="1:3">
      <c r="A26" s="4" t="s">
        <v>846</v>
      </c>
      <c r="C26" s="5" t="n">
        <v>62</v>
      </c>
    </row>
    <row r="27" spans="1:3">
      <c r="A27" s="4" t="s">
        <v>39</v>
      </c>
      <c r="C27" s="6" t="n">
        <v>0</v>
      </c>
    </row>
    <row r="28" spans="1:3">
      <c r="A28" s="4" t="s">
        <v>849</v>
      </c>
    </row>
    <row r="29" spans="1:3">
      <c r="A29" s="3" t="s">
        <v>793</v>
      </c>
    </row>
    <row r="30" spans="1:3">
      <c r="A30" s="4" t="s">
        <v>821</v>
      </c>
      <c r="B30" s="4" t="s">
        <v>823</v>
      </c>
    </row>
    <row r="31" spans="1:3">
      <c r="A31" s="4" t="s">
        <v>842</v>
      </c>
      <c r="B31" s="6" t="n">
        <v>53</v>
      </c>
    </row>
    <row r="32" spans="1:3">
      <c r="A32" s="4" t="s">
        <v>843</v>
      </c>
      <c r="B32" s="5" t="n">
        <v>0</v>
      </c>
    </row>
    <row r="33" spans="1:3">
      <c r="A33" s="4" t="s">
        <v>844</v>
      </c>
      <c r="B33" s="5" t="n">
        <v>9</v>
      </c>
    </row>
    <row r="34" spans="1:3">
      <c r="A34" s="4" t="s">
        <v>845</v>
      </c>
      <c r="B34" s="5" t="n">
        <v>0</v>
      </c>
    </row>
    <row r="35" spans="1:3">
      <c r="A35" s="4" t="s">
        <v>846</v>
      </c>
      <c r="B35" s="5" t="n">
        <v>0</v>
      </c>
    </row>
    <row r="36" spans="1:3">
      <c r="A36" s="4" t="s">
        <v>39</v>
      </c>
      <c r="B36" s="6" t="n">
        <v>0</v>
      </c>
    </row>
    <row r="37" spans="1:3">
      <c r="A37" s="4" t="s">
        <v>850</v>
      </c>
    </row>
    <row r="38" spans="1:3">
      <c r="A38" s="3" t="s">
        <v>793</v>
      </c>
    </row>
    <row r="39" spans="1:3">
      <c r="A39" s="4" t="s">
        <v>821</v>
      </c>
      <c r="B39" s="4" t="s">
        <v>413</v>
      </c>
    </row>
    <row r="40" spans="1:3">
      <c r="A40" s="4" t="s">
        <v>842</v>
      </c>
      <c r="B40" s="6" t="n">
        <v>23</v>
      </c>
    </row>
    <row r="41" spans="1:3">
      <c r="A41" s="4" t="s">
        <v>843</v>
      </c>
      <c r="B41" s="5" t="n">
        <v>0</v>
      </c>
    </row>
    <row r="42" spans="1:3">
      <c r="A42" s="4" t="s">
        <v>844</v>
      </c>
      <c r="B42" s="5" t="n">
        <v>0</v>
      </c>
    </row>
    <row r="43" spans="1:3">
      <c r="A43" s="4" t="s">
        <v>845</v>
      </c>
      <c r="B43" s="5" t="n">
        <v>0</v>
      </c>
    </row>
    <row r="44" spans="1:3">
      <c r="A44" s="4" t="s">
        <v>846</v>
      </c>
      <c r="B44" s="5" t="n">
        <v>0</v>
      </c>
    </row>
    <row r="45" spans="1:3">
      <c r="A45" s="4" t="s">
        <v>39</v>
      </c>
      <c r="B45" s="6" t="n">
        <v>0</v>
      </c>
    </row>
    <row r="46" spans="1:3">
      <c r="A46" s="4" t="s">
        <v>851</v>
      </c>
    </row>
    <row r="47" spans="1:3">
      <c r="A47" s="3" t="s">
        <v>793</v>
      </c>
    </row>
    <row r="48" spans="1:3">
      <c r="A48" s="4" t="s">
        <v>821</v>
      </c>
      <c r="B48" s="4" t="s">
        <v>413</v>
      </c>
    </row>
    <row r="49" spans="1:3">
      <c r="A49" s="4" t="s">
        <v>842</v>
      </c>
      <c r="B49" s="6" t="n">
        <v>2606</v>
      </c>
    </row>
    <row r="50" spans="1:3">
      <c r="A50" s="4" t="s">
        <v>843</v>
      </c>
      <c r="B50" s="5" t="n">
        <v>0</v>
      </c>
    </row>
    <row r="51" spans="1:3">
      <c r="A51" s="4" t="s">
        <v>844</v>
      </c>
      <c r="B51" s="5" t="n">
        <v>0</v>
      </c>
    </row>
    <row r="52" spans="1:3">
      <c r="A52" s="4" t="s">
        <v>845</v>
      </c>
      <c r="B52" s="5" t="n">
        <v>0</v>
      </c>
    </row>
    <row r="53" spans="1:3">
      <c r="A53" s="4" t="s">
        <v>846</v>
      </c>
      <c r="B53" s="5" t="n">
        <v>0</v>
      </c>
    </row>
    <row r="54" spans="1:3">
      <c r="A54" s="4" t="s">
        <v>39</v>
      </c>
      <c r="B54" s="6" t="n">
        <v>0</v>
      </c>
    </row>
    <row r="55" spans="1:3">
      <c r="A55" s="4" t="s">
        <v>852</v>
      </c>
    </row>
    <row r="56" spans="1:3">
      <c r="A56" s="3" t="s">
        <v>793</v>
      </c>
    </row>
    <row r="57" spans="1:3">
      <c r="A57" s="4" t="s">
        <v>821</v>
      </c>
      <c r="B57" s="4" t="s">
        <v>413</v>
      </c>
    </row>
    <row r="58" spans="1:3">
      <c r="A58" s="4" t="s">
        <v>842</v>
      </c>
      <c r="B58" s="6" t="n">
        <v>3943</v>
      </c>
    </row>
    <row r="59" spans="1:3">
      <c r="A59" s="4" t="s">
        <v>843</v>
      </c>
      <c r="B59" s="5" t="n">
        <v>0</v>
      </c>
    </row>
    <row r="60" spans="1:3">
      <c r="A60" s="4" t="s">
        <v>844</v>
      </c>
      <c r="B60" s="5" t="n">
        <v>0</v>
      </c>
    </row>
    <row r="61" spans="1:3">
      <c r="A61" s="4" t="s">
        <v>845</v>
      </c>
      <c r="B61" s="5" t="n">
        <v>0</v>
      </c>
    </row>
    <row r="62" spans="1:3">
      <c r="A62" s="4" t="s">
        <v>846</v>
      </c>
      <c r="B62" s="5" t="n">
        <v>0</v>
      </c>
    </row>
    <row r="63" spans="1:3">
      <c r="A63" s="4" t="s">
        <v>39</v>
      </c>
      <c r="B63" s="6" t="n">
        <v>0</v>
      </c>
    </row>
    <row r="64" spans="1:3">
      <c r="A64" s="4" t="s">
        <v>853</v>
      </c>
    </row>
    <row r="65" spans="1:3">
      <c r="A65" s="3" t="s">
        <v>793</v>
      </c>
    </row>
    <row r="66" spans="1:3">
      <c r="A66" s="4" t="s">
        <v>821</v>
      </c>
      <c r="B66" s="4" t="s">
        <v>832</v>
      </c>
      <c r="C66" s="4" t="s">
        <v>832</v>
      </c>
    </row>
    <row r="67" spans="1:3">
      <c r="A67" s="4" t="s">
        <v>842</v>
      </c>
      <c r="B67" s="6" t="n">
        <v>2</v>
      </c>
      <c r="C67" s="6" t="n">
        <v>22</v>
      </c>
    </row>
    <row r="68" spans="1:3">
      <c r="A68" s="4" t="s">
        <v>843</v>
      </c>
      <c r="B68" s="5" t="n">
        <v>0</v>
      </c>
      <c r="C68" s="5" t="n">
        <v>0</v>
      </c>
    </row>
    <row r="69" spans="1:3">
      <c r="A69" s="4" t="s">
        <v>844</v>
      </c>
      <c r="B69" s="5" t="n">
        <v>0</v>
      </c>
      <c r="C69" s="5" t="n">
        <v>0</v>
      </c>
    </row>
    <row r="70" spans="1:3">
      <c r="A70" s="4" t="s">
        <v>845</v>
      </c>
      <c r="B70" s="5" t="n">
        <v>0</v>
      </c>
    </row>
    <row r="71" spans="1:3">
      <c r="A71" s="4" t="s">
        <v>846</v>
      </c>
      <c r="B71" s="5" t="n">
        <v>0</v>
      </c>
      <c r="C71" s="5" t="n">
        <v>0</v>
      </c>
    </row>
    <row r="72" spans="1:3">
      <c r="A72" s="4" t="s">
        <v>39</v>
      </c>
      <c r="B72" s="6" t="n">
        <v>0</v>
      </c>
      <c r="C72" s="6" t="n">
        <v>0</v>
      </c>
    </row>
    <row r="73" spans="1:3">
      <c r="A73" s="4" t="s">
        <v>854</v>
      </c>
    </row>
    <row r="74" spans="1:3">
      <c r="A74" s="3" t="s">
        <v>793</v>
      </c>
    </row>
    <row r="75" spans="1:3">
      <c r="A75" s="4" t="s">
        <v>821</v>
      </c>
      <c r="B75" s="4" t="s">
        <v>834</v>
      </c>
      <c r="C75" s="4" t="s">
        <v>834</v>
      </c>
    </row>
    <row r="76" spans="1:3">
      <c r="A76" s="4" t="s">
        <v>842</v>
      </c>
      <c r="B76" s="6" t="n">
        <v>5</v>
      </c>
      <c r="C76" s="6" t="n">
        <v>0</v>
      </c>
    </row>
    <row r="77" spans="1:3">
      <c r="A77" s="4" t="s">
        <v>843</v>
      </c>
      <c r="B77" s="5" t="n">
        <v>0</v>
      </c>
      <c r="C77" s="5" t="n">
        <v>310</v>
      </c>
    </row>
    <row r="78" spans="1:3">
      <c r="A78" s="4" t="s">
        <v>844</v>
      </c>
      <c r="B78" s="5" t="n">
        <v>0</v>
      </c>
    </row>
    <row r="79" spans="1:3">
      <c r="A79" s="4" t="s">
        <v>845</v>
      </c>
      <c r="B79" s="5" t="n">
        <v>0</v>
      </c>
    </row>
    <row r="80" spans="1:3">
      <c r="A80" s="4" t="s">
        <v>846</v>
      </c>
      <c r="B80" s="5" t="n">
        <v>0</v>
      </c>
      <c r="C80" s="5" t="n">
        <v>0</v>
      </c>
    </row>
    <row r="81" spans="1:3">
      <c r="A81" s="4" t="s">
        <v>39</v>
      </c>
      <c r="B81" s="6" t="n">
        <v>0</v>
      </c>
      <c r="C81" s="6" t="n">
        <v>430</v>
      </c>
    </row>
    <row r="82" spans="1:3">
      <c r="A82" s="4" t="s">
        <v>855</v>
      </c>
    </row>
    <row r="83" spans="1:3">
      <c r="A83" s="3" t="s">
        <v>793</v>
      </c>
    </row>
    <row r="84" spans="1:3">
      <c r="A84" s="4" t="s">
        <v>821</v>
      </c>
      <c r="B84" s="4" t="s">
        <v>413</v>
      </c>
      <c r="C84" s="4" t="s">
        <v>413</v>
      </c>
    </row>
    <row r="85" spans="1:3">
      <c r="A85" s="4" t="s">
        <v>842</v>
      </c>
      <c r="B85" s="6" t="n">
        <v>0</v>
      </c>
      <c r="C85" s="6" t="n">
        <v>0</v>
      </c>
    </row>
    <row r="86" spans="1:3">
      <c r="A86" s="4" t="s">
        <v>843</v>
      </c>
      <c r="B86" s="5" t="n">
        <v>0</v>
      </c>
      <c r="C86" s="5" t="n">
        <v>0</v>
      </c>
    </row>
    <row r="87" spans="1:3">
      <c r="A87" s="4" t="s">
        <v>844</v>
      </c>
      <c r="B87" s="5" t="n">
        <v>0</v>
      </c>
      <c r="C87" s="5" t="n">
        <v>0</v>
      </c>
    </row>
    <row r="88" spans="1:3">
      <c r="A88" s="4" t="s">
        <v>845</v>
      </c>
      <c r="B88" s="5" t="n">
        <v>0</v>
      </c>
    </row>
    <row r="89" spans="1:3">
      <c r="A89" s="4" t="s">
        <v>846</v>
      </c>
      <c r="B89" s="5" t="n">
        <v>16</v>
      </c>
      <c r="C89" s="5" t="n">
        <v>16</v>
      </c>
    </row>
    <row r="90" spans="1:3">
      <c r="A90" s="4" t="s">
        <v>39</v>
      </c>
      <c r="B90" s="6" t="n">
        <v>0</v>
      </c>
      <c r="C90" s="6" t="n">
        <v>0</v>
      </c>
    </row>
    <row r="91" spans="1:3">
      <c r="A91" s="4" t="s">
        <v>856</v>
      </c>
    </row>
    <row r="92" spans="1:3">
      <c r="A92" s="3" t="s">
        <v>793</v>
      </c>
    </row>
    <row r="93" spans="1:3">
      <c r="A93" s="4" t="s">
        <v>821</v>
      </c>
      <c r="B93" s="4" t="s">
        <v>413</v>
      </c>
      <c r="C93" s="4" t="s">
        <v>413</v>
      </c>
    </row>
    <row r="94" spans="1:3">
      <c r="A94" s="4" t="s">
        <v>842</v>
      </c>
      <c r="B94" s="6" t="n">
        <v>0</v>
      </c>
      <c r="C94" s="6" t="n">
        <v>0</v>
      </c>
    </row>
    <row r="95" spans="1:3">
      <c r="A95" s="4" t="s">
        <v>843</v>
      </c>
      <c r="B95" s="5" t="n">
        <v>0</v>
      </c>
      <c r="C95" s="5" t="n">
        <v>0</v>
      </c>
    </row>
    <row r="96" spans="1:3">
      <c r="A96" s="4" t="s">
        <v>844</v>
      </c>
      <c r="B96" s="5" t="n">
        <v>0</v>
      </c>
      <c r="C96" s="5" t="n">
        <v>0</v>
      </c>
    </row>
    <row r="97" spans="1:3">
      <c r="A97" s="4" t="s">
        <v>845</v>
      </c>
      <c r="B97" s="5" t="n">
        <v>70</v>
      </c>
    </row>
    <row r="98" spans="1:3">
      <c r="A98" s="4" t="s">
        <v>846</v>
      </c>
      <c r="B98" s="5" t="n">
        <v>63</v>
      </c>
      <c r="C98" s="5" t="n">
        <v>55</v>
      </c>
    </row>
    <row r="99" spans="1:3">
      <c r="A99" s="4" t="s">
        <v>39</v>
      </c>
      <c r="B99" s="6" t="n">
        <v>0</v>
      </c>
      <c r="C99" s="6" t="n">
        <v>0</v>
      </c>
    </row>
    <row r="100" spans="1:3">
      <c r="A100" s="4" t="s">
        <v>857</v>
      </c>
    </row>
    <row r="101" spans="1:3">
      <c r="A101" s="3" t="s">
        <v>793</v>
      </c>
    </row>
    <row r="102" spans="1:3">
      <c r="A102" s="4" t="s">
        <v>821</v>
      </c>
      <c r="C102" s="4" t="s">
        <v>413</v>
      </c>
    </row>
    <row r="103" spans="1:3">
      <c r="A103" s="4" t="s">
        <v>842</v>
      </c>
      <c r="C103" s="6" t="n">
        <v>0</v>
      </c>
    </row>
    <row r="104" spans="1:3">
      <c r="A104" s="4" t="s">
        <v>843</v>
      </c>
      <c r="C104" s="5" t="n">
        <v>1</v>
      </c>
    </row>
    <row r="105" spans="1:3">
      <c r="A105" s="4" t="s">
        <v>844</v>
      </c>
      <c r="C105" s="5" t="n">
        <v>0</v>
      </c>
    </row>
    <row r="106" spans="1:3">
      <c r="A106" s="4" t="s">
        <v>846</v>
      </c>
      <c r="C106" s="5" t="n">
        <v>0</v>
      </c>
    </row>
    <row r="107" spans="1:3">
      <c r="A107" s="4" t="s">
        <v>39</v>
      </c>
      <c r="C10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3" t="s">
        <v>860</v>
      </c>
    </row>
    <row r="3" spans="1:2">
      <c r="A3" s="5" t="n">
        <v>2017</v>
      </c>
      <c r="B3" s="6" t="n">
        <v>3633</v>
      </c>
    </row>
    <row r="4" spans="1:2">
      <c r="A4" s="5" t="n">
        <v>2018</v>
      </c>
      <c r="B4" s="5" t="n">
        <v>2916</v>
      </c>
    </row>
    <row r="5" spans="1:2">
      <c r="A5" s="5" t="n">
        <v>2019</v>
      </c>
      <c r="B5" s="5" t="n">
        <v>2335</v>
      </c>
    </row>
    <row r="6" spans="1:2">
      <c r="A6" s="5" t="n">
        <v>2020</v>
      </c>
      <c r="B6" s="5" t="n">
        <v>2192</v>
      </c>
    </row>
    <row r="7" spans="1:2">
      <c r="A7" s="5" t="n">
        <v>2021</v>
      </c>
      <c r="B7" s="5" t="n">
        <v>2178</v>
      </c>
    </row>
    <row r="8" spans="1:2">
      <c r="A8" s="4" t="s">
        <v>861</v>
      </c>
      <c r="B8" s="5" t="n">
        <v>8166</v>
      </c>
    </row>
    <row r="9" spans="1:2">
      <c r="A9" s="4" t="s">
        <v>862</v>
      </c>
      <c r="B9" s="6" t="n">
        <v>214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864</v>
      </c>
      <c r="C1" s="2" t="s">
        <v>400</v>
      </c>
      <c r="D1" s="2" t="s">
        <v>2</v>
      </c>
    </row>
    <row r="2" spans="1:4">
      <c r="A2" s="3" t="s">
        <v>865</v>
      </c>
    </row>
    <row r="3" spans="1:4">
      <c r="A3" s="4" t="s">
        <v>866</v>
      </c>
      <c r="D3" s="10" t="n">
        <v>0.5</v>
      </c>
    </row>
    <row r="4" spans="1:4">
      <c r="A4" s="4" t="s">
        <v>867</v>
      </c>
      <c r="D4" s="10" t="n">
        <v>10.3</v>
      </c>
    </row>
    <row r="5" spans="1:4">
      <c r="A5" s="4" t="s">
        <v>868</v>
      </c>
    </row>
    <row r="6" spans="1:4">
      <c r="A6" s="3" t="s">
        <v>865</v>
      </c>
    </row>
    <row r="7" spans="1:4">
      <c r="A7" s="4" t="s">
        <v>869</v>
      </c>
      <c r="C7" s="4" t="s">
        <v>870</v>
      </c>
    </row>
    <row r="8" spans="1:4">
      <c r="A8" s="4" t="s">
        <v>871</v>
      </c>
    </row>
    <row r="9" spans="1:4">
      <c r="A9" s="3" t="s">
        <v>865</v>
      </c>
    </row>
    <row r="10" spans="1:4">
      <c r="A10" s="4" t="s">
        <v>872</v>
      </c>
      <c r="B10" s="10" t="n">
        <v>-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859</v>
      </c>
    </row>
    <row r="2" spans="1:2">
      <c r="A2" s="3" t="s">
        <v>874</v>
      </c>
    </row>
    <row r="3" spans="1:2">
      <c r="A3" s="4" t="s">
        <v>866</v>
      </c>
      <c r="B3" s="6" t="n">
        <v>500</v>
      </c>
    </row>
    <row r="4" spans="1:2">
      <c r="A4" s="4" t="s">
        <v>875</v>
      </c>
    </row>
    <row r="5" spans="1:2">
      <c r="A5" s="3" t="s">
        <v>874</v>
      </c>
    </row>
    <row r="6" spans="1:2">
      <c r="A6" s="4" t="s">
        <v>866</v>
      </c>
      <c r="B6" s="5" t="n">
        <v>40773</v>
      </c>
    </row>
    <row r="7" spans="1:2">
      <c r="A7" s="4" t="s">
        <v>876</v>
      </c>
    </row>
    <row r="8" spans="1:2">
      <c r="A8" s="3" t="s">
        <v>874</v>
      </c>
    </row>
    <row r="9" spans="1:2">
      <c r="A9" s="4" t="s">
        <v>866</v>
      </c>
      <c r="B9" s="5" t="n">
        <v>3678</v>
      </c>
    </row>
    <row r="10" spans="1:2">
      <c r="A10" s="4" t="s">
        <v>877</v>
      </c>
    </row>
    <row r="11" spans="1:2">
      <c r="A11" s="3" t="s">
        <v>874</v>
      </c>
    </row>
    <row r="12" spans="1:2">
      <c r="A12" s="4" t="s">
        <v>866</v>
      </c>
      <c r="B12" s="5" t="n">
        <v>299</v>
      </c>
    </row>
    <row r="13" spans="1:2">
      <c r="A13" s="4" t="s">
        <v>878</v>
      </c>
    </row>
    <row r="14" spans="1:2">
      <c r="A14" s="3" t="s">
        <v>874</v>
      </c>
    </row>
    <row r="15" spans="1:2">
      <c r="A15" s="4" t="s">
        <v>866</v>
      </c>
      <c r="B15" s="5" t="n">
        <v>59</v>
      </c>
    </row>
    <row r="16" spans="1:2">
      <c r="A16" s="4" t="s">
        <v>879</v>
      </c>
    </row>
    <row r="17" spans="1:2">
      <c r="A17" s="3" t="s">
        <v>874</v>
      </c>
    </row>
    <row r="18" spans="1:2">
      <c r="A18" s="4" t="s">
        <v>866</v>
      </c>
      <c r="B18" s="5" t="n">
        <v>37</v>
      </c>
    </row>
    <row r="19" spans="1:2">
      <c r="A19" s="4" t="s">
        <v>880</v>
      </c>
    </row>
    <row r="20" spans="1:2">
      <c r="A20" s="3" t="s">
        <v>874</v>
      </c>
    </row>
    <row r="21" spans="1:2">
      <c r="A21" s="4" t="s">
        <v>866</v>
      </c>
      <c r="B21" s="5" t="n">
        <v>403</v>
      </c>
    </row>
    <row r="22" spans="1:2">
      <c r="A22" s="4" t="s">
        <v>881</v>
      </c>
    </row>
    <row r="23" spans="1:2">
      <c r="A23" s="3" t="s">
        <v>874</v>
      </c>
    </row>
    <row r="24" spans="1:2">
      <c r="A24" s="4" t="s">
        <v>866</v>
      </c>
      <c r="B24" s="5" t="n">
        <v>3972</v>
      </c>
    </row>
    <row r="25" spans="1:2">
      <c r="A25" s="4" t="s">
        <v>882</v>
      </c>
    </row>
    <row r="26" spans="1:2">
      <c r="A26" s="3" t="s">
        <v>874</v>
      </c>
    </row>
    <row r="27" spans="1:2">
      <c r="A27" s="4" t="s">
        <v>866</v>
      </c>
      <c r="B27" s="5" t="n">
        <v>1986</v>
      </c>
    </row>
    <row r="28" spans="1:2">
      <c r="A28" s="4" t="s">
        <v>883</v>
      </c>
    </row>
    <row r="29" spans="1:2">
      <c r="A29" s="3" t="s">
        <v>874</v>
      </c>
    </row>
    <row r="30" spans="1:2">
      <c r="A30" s="4" t="s">
        <v>866</v>
      </c>
      <c r="B30" s="5" t="n">
        <v>4800</v>
      </c>
    </row>
    <row r="31" spans="1:2">
      <c r="A31" s="4" t="s">
        <v>884</v>
      </c>
    </row>
    <row r="32" spans="1:2">
      <c r="A32" s="3" t="s">
        <v>874</v>
      </c>
    </row>
    <row r="33" spans="1:2">
      <c r="A33" s="4" t="s">
        <v>866</v>
      </c>
      <c r="B33" s="5" t="n">
        <v>11379</v>
      </c>
    </row>
    <row r="34" spans="1:2">
      <c r="A34" s="4" t="s">
        <v>885</v>
      </c>
    </row>
    <row r="35" spans="1:2">
      <c r="A35" s="3" t="s">
        <v>874</v>
      </c>
    </row>
    <row r="36" spans="1:2">
      <c r="A36" s="4" t="s">
        <v>866</v>
      </c>
      <c r="B36" s="5" t="n">
        <v>6000</v>
      </c>
    </row>
    <row r="37" spans="1:2">
      <c r="A37" s="4" t="s">
        <v>886</v>
      </c>
    </row>
    <row r="38" spans="1:2">
      <c r="A38" s="3" t="s">
        <v>874</v>
      </c>
    </row>
    <row r="39" spans="1:2">
      <c r="A39" s="4" t="s">
        <v>866</v>
      </c>
      <c r="B39" s="5" t="n">
        <v>993</v>
      </c>
    </row>
    <row r="40" spans="1:2">
      <c r="A40" s="4" t="s">
        <v>887</v>
      </c>
    </row>
    <row r="41" spans="1:2">
      <c r="A41" s="3" t="s">
        <v>874</v>
      </c>
    </row>
    <row r="42" spans="1:2">
      <c r="A42" s="4" t="s">
        <v>866</v>
      </c>
      <c r="B42" s="5" t="n">
        <v>6881</v>
      </c>
    </row>
    <row r="43" spans="1:2">
      <c r="A43" s="4" t="s">
        <v>888</v>
      </c>
    </row>
    <row r="44" spans="1:2">
      <c r="A44" s="3" t="s">
        <v>874</v>
      </c>
    </row>
    <row r="45" spans="1:2">
      <c r="A45" s="4" t="s">
        <v>866</v>
      </c>
      <c r="B45" s="6" t="n">
        <v>2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859</v>
      </c>
    </row>
    <row r="3" spans="1:2">
      <c r="A3" s="3" t="s">
        <v>226</v>
      </c>
    </row>
    <row r="4" spans="1:2">
      <c r="A4" s="4" t="s">
        <v>890</v>
      </c>
      <c r="B4" s="6" t="n">
        <v>0</v>
      </c>
    </row>
    <row r="5" spans="1:2">
      <c r="A5" s="4" t="s">
        <v>891</v>
      </c>
      <c r="B5" s="4" t="s">
        <v>8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99</v>
      </c>
      <c r="J1" s="2" t="s">
        <v>1</v>
      </c>
    </row>
    <row r="2" spans="1:12">
      <c r="B2" s="2" t="s">
        <v>2</v>
      </c>
      <c r="C2" s="2" t="s">
        <v>400</v>
      </c>
      <c r="D2" s="2" t="s">
        <v>4</v>
      </c>
      <c r="E2" s="2" t="s">
        <v>401</v>
      </c>
      <c r="F2" s="2" t="s">
        <v>32</v>
      </c>
      <c r="G2" s="2" t="s">
        <v>402</v>
      </c>
      <c r="H2" s="2" t="s">
        <v>403</v>
      </c>
      <c r="I2" s="2" t="s">
        <v>404</v>
      </c>
      <c r="J2" s="2" t="s">
        <v>2</v>
      </c>
      <c r="K2" s="2" t="s">
        <v>32</v>
      </c>
      <c r="L2" s="2" t="s">
        <v>141</v>
      </c>
    </row>
    <row r="3" spans="1:12">
      <c r="A3" s="3" t="s">
        <v>894</v>
      </c>
    </row>
    <row r="4" spans="1:12">
      <c r="A4" s="4" t="s">
        <v>81</v>
      </c>
      <c r="B4" s="6" t="n">
        <v>59472</v>
      </c>
      <c r="C4" s="6" t="n">
        <v>31240</v>
      </c>
      <c r="D4" s="6" t="n">
        <v>34252</v>
      </c>
      <c r="E4" s="6" t="n">
        <v>25340</v>
      </c>
      <c r="F4" s="6" t="n">
        <v>46435</v>
      </c>
      <c r="G4" s="6" t="n">
        <v>22523</v>
      </c>
      <c r="H4" s="6" t="n">
        <v>31833</v>
      </c>
      <c r="I4" s="6" t="n">
        <v>38405</v>
      </c>
      <c r="J4" s="6" t="n">
        <v>150304</v>
      </c>
      <c r="K4" s="6" t="n">
        <v>139196</v>
      </c>
      <c r="L4" s="6" t="n">
        <v>139394</v>
      </c>
    </row>
    <row r="5" spans="1:12">
      <c r="A5" s="4" t="s">
        <v>895</v>
      </c>
    </row>
    <row r="6" spans="1:12">
      <c r="A6" s="3" t="s">
        <v>894</v>
      </c>
    </row>
    <row r="7" spans="1:12">
      <c r="A7" s="4" t="s">
        <v>81</v>
      </c>
      <c r="J7" s="5" t="n">
        <v>16872</v>
      </c>
      <c r="K7" s="5" t="n">
        <v>4426</v>
      </c>
      <c r="L7" s="5" t="n">
        <v>12526</v>
      </c>
    </row>
    <row r="8" spans="1:12">
      <c r="A8" s="4" t="s">
        <v>896</v>
      </c>
    </row>
    <row r="9" spans="1:12">
      <c r="A9" s="3" t="s">
        <v>894</v>
      </c>
    </row>
    <row r="10" spans="1:12">
      <c r="A10" s="4" t="s">
        <v>81</v>
      </c>
      <c r="J10" s="5" t="n">
        <v>1967</v>
      </c>
      <c r="K10" s="5" t="n">
        <v>7</v>
      </c>
      <c r="L10" s="5" t="n">
        <v>0</v>
      </c>
    </row>
    <row r="11" spans="1:12">
      <c r="A11" s="4" t="s">
        <v>897</v>
      </c>
    </row>
    <row r="12" spans="1:12">
      <c r="A12" s="3" t="s">
        <v>894</v>
      </c>
    </row>
    <row r="13" spans="1:12">
      <c r="A13" s="4" t="s">
        <v>81</v>
      </c>
      <c r="J13" s="5" t="n">
        <v>18839</v>
      </c>
      <c r="K13" s="5" t="n">
        <v>4433</v>
      </c>
      <c r="L13" s="5" t="n">
        <v>12526</v>
      </c>
    </row>
    <row r="14" spans="1:12">
      <c r="A14" s="4" t="s">
        <v>898</v>
      </c>
    </row>
    <row r="15" spans="1:12">
      <c r="A15" s="3" t="s">
        <v>894</v>
      </c>
    </row>
    <row r="16" spans="1:12">
      <c r="A16" s="4" t="s">
        <v>81</v>
      </c>
      <c r="J16" s="5" t="n">
        <v>9604</v>
      </c>
      <c r="K16" s="5" t="n">
        <v>2510</v>
      </c>
      <c r="L16" s="5" t="n">
        <v>1318</v>
      </c>
    </row>
    <row r="17" spans="1:12">
      <c r="A17" s="4" t="s">
        <v>899</v>
      </c>
    </row>
    <row r="18" spans="1:12">
      <c r="A18" s="3" t="s">
        <v>894</v>
      </c>
    </row>
    <row r="19" spans="1:12">
      <c r="A19" s="4" t="s">
        <v>81</v>
      </c>
      <c r="J19" s="5" t="n">
        <v>13611</v>
      </c>
      <c r="K19" s="5" t="n">
        <v>9383</v>
      </c>
      <c r="L19" s="5" t="n">
        <v>20865</v>
      </c>
    </row>
    <row r="20" spans="1:12">
      <c r="A20" s="4" t="s">
        <v>900</v>
      </c>
    </row>
    <row r="21" spans="1:12">
      <c r="A21" s="3" t="s">
        <v>894</v>
      </c>
    </row>
    <row r="22" spans="1:12">
      <c r="A22" s="4" t="s">
        <v>81</v>
      </c>
      <c r="J22" s="5" t="n">
        <v>77979</v>
      </c>
      <c r="K22" s="5" t="n">
        <v>114676</v>
      </c>
      <c r="L22" s="5" t="n">
        <v>99646</v>
      </c>
    </row>
    <row r="23" spans="1:12">
      <c r="A23" s="4" t="s">
        <v>901</v>
      </c>
    </row>
    <row r="24" spans="1:12">
      <c r="A24" s="3" t="s">
        <v>894</v>
      </c>
    </row>
    <row r="25" spans="1:12">
      <c r="A25" s="4" t="s">
        <v>81</v>
      </c>
      <c r="J25" s="5" t="n">
        <v>30271</v>
      </c>
      <c r="K25" s="5" t="n">
        <v>8194</v>
      </c>
      <c r="L25" s="5" t="n">
        <v>5039</v>
      </c>
    </row>
    <row r="26" spans="1:12">
      <c r="A26" s="4" t="s">
        <v>902</v>
      </c>
    </row>
    <row r="27" spans="1:12">
      <c r="A27" s="3" t="s">
        <v>894</v>
      </c>
    </row>
    <row r="28" spans="1:12">
      <c r="A28" s="4" t="s">
        <v>81</v>
      </c>
      <c r="J28" s="6" t="n">
        <v>131465</v>
      </c>
      <c r="K28" s="6" t="n">
        <v>134763</v>
      </c>
      <c r="L28" s="6" t="n">
        <v>12686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399</v>
      </c>
      <c r="J1" s="2" t="s">
        <v>1</v>
      </c>
    </row>
    <row r="2" spans="1:12">
      <c r="B2" s="2" t="s">
        <v>2</v>
      </c>
      <c r="C2" s="2" t="s">
        <v>400</v>
      </c>
      <c r="D2" s="2" t="s">
        <v>4</v>
      </c>
      <c r="E2" s="2" t="s">
        <v>401</v>
      </c>
      <c r="F2" s="2" t="s">
        <v>32</v>
      </c>
      <c r="G2" s="2" t="s">
        <v>402</v>
      </c>
      <c r="H2" s="2" t="s">
        <v>403</v>
      </c>
      <c r="I2" s="2" t="s">
        <v>404</v>
      </c>
      <c r="J2" s="2" t="s">
        <v>2</v>
      </c>
      <c r="K2" s="2" t="s">
        <v>32</v>
      </c>
      <c r="L2" s="2" t="s">
        <v>141</v>
      </c>
    </row>
    <row r="3" spans="1:12">
      <c r="A3" s="3" t="s">
        <v>894</v>
      </c>
    </row>
    <row r="4" spans="1:12">
      <c r="A4" s="4" t="s">
        <v>81</v>
      </c>
      <c r="B4" s="6" t="n">
        <v>59472</v>
      </c>
      <c r="C4" s="6" t="n">
        <v>31240</v>
      </c>
      <c r="D4" s="6" t="n">
        <v>34252</v>
      </c>
      <c r="E4" s="6" t="n">
        <v>25340</v>
      </c>
      <c r="F4" s="6" t="n">
        <v>46435</v>
      </c>
      <c r="G4" s="6" t="n">
        <v>22523</v>
      </c>
      <c r="H4" s="6" t="n">
        <v>31833</v>
      </c>
      <c r="I4" s="6" t="n">
        <v>38405</v>
      </c>
      <c r="J4" s="6" t="n">
        <v>150304</v>
      </c>
      <c r="K4" s="6" t="n">
        <v>139196</v>
      </c>
      <c r="L4" s="6" t="n">
        <v>139394</v>
      </c>
    </row>
    <row r="5" spans="1:12">
      <c r="A5" s="4" t="s">
        <v>904</v>
      </c>
    </row>
    <row r="6" spans="1:12">
      <c r="A6" s="3" t="s">
        <v>894</v>
      </c>
    </row>
    <row r="7" spans="1:12">
      <c r="A7" s="4" t="s">
        <v>81</v>
      </c>
      <c r="J7" s="5" t="n">
        <v>142238</v>
      </c>
      <c r="K7" s="5" t="n">
        <v>133036</v>
      </c>
      <c r="L7" s="5" t="n">
        <v>132282</v>
      </c>
    </row>
    <row r="8" spans="1:12">
      <c r="A8" s="4" t="s">
        <v>905</v>
      </c>
    </row>
    <row r="9" spans="1:12">
      <c r="A9" s="3" t="s">
        <v>894</v>
      </c>
    </row>
    <row r="10" spans="1:12">
      <c r="A10" s="4" t="s">
        <v>81</v>
      </c>
      <c r="J10" s="6" t="n">
        <v>8066</v>
      </c>
      <c r="K10" s="6" t="n">
        <v>6160</v>
      </c>
      <c r="L10" s="6" t="n">
        <v>71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455</v>
      </c>
    </row>
    <row r="3" spans="1:3">
      <c r="A3" s="4" t="s">
        <v>44</v>
      </c>
      <c r="B3" s="6" t="n">
        <v>6288</v>
      </c>
      <c r="C3" s="6" t="n">
        <v>2251</v>
      </c>
    </row>
    <row r="4" spans="1:3">
      <c r="A4" s="4" t="s">
        <v>895</v>
      </c>
    </row>
    <row r="5" spans="1:3">
      <c r="A5" s="3" t="s">
        <v>455</v>
      </c>
    </row>
    <row r="6" spans="1:3">
      <c r="A6" s="4" t="s">
        <v>44</v>
      </c>
      <c r="B6" s="5" t="n">
        <v>4094</v>
      </c>
      <c r="C6" s="5" t="n">
        <v>113</v>
      </c>
    </row>
    <row r="7" spans="1:3">
      <c r="A7" s="4" t="s">
        <v>900</v>
      </c>
    </row>
    <row r="8" spans="1:3">
      <c r="A8" s="3" t="s">
        <v>455</v>
      </c>
    </row>
    <row r="9" spans="1:3">
      <c r="A9" s="4" t="s">
        <v>44</v>
      </c>
      <c r="B9" s="5" t="n">
        <v>1455</v>
      </c>
      <c r="C9" s="5" t="n">
        <v>2138</v>
      </c>
    </row>
    <row r="10" spans="1:3">
      <c r="A10" s="4" t="s">
        <v>907</v>
      </c>
    </row>
    <row r="11" spans="1:3">
      <c r="A11" s="3" t="s">
        <v>455</v>
      </c>
    </row>
    <row r="12" spans="1:3">
      <c r="A12" s="4" t="s">
        <v>44</v>
      </c>
      <c r="B12" s="6" t="n">
        <v>739</v>
      </c>
      <c r="C1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99</v>
      </c>
      <c r="J1" s="2" t="s">
        <v>1</v>
      </c>
    </row>
    <row r="2" spans="1:12">
      <c r="B2" s="2" t="s">
        <v>2</v>
      </c>
      <c r="C2" s="2" t="s">
        <v>400</v>
      </c>
      <c r="D2" s="2" t="s">
        <v>4</v>
      </c>
      <c r="E2" s="2" t="s">
        <v>401</v>
      </c>
      <c r="F2" s="2" t="s">
        <v>32</v>
      </c>
      <c r="G2" s="2" t="s">
        <v>402</v>
      </c>
      <c r="H2" s="2" t="s">
        <v>403</v>
      </c>
      <c r="I2" s="2" t="s">
        <v>404</v>
      </c>
      <c r="J2" s="2" t="s">
        <v>2</v>
      </c>
      <c r="K2" s="2" t="s">
        <v>32</v>
      </c>
      <c r="L2" s="2" t="s">
        <v>141</v>
      </c>
    </row>
    <row r="3" spans="1:12">
      <c r="A3" s="3" t="s">
        <v>909</v>
      </c>
    </row>
    <row r="4" spans="1:12">
      <c r="A4" s="4" t="s">
        <v>81</v>
      </c>
      <c r="B4" s="6" t="n">
        <v>59472</v>
      </c>
      <c r="C4" s="6" t="n">
        <v>31240</v>
      </c>
      <c r="D4" s="6" t="n">
        <v>34252</v>
      </c>
      <c r="E4" s="6" t="n">
        <v>25340</v>
      </c>
      <c r="F4" s="6" t="n">
        <v>46435</v>
      </c>
      <c r="G4" s="6" t="n">
        <v>22523</v>
      </c>
      <c r="H4" s="6" t="n">
        <v>31833</v>
      </c>
      <c r="I4" s="6" t="n">
        <v>38405</v>
      </c>
      <c r="J4" s="6" t="n">
        <v>150304</v>
      </c>
      <c r="K4" s="6" t="n">
        <v>139196</v>
      </c>
      <c r="L4" s="6" t="n">
        <v>139394</v>
      </c>
    </row>
    <row r="5" spans="1:12">
      <c r="A5" s="4" t="s">
        <v>88</v>
      </c>
      <c r="B5" s="5" t="n">
        <v>18034</v>
      </c>
      <c r="C5" s="5" t="n">
        <v>9300</v>
      </c>
      <c r="D5" s="5" t="n">
        <v>9002</v>
      </c>
      <c r="E5" s="5" t="n">
        <v>4611</v>
      </c>
      <c r="F5" s="5" t="n">
        <v>12362</v>
      </c>
      <c r="G5" s="5" t="n">
        <v>5799</v>
      </c>
      <c r="H5" s="5" t="n">
        <v>8292</v>
      </c>
      <c r="I5" s="5" t="n">
        <v>9433</v>
      </c>
      <c r="J5" s="5" t="n">
        <v>40947</v>
      </c>
      <c r="K5" s="5" t="n">
        <v>35886</v>
      </c>
      <c r="L5" s="5" t="n">
        <v>40842</v>
      </c>
    </row>
    <row r="6" spans="1:12">
      <c r="A6" s="4" t="s">
        <v>94</v>
      </c>
      <c r="B6" s="5" t="n">
        <v>-3429</v>
      </c>
      <c r="C6" s="5" t="n">
        <v>-5114</v>
      </c>
      <c r="D6" s="5" t="n">
        <v>-165</v>
      </c>
      <c r="E6" s="5" t="n">
        <v>-4341</v>
      </c>
      <c r="F6" s="5" t="n">
        <v>2266</v>
      </c>
      <c r="G6" s="5" t="n">
        <v>-2999</v>
      </c>
      <c r="H6" s="5" t="n">
        <v>-2278</v>
      </c>
      <c r="I6" s="5" t="n">
        <v>34</v>
      </c>
      <c r="J6" s="5" t="n">
        <v>-13049</v>
      </c>
      <c r="K6" s="5" t="n">
        <v>-2977</v>
      </c>
      <c r="L6" s="5" t="n">
        <v>3203</v>
      </c>
    </row>
    <row r="7" spans="1:12">
      <c r="A7" s="4" t="s">
        <v>100</v>
      </c>
      <c r="B7" s="5" t="n">
        <v>-6245</v>
      </c>
      <c r="C7" s="5" t="n">
        <v>-4789</v>
      </c>
      <c r="D7" s="5" t="n">
        <v>-533</v>
      </c>
      <c r="E7" s="5" t="n">
        <v>-3761</v>
      </c>
      <c r="F7" s="6" t="n">
        <v>1889</v>
      </c>
      <c r="G7" s="6" t="n">
        <v>-2797</v>
      </c>
      <c r="H7" s="6" t="n">
        <v>-2717</v>
      </c>
      <c r="I7" s="6" t="n">
        <v>286</v>
      </c>
      <c r="J7" s="5" t="n">
        <v>-15328</v>
      </c>
      <c r="K7" s="5" t="n">
        <v>-3339</v>
      </c>
      <c r="L7" s="5" t="n">
        <v>1837</v>
      </c>
    </row>
    <row r="8" spans="1:12">
      <c r="A8" s="4" t="s">
        <v>101</v>
      </c>
      <c r="B8" s="5" t="n">
        <v>15</v>
      </c>
      <c r="C8" s="5" t="n">
        <v>-56</v>
      </c>
      <c r="D8" s="5" t="n">
        <v>33</v>
      </c>
      <c r="E8" s="5" t="n">
        <v>6</v>
      </c>
      <c r="J8" s="5" t="n">
        <v>-2</v>
      </c>
      <c r="K8" s="5" t="n">
        <v>0</v>
      </c>
      <c r="L8" s="5" t="n">
        <v>0</v>
      </c>
    </row>
    <row r="9" spans="1:12">
      <c r="A9" s="4" t="s">
        <v>102</v>
      </c>
      <c r="B9" s="6" t="n">
        <v>-6260</v>
      </c>
      <c r="C9" s="6" t="n">
        <v>-4733</v>
      </c>
      <c r="D9" s="6" t="n">
        <v>-566</v>
      </c>
      <c r="E9" s="6" t="n">
        <v>-3767</v>
      </c>
      <c r="J9" s="6" t="n">
        <v>-15326</v>
      </c>
      <c r="K9" s="6" t="n">
        <v>-3339</v>
      </c>
      <c r="L9" s="6" t="n">
        <v>1837</v>
      </c>
    </row>
    <row r="10" spans="1:12">
      <c r="A10" s="3" t="s">
        <v>104</v>
      </c>
    </row>
    <row r="11" spans="1:12">
      <c r="A11" s="4" t="s">
        <v>910</v>
      </c>
      <c r="B11" s="8" t="n">
        <v>-0.38</v>
      </c>
      <c r="C11" s="8" t="n">
        <v>-0.42</v>
      </c>
      <c r="D11" s="8" t="n">
        <v>-0.06</v>
      </c>
      <c r="E11" s="8" t="n">
        <v>-0.4</v>
      </c>
      <c r="F11" s="8" t="n">
        <v>0.2</v>
      </c>
      <c r="G11" s="8" t="n">
        <v>-0.3</v>
      </c>
      <c r="H11" s="8" t="n">
        <v>-0.29</v>
      </c>
      <c r="I11" s="8" t="n">
        <v>0.03</v>
      </c>
      <c r="J11" s="8" t="n">
        <v>-1.32</v>
      </c>
      <c r="K11" s="8" t="n">
        <v>-0.36</v>
      </c>
      <c r="L11" s="8" t="n">
        <v>0.2</v>
      </c>
    </row>
    <row r="12" spans="1:12">
      <c r="A12" s="4" t="s">
        <v>911</v>
      </c>
      <c r="B12" s="8" t="n">
        <v>-0.38</v>
      </c>
      <c r="C12" s="8" t="n">
        <v>-0.42</v>
      </c>
      <c r="D12" s="8" t="n">
        <v>-0.06</v>
      </c>
      <c r="E12" s="8" t="n">
        <v>-0.4</v>
      </c>
      <c r="F12" s="8" t="n">
        <v>0.2</v>
      </c>
      <c r="G12" s="8" t="n">
        <v>-0.3</v>
      </c>
      <c r="H12" s="8" t="n">
        <v>-0.29</v>
      </c>
      <c r="I12" s="8" t="n">
        <v>0.03</v>
      </c>
      <c r="J12" s="8" t="n">
        <v>-1.32</v>
      </c>
      <c r="K12" s="8" t="n">
        <v>-0.36</v>
      </c>
      <c r="L12" s="8" t="n">
        <v>0.2</v>
      </c>
    </row>
    <row r="13" spans="1:12">
      <c r="A13" s="3" t="s">
        <v>912</v>
      </c>
    </row>
    <row r="14" spans="1:12">
      <c r="A14" s="4" t="s">
        <v>708</v>
      </c>
      <c r="B14" s="5" t="n">
        <v>16375</v>
      </c>
      <c r="C14" s="5" t="n">
        <v>11139</v>
      </c>
      <c r="D14" s="5" t="n">
        <v>9493</v>
      </c>
      <c r="E14" s="5" t="n">
        <v>9493</v>
      </c>
      <c r="I14" s="5" t="n">
        <v>9222</v>
      </c>
      <c r="J14" s="5" t="n">
        <v>11637</v>
      </c>
      <c r="K14" s="5" t="n">
        <v>9314</v>
      </c>
      <c r="L14" s="5" t="n">
        <v>9199</v>
      </c>
    </row>
    <row r="15" spans="1:12">
      <c r="A15" s="4" t="s">
        <v>711</v>
      </c>
      <c r="B15" s="5" t="n">
        <v>16375</v>
      </c>
      <c r="C15" s="5" t="n">
        <v>11139</v>
      </c>
      <c r="D15" s="5" t="n">
        <v>9493</v>
      </c>
      <c r="E15" s="5" t="n">
        <v>9493</v>
      </c>
      <c r="F15" s="5" t="n">
        <v>9459</v>
      </c>
      <c r="G15" s="5" t="n">
        <v>9331</v>
      </c>
      <c r="H15" s="5" t="n">
        <v>9233</v>
      </c>
      <c r="I15" s="5" t="n">
        <v>9222</v>
      </c>
      <c r="J15" s="5" t="n">
        <v>11637</v>
      </c>
      <c r="K15" s="5" t="n">
        <v>9314</v>
      </c>
      <c r="L15" s="5" t="n">
        <v>9199</v>
      </c>
    </row>
    <row r="16" spans="1:12">
      <c r="A16" s="4" t="s">
        <v>389</v>
      </c>
    </row>
    <row r="17" spans="1:12">
      <c r="A17" s="3" t="s">
        <v>909</v>
      </c>
    </row>
    <row r="18" spans="1:12">
      <c r="A18" s="4" t="s">
        <v>81</v>
      </c>
      <c r="F18" s="6" t="n">
        <v>46686</v>
      </c>
      <c r="G18" s="6" t="n">
        <v>22591</v>
      </c>
      <c r="H18" s="6" t="n">
        <v>32021</v>
      </c>
      <c r="I18" s="6" t="n">
        <v>38727</v>
      </c>
      <c r="K18" s="6" t="n">
        <v>140025</v>
      </c>
      <c r="L18" s="6" t="n">
        <v>139874</v>
      </c>
    </row>
    <row r="19" spans="1:12">
      <c r="A19" s="4" t="s">
        <v>88</v>
      </c>
      <c r="F19" s="5" t="n">
        <v>12587</v>
      </c>
      <c r="G19" s="5" t="n">
        <v>5817</v>
      </c>
      <c r="H19" s="5" t="n">
        <v>8480</v>
      </c>
      <c r="I19" s="5" t="n">
        <v>9755</v>
      </c>
      <c r="K19" s="5" t="n">
        <v>36639</v>
      </c>
      <c r="L19" s="5" t="n">
        <v>41322</v>
      </c>
    </row>
    <row r="20" spans="1:12">
      <c r="A20" s="4" t="s">
        <v>94</v>
      </c>
      <c r="F20" s="5" t="n">
        <v>2337</v>
      </c>
      <c r="G20" s="5" t="n">
        <v>-2981</v>
      </c>
      <c r="H20" s="5" t="n">
        <v>-2108</v>
      </c>
      <c r="I20" s="5" t="n">
        <v>137</v>
      </c>
      <c r="K20" s="5" t="n">
        <v>-2615</v>
      </c>
    </row>
    <row r="21" spans="1:12">
      <c r="A21" s="4" t="s">
        <v>100</v>
      </c>
      <c r="F21" s="6" t="n">
        <v>1973</v>
      </c>
      <c r="G21" s="6" t="n">
        <v>-2779</v>
      </c>
      <c r="H21" s="6" t="n">
        <v>-2547</v>
      </c>
      <c r="I21" s="6" t="n">
        <v>389</v>
      </c>
      <c r="K21" s="5" t="n">
        <v>-2964</v>
      </c>
    </row>
    <row r="22" spans="1:12">
      <c r="A22" s="3" t="s">
        <v>104</v>
      </c>
    </row>
    <row r="23" spans="1:12">
      <c r="A23" s="4" t="s">
        <v>910</v>
      </c>
      <c r="F23" s="8" t="n">
        <v>0.21</v>
      </c>
      <c r="G23" s="8" t="n">
        <v>-0.3</v>
      </c>
      <c r="H23" s="8" t="n">
        <v>-0.28</v>
      </c>
      <c r="I23" s="8" t="n">
        <v>0.04</v>
      </c>
    </row>
    <row r="24" spans="1:12">
      <c r="A24" s="4" t="s">
        <v>911</v>
      </c>
      <c r="F24" s="8" t="n">
        <v>0.21</v>
      </c>
      <c r="G24" s="8" t="n">
        <v>-0.3</v>
      </c>
      <c r="H24" s="8" t="n">
        <v>-0.28</v>
      </c>
      <c r="I24" s="8" t="n">
        <v>0.04</v>
      </c>
    </row>
    <row r="25" spans="1:12">
      <c r="A25" s="3" t="s">
        <v>912</v>
      </c>
    </row>
    <row r="26" spans="1:12">
      <c r="A26" s="4" t="s">
        <v>708</v>
      </c>
      <c r="I26" s="5" t="n">
        <v>9222</v>
      </c>
    </row>
    <row r="27" spans="1:12">
      <c r="A27" s="4" t="s">
        <v>711</v>
      </c>
      <c r="F27" s="5" t="n">
        <v>9459</v>
      </c>
      <c r="G27" s="5" t="n">
        <v>9331</v>
      </c>
      <c r="H27" s="5" t="n">
        <v>9233</v>
      </c>
      <c r="I27" s="5" t="n">
        <v>9222</v>
      </c>
    </row>
    <row r="28" spans="1:12">
      <c r="A28" s="4" t="s">
        <v>397</v>
      </c>
    </row>
    <row r="29" spans="1:12">
      <c r="A29" s="3" t="s">
        <v>909</v>
      </c>
    </row>
    <row r="30" spans="1:12">
      <c r="A30" s="4" t="s">
        <v>81</v>
      </c>
      <c r="F30" s="6" t="n">
        <v>-251</v>
      </c>
      <c r="G30" s="6" t="n">
        <v>-68</v>
      </c>
      <c r="H30" s="6" t="n">
        <v>-188</v>
      </c>
      <c r="I30" s="6" t="n">
        <v>-322</v>
      </c>
      <c r="K30" s="5" t="n">
        <v>-829</v>
      </c>
      <c r="L30" s="5" t="n">
        <v>-480</v>
      </c>
    </row>
    <row r="31" spans="1:12">
      <c r="A31" s="4" t="s">
        <v>88</v>
      </c>
      <c r="F31" s="5" t="n">
        <v>-225</v>
      </c>
      <c r="G31" s="5" t="n">
        <v>-18</v>
      </c>
      <c r="H31" s="5" t="n">
        <v>-188</v>
      </c>
      <c r="I31" s="5" t="n">
        <v>-322</v>
      </c>
      <c r="K31" s="5" t="n">
        <v>-753</v>
      </c>
      <c r="L31" s="6" t="n">
        <v>-480</v>
      </c>
    </row>
    <row r="32" spans="1:12">
      <c r="A32" s="4" t="s">
        <v>94</v>
      </c>
      <c r="F32" s="5" t="n">
        <v>-71</v>
      </c>
      <c r="G32" s="5" t="n">
        <v>-18</v>
      </c>
      <c r="H32" s="5" t="n">
        <v>-170</v>
      </c>
      <c r="I32" s="5" t="n">
        <v>-103</v>
      </c>
      <c r="K32" s="5" t="n">
        <v>-362</v>
      </c>
    </row>
    <row r="33" spans="1:12">
      <c r="A33" s="4" t="s">
        <v>100</v>
      </c>
      <c r="F33" s="6" t="n">
        <v>-84</v>
      </c>
      <c r="G33" s="6" t="n">
        <v>-18</v>
      </c>
      <c r="H33" s="6" t="n">
        <v>-170</v>
      </c>
      <c r="I33" s="6" t="n">
        <v>-103</v>
      </c>
      <c r="K33" s="6" t="n">
        <v>-375</v>
      </c>
    </row>
    <row r="34" spans="1:12">
      <c r="A34" s="3" t="s">
        <v>104</v>
      </c>
    </row>
    <row r="35" spans="1:12">
      <c r="A35" s="4" t="s">
        <v>910</v>
      </c>
      <c r="F35" s="8" t="n">
        <v>-0.01</v>
      </c>
      <c r="G35" s="6" t="n">
        <v>0</v>
      </c>
      <c r="H35" s="8" t="n">
        <v>-0.01</v>
      </c>
      <c r="I35" s="8" t="n">
        <v>-0.01</v>
      </c>
    </row>
    <row r="36" spans="1:12">
      <c r="A36" s="4" t="s">
        <v>911</v>
      </c>
      <c r="F36" s="8" t="n">
        <v>-0.01</v>
      </c>
      <c r="G36" s="6" t="n">
        <v>0</v>
      </c>
      <c r="H36" s="8" t="n">
        <v>-0.01</v>
      </c>
      <c r="I36" s="8" t="n">
        <v>-0.01</v>
      </c>
    </row>
    <row r="37" spans="1:12">
      <c r="A37" s="3" t="s">
        <v>912</v>
      </c>
    </row>
    <row r="38" spans="1:12">
      <c r="A38" s="4" t="s">
        <v>708</v>
      </c>
      <c r="I38" s="5" t="n">
        <v>9222</v>
      </c>
    </row>
    <row r="39" spans="1:12">
      <c r="A39" s="4" t="s">
        <v>711</v>
      </c>
      <c r="F39" s="5" t="n">
        <v>9459</v>
      </c>
      <c r="G39" s="5" t="n">
        <v>9331</v>
      </c>
      <c r="H39" s="5" t="n">
        <v>9233</v>
      </c>
      <c r="I39" s="5" t="n">
        <v>9222</v>
      </c>
    </row>
    <row r="40" spans="1:12">
      <c r="A40" s="4" t="s">
        <v>913</v>
      </c>
      <c r="C40" s="6" t="n">
        <v>-800</v>
      </c>
      <c r="D40" s="6" t="n">
        <v>-1000</v>
      </c>
      <c r="E40" s="6" t="n">
        <v>-500</v>
      </c>
    </row>
    <row r="41" spans="1:12">
      <c r="A41" s="4" t="s">
        <v>914</v>
      </c>
    </row>
    <row r="42" spans="1:12">
      <c r="A42" s="3" t="s">
        <v>909</v>
      </c>
    </row>
    <row r="43" spans="1:12">
      <c r="A43" s="4" t="s">
        <v>100</v>
      </c>
      <c r="C43" s="6" t="n">
        <v>-100</v>
      </c>
      <c r="D43" s="6" t="n">
        <v>-600</v>
      </c>
      <c r="E43" s="6" t="n">
        <v>-3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915</v>
      </c>
      <c r="B1" s="2" t="s">
        <v>916</v>
      </c>
      <c r="C1" s="2" t="s">
        <v>917</v>
      </c>
    </row>
    <row r="2" spans="1:3">
      <c r="A2" s="4" t="s">
        <v>918</v>
      </c>
    </row>
    <row r="3" spans="1:3">
      <c r="A3" s="3" t="s">
        <v>919</v>
      </c>
    </row>
    <row r="4" spans="1:3">
      <c r="A4" s="4" t="s">
        <v>920</v>
      </c>
      <c r="C4" s="4" t="s">
        <v>921</v>
      </c>
    </row>
    <row r="5" spans="1:3">
      <c r="A5" s="4" t="s">
        <v>922</v>
      </c>
      <c r="C5" s="5" t="n">
        <v>5000</v>
      </c>
    </row>
    <row r="6" spans="1:3">
      <c r="A6" s="4" t="s">
        <v>923</v>
      </c>
      <c r="C6" s="4" t="s">
        <v>924</v>
      </c>
    </row>
    <row r="7" spans="1:3">
      <c r="A7" s="4" t="s">
        <v>925</v>
      </c>
    </row>
    <row r="8" spans="1:3">
      <c r="A8" s="3" t="s">
        <v>919</v>
      </c>
    </row>
    <row r="9" spans="1:3">
      <c r="A9" s="4" t="s">
        <v>923</v>
      </c>
      <c r="B9" s="4" t="s">
        <v>926</v>
      </c>
    </row>
    <row r="10" spans="1:3">
      <c r="A10" s="4" t="s">
        <v>927</v>
      </c>
      <c r="B10" s="10" t="n">
        <v>0.3</v>
      </c>
    </row>
    <row r="11" spans="1:3">
      <c r="A11" s="4" t="s">
        <v>928</v>
      </c>
    </row>
    <row r="12" spans="1:3">
      <c r="A12" s="3" t="s">
        <v>919</v>
      </c>
    </row>
    <row r="13" spans="1:3">
      <c r="A13" s="4" t="s">
        <v>927</v>
      </c>
      <c r="B13" s="10" t="n">
        <v>0.2</v>
      </c>
    </row>
    <row r="14" spans="1:3">
      <c r="A14" s="4" t="s">
        <v>929</v>
      </c>
    </row>
    <row r="15" spans="1:3">
      <c r="A15" s="3" t="s">
        <v>919</v>
      </c>
    </row>
    <row r="16" spans="1:3">
      <c r="A16" s="4" t="s">
        <v>930</v>
      </c>
      <c r="B16" s="4" t="s">
        <v>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11:14Z</dcterms:created>
  <dcterms:modified xmlns:dcterms="http://purl.org/dc/terms/" xmlns:xsi="http://www.w3.org/2001/XMLSchema-instance" xsi:type="dcterms:W3CDTF">2017-09-28T16:11:14Z</dcterms:modified>
</cp:coreProperties>
</file>